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Basis of Presentation " sheetId="8" state="visible" r:id="rId8"/>
    <sheet xmlns:r="http://schemas.openxmlformats.org/officeDocument/2006/relationships" name="Note 2 - Earnings Per Share" sheetId="9" state="visible" r:id="rId9"/>
    <sheet xmlns:r="http://schemas.openxmlformats.org/officeDocument/2006/relationships" name="Note 3 - Stock Based Compensati" sheetId="10" state="visible" r:id="rId10"/>
    <sheet xmlns:r="http://schemas.openxmlformats.org/officeDocument/2006/relationships" name="Note 4 - Loans" sheetId="11" state="visible" r:id="rId11"/>
    <sheet xmlns:r="http://schemas.openxmlformats.org/officeDocument/2006/relationships" name="Note 5 - Allowance For Loan Los" sheetId="12" state="visible" r:id="rId12"/>
    <sheet xmlns:r="http://schemas.openxmlformats.org/officeDocument/2006/relationships" name="Note 6 - Investment Securities" sheetId="13" state="visible" r:id="rId13"/>
    <sheet xmlns:r="http://schemas.openxmlformats.org/officeDocument/2006/relationships" name="Note 7 - Fair Value of Financia" sheetId="14" state="visible" r:id="rId14"/>
    <sheet xmlns:r="http://schemas.openxmlformats.org/officeDocument/2006/relationships" name="Note 8 - Financial Instruments " sheetId="15" state="visible" r:id="rId15"/>
    <sheet xmlns:r="http://schemas.openxmlformats.org/officeDocument/2006/relationships" name="Significant Accounting Policies" sheetId="16" state="visible" r:id="rId16"/>
    <sheet xmlns:r="http://schemas.openxmlformats.org/officeDocument/2006/relationships" name="Note 2 - Earnings Per Share (Ta" sheetId="17" state="visible" r:id="rId17"/>
    <sheet xmlns:r="http://schemas.openxmlformats.org/officeDocument/2006/relationships" name="Note 3 - Stock Based Compensa_2" sheetId="18" state="visible" r:id="rId18"/>
    <sheet xmlns:r="http://schemas.openxmlformats.org/officeDocument/2006/relationships" name="Note 4 - Loans (Tables)" sheetId="19" state="visible" r:id="rId19"/>
    <sheet xmlns:r="http://schemas.openxmlformats.org/officeDocument/2006/relationships" name="Note 5 - Allowance For Loan L_2" sheetId="20" state="visible" r:id="rId20"/>
    <sheet xmlns:r="http://schemas.openxmlformats.org/officeDocument/2006/relationships" name="Note 6 - Investment Securities " sheetId="21" state="visible" r:id="rId21"/>
    <sheet xmlns:r="http://schemas.openxmlformats.org/officeDocument/2006/relationships" name="Note 7 - Fair Value of Financ_2" sheetId="22" state="visible" r:id="rId22"/>
    <sheet xmlns:r="http://schemas.openxmlformats.org/officeDocument/2006/relationships" name="Note 8 - Financial Instrument_2" sheetId="23" state="visible" r:id="rId23"/>
    <sheet xmlns:r="http://schemas.openxmlformats.org/officeDocument/2006/relationships" name="Note 1 - Basis of Presentatio_2" sheetId="24" state="visible" r:id="rId24"/>
    <sheet xmlns:r="http://schemas.openxmlformats.org/officeDocument/2006/relationships" name="Note 2 - Earnings Per Share - C" sheetId="25" state="visible" r:id="rId25"/>
    <sheet xmlns:r="http://schemas.openxmlformats.org/officeDocument/2006/relationships" name="Note 3 - Stock Based Compensa_3" sheetId="26" state="visible" r:id="rId26"/>
    <sheet xmlns:r="http://schemas.openxmlformats.org/officeDocument/2006/relationships" name="Note 3 - Stock Based Compensa_4" sheetId="27" state="visible" r:id="rId27"/>
    <sheet xmlns:r="http://schemas.openxmlformats.org/officeDocument/2006/relationships" name="Note 4 - Loans (Details Textual" sheetId="28" state="visible" r:id="rId28"/>
    <sheet xmlns:r="http://schemas.openxmlformats.org/officeDocument/2006/relationships" name="Note 4 - Loans - Loans Receivab" sheetId="29" state="visible" r:id="rId29"/>
    <sheet xmlns:r="http://schemas.openxmlformats.org/officeDocument/2006/relationships" name="Note 4 - Loans - Nonperforming " sheetId="30" state="visible" r:id="rId30"/>
    <sheet xmlns:r="http://schemas.openxmlformats.org/officeDocument/2006/relationships" name="Note 5 - Allowance For Loan L_3" sheetId="31" state="visible" r:id="rId31"/>
    <sheet xmlns:r="http://schemas.openxmlformats.org/officeDocument/2006/relationships" name="Note 5 - Allowance For Loan L_4" sheetId="32" state="visible" r:id="rId32"/>
    <sheet xmlns:r="http://schemas.openxmlformats.org/officeDocument/2006/relationships" name="Note 5 - Allowance For Loan L_5" sheetId="33" state="visible" r:id="rId33"/>
    <sheet xmlns:r="http://schemas.openxmlformats.org/officeDocument/2006/relationships" name="Note 5 - Allowance For Loan L_6" sheetId="34" state="visible" r:id="rId34"/>
    <sheet xmlns:r="http://schemas.openxmlformats.org/officeDocument/2006/relationships" name="Note 5 - Allowance For Loan L_7" sheetId="35" state="visible" r:id="rId35"/>
    <sheet xmlns:r="http://schemas.openxmlformats.org/officeDocument/2006/relationships" name="Note 5 - Allowance For Loan L_8" sheetId="36" state="visible" r:id="rId36"/>
    <sheet xmlns:r="http://schemas.openxmlformats.org/officeDocument/2006/relationships" name="Note 5 - Allowance For Loan L_9" sheetId="37" state="visible" r:id="rId37"/>
    <sheet xmlns:r="http://schemas.openxmlformats.org/officeDocument/2006/relationships" name="Note 5 - Allowance For Loan _10" sheetId="38" state="visible" r:id="rId38"/>
    <sheet xmlns:r="http://schemas.openxmlformats.org/officeDocument/2006/relationships" name="Note 6 - Investment Securitie_2" sheetId="39" state="visible" r:id="rId39"/>
    <sheet xmlns:r="http://schemas.openxmlformats.org/officeDocument/2006/relationships" name="Note 6 - Investment Securitie_3" sheetId="40" state="visible" r:id="rId40"/>
    <sheet xmlns:r="http://schemas.openxmlformats.org/officeDocument/2006/relationships" name="Note 6 - Investment Securitie_4" sheetId="41" state="visible" r:id="rId41"/>
    <sheet xmlns:r="http://schemas.openxmlformats.org/officeDocument/2006/relationships" name="Note 6 - Investment Securitie_5" sheetId="42" state="visible" r:id="rId42"/>
    <sheet xmlns:r="http://schemas.openxmlformats.org/officeDocument/2006/relationships" name="Note 6 - Investment Securitie_6" sheetId="43" state="visible" r:id="rId43"/>
    <sheet xmlns:r="http://schemas.openxmlformats.org/officeDocument/2006/relationships" name="Note 7 - Fair Value of Financ_3" sheetId="44" state="visible" r:id="rId44"/>
    <sheet xmlns:r="http://schemas.openxmlformats.org/officeDocument/2006/relationships" name="Note 7 - Fair Value of Financ_4" sheetId="45" state="visible" r:id="rId45"/>
    <sheet xmlns:r="http://schemas.openxmlformats.org/officeDocument/2006/relationships" name="Note 7 - Fair Value of Financ_5" sheetId="46" state="visible" r:id="rId46"/>
    <sheet xmlns:r="http://schemas.openxmlformats.org/officeDocument/2006/relationships" name="Note 8 - Financial Instrument_3" sheetId="47" state="visible" r:id="rId47"/>
    <sheet xmlns:r="http://schemas.openxmlformats.org/officeDocument/2006/relationships" name="Note 8 - Financial Instrument_4" sheetId="48" state="visible" r:id="rId48"/>
  </sheets>
  <definedNames/>
  <calcPr calcId="124519" fullCalcOnLoad="1"/>
</workbook>
</file>

<file path=xl/sharedStrings.xml><?xml version="1.0" encoding="utf-8"?>
<sst xmlns="http://schemas.openxmlformats.org/spreadsheetml/2006/main" uniqueCount="642">
  <si>
    <t>Document And Entity Information - shares</t>
  </si>
  <si>
    <t>9 Months Ended</t>
  </si>
  <si>
    <t>Sep. 30, 2018</t>
  </si>
  <si>
    <t>Nov. 08, 2018</t>
  </si>
  <si>
    <t>Document Information [Line Items]</t>
  </si>
  <si>
    <t>Entity Registrant Name</t>
  </si>
  <si>
    <t>MBT Financial Corp</t>
  </si>
  <si>
    <t>Entity Central Index Key</t>
  </si>
  <si>
    <t>Trading Symbol</t>
  </si>
  <si>
    <t>mbtf</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Sep. 30,
		2018</t>
  </si>
  <si>
    <t>Document Fiscal Year Focus</t>
  </si>
  <si>
    <t>Document Fiscal Period Focus</t>
  </si>
  <si>
    <t>Q3</t>
  </si>
  <si>
    <t>Amendment Flag</t>
  </si>
  <si>
    <t>Consolidated Balance Sheets (Current Period Unaudited) - USD ($) $ in Thousands</t>
  </si>
  <si>
    <t>Dec. 31, 2017</t>
  </si>
  <si>
    <t>Cash and due from banks</t>
  </si>
  <si>
    <t>Non-interest bearing</t>
  </si>
  <si>
    <t>Interest bearing</t>
  </si>
  <si>
    <t>Total cash and cash equivalents</t>
  </si>
  <si>
    <t>Interest Bearing Time Deposits in Other Banks</t>
  </si>
  <si>
    <t>Securities - Held to Maturity</t>
  </si>
  <si>
    <t xml:space="preserve"> </t>
  </si>
  <si>
    <t>Securities - Available for Sale</t>
  </si>
  <si>
    <t>Equity Securities</t>
  </si>
  <si>
    <t>Loans held for sale</t>
  </si>
  <si>
    <t>Loans</t>
  </si>
  <si>
    <t>Allowance for Loan Losses</t>
  </si>
  <si>
    <t>Loans - Net</t>
  </si>
  <si>
    <t>Accrued interest receivable and other assets</t>
  </si>
  <si>
    <t>Other real estate owned</t>
  </si>
  <si>
    <t>Bank Owned Life Insurance</t>
  </si>
  <si>
    <t>Premises and Equipment - Net</t>
  </si>
  <si>
    <t>Total assets</t>
  </si>
  <si>
    <t>Deposits</t>
  </si>
  <si>
    <t>Interest-bearing</t>
  </si>
  <si>
    <t>Total deposits</t>
  </si>
  <si>
    <t>Federal Home Loan Bank advances</t>
  </si>
  <si>
    <t>Interest payable and other liabilities</t>
  </si>
  <si>
    <t>Total liabilities</t>
  </si>
  <si>
    <t>STOCKHOLDERS' EQUITY</t>
  </si>
  <si>
    <t>Common stock (no par value; 50,000,000 shares authorized, 22,990,208 and 22,907,844 shares issued and outstanding)</t>
  </si>
  <si>
    <t>Retained earnings</t>
  </si>
  <si>
    <t>Unearned compensation</t>
  </si>
  <si>
    <t>Accumulated other comprehensive loss</t>
  </si>
  <si>
    <t>Total stockholders' equity</t>
  </si>
  <si>
    <t>Total liabilities and stockholders' equity</t>
  </si>
  <si>
    <t>Consolidated Balance Sheets (Current Period Unaudited) (Parentheticals) - $ / shares $ / shares in Thousands</t>
  </si>
  <si>
    <t>Common stock, par value (in dollars per share)</t>
  </si>
  <si>
    <t>Common stock, shares authorized (in shares)</t>
  </si>
  <si>
    <t>Common stock, shares issued (in shares)</t>
  </si>
  <si>
    <t>Common stock, shares outstanding (in shares)</t>
  </si>
  <si>
    <t>Consolidated Statements of Income and Comprehensive Income (Unaudited) - USD ($) $ in Thousands</t>
  </si>
  <si>
    <t>3 Months Ended</t>
  </si>
  <si>
    <t>Sep. 30, 2017</t>
  </si>
  <si>
    <t>Interest Income</t>
  </si>
  <si>
    <t>Interest and fees on loans</t>
  </si>
  <si>
    <t>Interest on investment securities-</t>
  </si>
  <si>
    <t>Tax-exempt</t>
  </si>
  <si>
    <t>Taxable</t>
  </si>
  <si>
    <t>Interest on balances due from banks</t>
  </si>
  <si>
    <t>Total interest income</t>
  </si>
  <si>
    <t>Interest Expense</t>
  </si>
  <si>
    <t>Interest on deposits</t>
  </si>
  <si>
    <t>Interest on borrowed funds</t>
  </si>
  <si>
    <t>Total interest expense</t>
  </si>
  <si>
    <t>Net Interest Income</t>
  </si>
  <si>
    <t>Recovery Of Loan Losses</t>
  </si>
  <si>
    <t>Net Interest Income After Recovery Of Loan Losses</t>
  </si>
  <si>
    <t>Other Income</t>
  </si>
  <si>
    <t>Net gain (loss) on sales and redemptions of securities available for sale</t>
  </si>
  <si>
    <t>Net gain (loss) on sales of Other Real Estate Owned</t>
  </si>
  <si>
    <t>Bank owned life insurance income</t>
  </si>
  <si>
    <t>Other</t>
  </si>
  <si>
    <t>Total other income</t>
  </si>
  <si>
    <t>Other Expenses</t>
  </si>
  <si>
    <t>Salaries and employee benefits</t>
  </si>
  <si>
    <t>Occupancy expense</t>
  </si>
  <si>
    <t>Equipment expense</t>
  </si>
  <si>
    <t>Marketing expense</t>
  </si>
  <si>
    <t>Professional fees</t>
  </si>
  <si>
    <t>EFT/ATM expense</t>
  </si>
  <si>
    <t>Other Real Estate Owned expenses</t>
  </si>
  <si>
    <t>FDIC Deposit Insurance Assessment</t>
  </si>
  <si>
    <t>Bonding and other insurance expense</t>
  </si>
  <si>
    <t>Telephone expense</t>
  </si>
  <si>
    <t>Total other expenses</t>
  </si>
  <si>
    <t>Income Before Income Taxes</t>
  </si>
  <si>
    <t>Income Tax Expense</t>
  </si>
  <si>
    <t>Net Income</t>
  </si>
  <si>
    <t>Other Comprehensive Income - Net of Tax</t>
  </si>
  <si>
    <t>Unrealized gains (losses) on securities</t>
  </si>
  <si>
    <t>Reclassification adjustment for (gains) losses included in net income</t>
  </si>
  <si>
    <t>Postretirement benefit liability</t>
  </si>
  <si>
    <t>Total Other Comprehensive Income (Loss) - Net of Tax</t>
  </si>
  <si>
    <t>Comprehensive Income</t>
  </si>
  <si>
    <t>Basic Earnings Per Common Share (in dollars per share)</t>
  </si>
  <si>
    <t>Diluted Earnings Per Common Share (in dollars per share)</t>
  </si>
  <si>
    <t>Dividends Declared Per Share of Common Stock (in dollars per share)</t>
  </si>
  <si>
    <t>Fiduciary and Trust [Member]</t>
  </si>
  <si>
    <t>Noninterest income</t>
  </si>
  <si>
    <t>Deposit Account [Member]</t>
  </si>
  <si>
    <t>Debit Card [Member]</t>
  </si>
  <si>
    <t>Mortgage Banking [Member]</t>
  </si>
  <si>
    <t>Consolidated Statements of Changes in Stockholders' Equity (Unaudited) - USD ($) $ in Thousands</t>
  </si>
  <si>
    <t>Common Stock [Member]</t>
  </si>
  <si>
    <t>Retained Earnings [Member]</t>
  </si>
  <si>
    <t>Deferred Compensation, Share-based Payments [Member]</t>
  </si>
  <si>
    <t>AOCI Attributable to Parent [Member]</t>
  </si>
  <si>
    <t>Total</t>
  </si>
  <si>
    <t>Balance (in shares) at Dec. 31, 2016</t>
  </si>
  <si>
    <t>Balance at Dec. 31, 2016</t>
  </si>
  <si>
    <t>SOSARs exercised, net of shares redeemed for taxes (in shares)</t>
  </si>
  <si>
    <t>SOSARs exercised, net of shares redeemed for taxes</t>
  </si>
  <si>
    <t>Restricted stock awards, net of shares redeemed for taxes (in shares)</t>
  </si>
  <si>
    <t>Restricted stock awards, net of shares redeemed for taxes</t>
  </si>
  <si>
    <t>Employee Stock Purchase Plan and other stock issued (in shares)</t>
  </si>
  <si>
    <t>Employee Stock Purchase Plan and other stock issued</t>
  </si>
  <si>
    <t>Tax benefit from exercise of options</t>
  </si>
  <si>
    <t>Equity Compensation</t>
  </si>
  <si>
    <t>Deferred Directors' Compensation</t>
  </si>
  <si>
    <t>Dividends declared</t>
  </si>
  <si>
    <t>Other comprehensive income - net of tax</t>
  </si>
  <si>
    <t>Balance (in shares) at Sep. 30, 2017</t>
  </si>
  <si>
    <t>Balance at Sep. 30, 2017</t>
  </si>
  <si>
    <t>Balance (in shares) at Dec. 31, 2017</t>
  </si>
  <si>
    <t>Balance at Dec. 31, 2017</t>
  </si>
  <si>
    <t>Cumulative Effect Adjustment (ASU 2016-01)</t>
  </si>
  <si>
    <t>Balance (in shares) at Sep. 30, 2018</t>
  </si>
  <si>
    <t>Balance at Sep. 30, 2018</t>
  </si>
  <si>
    <t>Consolidated Statements of Changes in Stockholders' Equity (Unaudited) (Parentheticals) - $ / shares</t>
  </si>
  <si>
    <t>Dividends declared (in dollars per share)</t>
  </si>
  <si>
    <t>Consolidated Statements of Cash Flows (Unaudited) - USD ($) $ in Thousands</t>
  </si>
  <si>
    <t>Cash Flows from Operating Activities</t>
  </si>
  <si>
    <t>Adjustments to reconcile net income to net cash from operating activities</t>
  </si>
  <si>
    <t>Recovery of loan losses</t>
  </si>
  <si>
    <t>Depreciation</t>
  </si>
  <si>
    <t>Deferred tax expense</t>
  </si>
  <si>
    <t>Net amortization of investment premium and discount</t>
  </si>
  <si>
    <t>Adjustment for assets carried at fair market value</t>
  </si>
  <si>
    <t>Writedowns of Other Real Estate Owned</t>
  </si>
  <si>
    <t>Net (decrease) increase in interest payable and other liabilities</t>
  </si>
  <si>
    <t>Net decrease (increase) in interest receivable and other assets</t>
  </si>
  <si>
    <t>Writedowns of Other Assets</t>
  </si>
  <si>
    <t>Equity based compensation expense</t>
  </si>
  <si>
    <t>Net (gain) loss on sale/settlement of securities</t>
  </si>
  <si>
    <t>Increase in cash surrender value of life insurance</t>
  </si>
  <si>
    <t>Net cash provided by operating activities</t>
  </si>
  <si>
    <t>Cash Flows from Investing Activities</t>
  </si>
  <si>
    <t>Proceeds from maturities of interest bearing time deposits in other banks</t>
  </si>
  <si>
    <t>Proceeds from maturities and redemptions of investment securities held to maturity</t>
  </si>
  <si>
    <t>Proceeds from maturities and redemptions of investment securities available for sale</t>
  </si>
  <si>
    <t>Proceeds from sales of investment securities held to maturity</t>
  </si>
  <si>
    <t>Proceeds from sales of investment securities available for sale</t>
  </si>
  <si>
    <t>Net increase in loans</t>
  </si>
  <si>
    <t>Proceeds from sales of other real estate owned</t>
  </si>
  <si>
    <t>Proceeds from sales of other assets</t>
  </si>
  <si>
    <t>Purchase of time deposits in other banks</t>
  </si>
  <si>
    <t>Purchase of investment securities held to maturity</t>
  </si>
  <si>
    <t>Purchase of Bank Owned Life Insurance</t>
  </si>
  <si>
    <t>Proceeds from surrender of Bank Owned Life Insurance</t>
  </si>
  <si>
    <t>Purchase of investment securities available for sale</t>
  </si>
  <si>
    <t>Purchase of bank premises and equipment</t>
  </si>
  <si>
    <t>Net cash used for investing activities</t>
  </si>
  <si>
    <t>Cash Flows from Financing Activities</t>
  </si>
  <si>
    <t>Net decrease in deposits</t>
  </si>
  <si>
    <t>Proceeds from Federal Home Loan Bank borrowings</t>
  </si>
  <si>
    <t>Repayment of Federal Home Loan Bank borrowings</t>
  </si>
  <si>
    <t>Issuance of common stock</t>
  </si>
  <si>
    <t>Stock redeemed for tax withholding - stock based compensation</t>
  </si>
  <si>
    <t>Dividends paid</t>
  </si>
  <si>
    <t>Net cash used for financing activities</t>
  </si>
  <si>
    <t>Net Decrease in Cash and Cash Equivalents</t>
  </si>
  <si>
    <t>Cash and Cash Equivalents at Beginning of Period</t>
  </si>
  <si>
    <t>Cash and Cash Equivalents at End of Period</t>
  </si>
  <si>
    <t>Supplemental Cash Flow Information</t>
  </si>
  <si>
    <t>Cash paid for interest</t>
  </si>
  <si>
    <t>Cash paid for federal income taxes</t>
  </si>
  <si>
    <t>Supplemental Schedule of Non Cash Investing Activities</t>
  </si>
  <si>
    <t>Transfer of loans to other real estate owned</t>
  </si>
  <si>
    <t>Transfer of loans to other assets</t>
  </si>
  <si>
    <t>Note 1 - Basis of Presentation and Accounting Policies</t>
  </si>
  <si>
    <t>Notes to Financial Statements</t>
  </si>
  <si>
    <t>Basis of Presentation and Significant Accounting Policies [Text Block]</t>
  </si>
  <si>
    <t>1. The unaudited consolidated financial statements include the accounts of MBT Financial Corp. (the “Company”) and its subsidiary, Monroe Bank &amp; Trust (the “Bank”). The Bank includes the accounts of its wholly owned subsidiary, MB&amp;T Financial Services, Inc. The Bank operates fourteen six one On October 9, 2018, 0.275 third third not The accounting and reporting policies of the Bank conform to practice within the banking industry and are in accordance with accounting principles generally accepted in the United States.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 term are the determination of the allowance for loan losses and the fair value of investment securities. The accompanying unaudited consolidated financial statements of the Company have been prepared in accordance with the instructions to Form 10 not The significant accounting policies are as follows: PRINCIPLES OF CONSOLIDATION The consolidated financial statements include the accounts of the Company and its subsidiary. All material intercompany transactions and balances have been eliminated. COMPREHENSIVE INCOME Accounting principles generally require that revenue, expenses, gains, and losses be included in net income. Certain changes in assets and liabilities, however, such as unrealized gains and losses on securities available for sale and amounts recognized related to postretirement benefit plans (gains and losses, prior service costs, and transition assets or obligations), are reported as a direct adjustment to the equity section of the balance sheet. Such items, along with net income, are components of comprehensive income. BUSINESS SEGMENTS While the Company's chief decision makers monitor the revenue streams of various products and services, operations are managed and financial performance is evaluated on a company wide basis. Accordingly, all of the Company’s operations are considered by management to be aggregated in one FAIR VALUE The Company measures or monitors many of its assets and liabilities on a fair value basis. Fair value is used on a recurring basis for assets and liabilities that are elected to be accounted for under The Fair Value Option as well as for certain assets and liabilities in which fair value is the primary basis of accounting. Examples of these include derivative instruments and available for sale securities. Additionally, fair value is used on a non-recurring basis to evaluate assets or liabilities for impairment or for disclosure purposes. Examples of these non-recurring uses of fair value include certain loans held for sale accounted for on a lower of cost or market basis. Fair value is defined a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When determining the fair value measurements for assets and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or liabilities. When identical assets and liabilities are not not ACCOUNTING PRONOUNCEMENTS The Financial Accounting Standards Board (FASB) issued Accounting Standards Update 2014 09 2014 09 606 2014 09 2014 09 December 15, 2017 ( December 31, 2018 not 2014 09 January 1, 2018 not In June 2016, No. 2016 13, December 31, 2020. first December 15, 2018, In March 2017, No. 2017 08, 310 20 not December 15, 2018, not In January 2016, No. 2016 01, 825 10 2016 01 December 15, 2017. 2016 01 January 1, 2018 not</t>
  </si>
  <si>
    <t>Note 2 - Earnings Per Share</t>
  </si>
  <si>
    <t>Earnings Per Share [Text Block]</t>
  </si>
  <si>
    <t xml:space="preserve">2. The calculations of earnings per common share are as follows: For the three months ended September 30, For the nine months ended September 30, 2018 2017 2018 2017 Basic Net income $ 4,974,000 $ 3,933,000 $ 13,821,000 $ 10,753,000 Average common shares outstanding 22,985,176 22,871,451 22,969,182 22,852,935 Earnings per common share - basic $ 0.21 $ 0.17 $ 0.60 $ 0.47 Diluted Net income $ 4,974,000 $ 3,933,000 $ 13,821,000 $ 10,753,000 Average common shares outstanding 22,985,176 22,871,451 22,969,182 22,852,935 Equity compensation 136,675 169,509 131,329 181,598 Average common shares outstanding - diluted 23,121,851 23,040,960 23,100,511 23,034,533 Earnings per common share - diluted $ 0.21 $ 0.17 $ 0.60 $ 0.47 </t>
  </si>
  <si>
    <t>Note 3 - Stock Based Compensation</t>
  </si>
  <si>
    <t>Disclosure of Compensation Related Costs, Share-based Payments [Text Block]</t>
  </si>
  <si>
    <t>3. Stock Only Stock Appreciation Rights (SOSARs) February 22, 2018, 105,000 2008 May 1, 2008 May 7, 2015. ten three December 31, 2018. $2.36 7 23.64%, 2.86% 2.18%. $10.45 SOSARs granted under the plan are structured as fixed grants with the base price equal to the market value of the underlying stock on the date of the grant. The following table summarizes the SOSARs that have been granted: Weighted Average SOSARs Base Price SOSARs Outstanding, January 1, 2018 372,585 $ 6.82 Granted 105,000 10.45 Exercised (106,870 ) 4.33 Forfeited (4,336 ) 10.09 Expired - - SOSARs Outstanding, September 30, 2018 366,379 $ 8.55 SOSARs Exercisable, September 30, 2018 174,181 $ 6.66 The exercise of a SOSAR results in the issuance of a number of shares of common stock of the Company based on the appreciation of the market price of the stock over the base price of the SOSAR. The market value of the Company’s common stock on September 30, 2018 $11.30. September 30, 2018 $808,000, 71,522 may Restricted Stock Unit Awards February 22, 2018, 21,500 2008 May 1, 2008 May 7, 2015. one two December 31, 2019 $10.45 December 15, 2020 September 30, 2018 none Restricted Stock Awards February 22, 2018, 7,500 2008 May 1, 2008 May 7, 2015. December 31, 2018. $10.45 $19,000 September 30, 2018. The total expense for equity based compensation was $156,000 third 2018 $161,000 third 2017. $548,000 first nine 2018 $454,000 first nine 2017. $648,000 September 30, 2018. 1.60</t>
  </si>
  <si>
    <t>Note 4 - Loans</t>
  </si>
  <si>
    <t>Loans, Notes, Trade and Other Receivables, Excluding Allowance for Credit Losses [Text Block]</t>
  </si>
  <si>
    <t>4. The Bank makes commercial, consumer, and mortgage loans primarily to customers in Monroe County, Michigan, southern and western Wayne County, Michigan, and surrounding areas. Although the Bank has a diversified loan portfolio, a substantial portion of its debtors’ ability to honor their contracts is dependent on the automotive, manufacturing, and real estate development economic sectors. Loans consist of the following ( 000s September 30, December 31, 2018 2017 Residential real estate loans $ 229,485 $ 222,014 Commercial and Construction real estate loans 295,673 293,202 Agriculture and agricultural real estate loans 22,624 21,231 Commercial and industrial loans 154,188 122,219 Loans to individuals for household, family, and other personal expenditures 50,742 36,313 Total loans, gross $ 752,712 $ 694,979 Less: Allowance for loan losses 7,986 7,666 Net Loans $ 744,726 $ 687,313 Loans are placed in a nonaccrual status when, in the opinion of Management, the collection of additional interest is doubtful. All loan relationships over $250,000 90 The following table summarizes nonperforming assets ( 000s September 30, December 31, 2018 2017 Nonaccrual loans $ 4,494 $ 3,658 Loans 90 days past due and accruing 5 3 Restructured loans 6,854 9,625 Total nonperforming loans $ 11,353 $ 13,286 Other real estate owned 997 1,412 Other assets 448 40 Total nonperforming assets $ 12,798 $ 14,738 Nonperforming assets to total assets 0.96 % 1.09 % Allowance for loan losses to nonperforming loans 70.34 % 57.70 %</t>
  </si>
  <si>
    <t>Note 5 - Allowance For Loan Losses</t>
  </si>
  <si>
    <t>Financing Receivables [Text Block]</t>
  </si>
  <si>
    <t>5. The Company separates its loan portfolio into segments to perform the calculation and analysis of the allowance for loan losses. The six not not not Activity in the allowance for loan losses during the three nine September 30, 2018 000s Agriculture and Agricultural Real Estate Commercial Commercial Real Estate Construction Real Estate Residential Real Estate Consumer and Other Total Allowance for loan losses: For the three months ended September 30, 2018 Beginning Balance $ 262 $ 1,449 $ 2,949 $ 474 $ 1,142 $ 1,682 $ 7,958 Charge-offs - - (80 ) - (6 ) (11 ) (97 ) Recoveries 3 34 15 12 34 27 125 Provision 61 (77 ) (419 ) (14 ) (134 ) 583 - Ending balance $ 326 $ 1,406 $ 2,465 $ 472 $ 1,036 $ 2,281 $ 7,986 Allowance for loan losses: For the nine months ended September 30, 2018 Beginning Balance $ 195 $ 1,443 $ 3,297 $ 491 $ 1,279 $ 961 $ 7,666 Charge-offs - - (83 ) - (64 ) (13 ) (160 ) Recoveries 5 65 304 46 107 53 580 Provision 126 (102 ) (1,053 ) (65 ) (286 ) 1,280 (100 ) Ending balance $ 326 $ 1,406 $ 2,465 $ 472 $ 1,036 $ 2,281 $ 7,986 Allowance for loan losses as of September 30, 2018 Ending balance individually evaluated for impairment $ - $ 162 $ 173 $ 340 $ 107 $ 149 $ 931 Ending balance collectively evaluated for impairment 326 1,244 2,292 132 929 2,132 7,055 Ending balance $ 326 $ 1,406 $ 2,465 $ 472 $ 1,036 $ 2,281 $ 7,986 Loans as of September 30, 2018 Ending balance individually evaluated for impairment $ 1,127 $ 246 $ 4,617 $ 1,546 $ 4,153 $ 406 $ 12,095 Ending balance collectively evaluated for impairment 21,497 153,942 265,927 23,583 225,332 50,336 740,617 Ending balance $ 22,624 $ 154,188 $ 270,544 $ 25,129 $ 229,485 $ 50,742 $ 752,712 Activity in the allowance for loan losses during the three nine September 30, 2017 000s Agriculture and Agricultural Real Estate Commercial Commercial Real Estate Construction Real Estate Residential Real Estate Consumer and Other Total Allowance for loan losses: For the three months ended September 30, 2017 Beginning Balance $ 320 $ 1,496 $ 3,359 $ 541 $ 1,398 $ 1,023 $ 8,137 Charge-offs - (6 ) (163 ) - (49 ) (88 ) (306 ) Recoveries 77 18 23 13 31 17 179 Provision (67 ) (199 ) 56 (56 ) (134 ) 400 - Ending balance $ 330 $ 1,309 $ 3,275 $ 498 $ 1,246 $ 1,352 $ 8,010 Allowance for loan losses: For the nine months ended September 30, 2017 Beginning Balance $ 201 $ 1,632 $ 3,336 $ 525 $ 1,599 $ 1,165 $ 8,458 Charge-offs - (6 ) (572 ) - (99 ) (137 ) (814 ) Recoveries 80 116 97 39 177 57 566 Provision 49 (433 ) 414 (66 ) (431 ) 267 (200 ) Ending balance $ 330 $ 1,309 $ 3,275 $ 498 $ 1,246 $ 1,352 $ 8,010 Allowance for loan losses as of September 30, 2017 Ending balance individually evaluated for impairment $ 1 $ 139 $ 16 $ 367 $ 174 $ 206 $ 903 Ending balance collectively evaluated for impairment 329 1,170 3,259 131 1,072 1,146 7,107 Ending balance $ 330 $ 1,309 $ 3,275 $ 498 $ 1,246 $ 1,352 $ 8,010 Loans as of September 30, 2017 Ending balance individually evaluated for impairment $ 1,095 $ 220 $ 2,622 $ 1,598 $ 5,368 $ 433 $ 11,336 Ending balance collectively evaluated for impairment 22,346 122,773 268,893 20,544 211,046 36,928 682,530 Ending balance $ 23,441 $ 122,993 $ 271,515 $ 22,142 $ 216,414 $ 37,361 $ 693,866 Each period the provision for loan losses in the income statement results from the combination of an estimate by Management of loan losses that occurred during the current period and the ongoing adjustment of prior estimates of losses occurring in prior periods. The provision for loan losses increases the allowance for loan losses, a valuation account which appears on the consolidated balance sheets. As the specific customer and amount of a loan loss is confirmed by gathering additional information, taking collateral in full or partial settlement of the loan, bankruptcy of the borrower, etc., the loan is charged off, reducing the allowance for loan losses. If, subsequent to a charge off, the Bank is able to collect additional amounts from the customer or sell collateral worth more than earlier estimated, a recovery is recorded. To serve as a basis for making this provision, the Bank maintains an extensive credit risk monitoring process that considers several factors including: current economic conditions affecting the Bank’s customers, the payment performance of individual loans and pools of homogeneous loans, portfolio seasoning, changes in collateral values, and detailed reviews of specific loan relationships. The Company utilizes an internal loan grading system to assign a risk grade to all commercial loans, all renegotiated loans, and each commercial credit relationship. Grades 10 45 50 55 60 50 60 70 90 • Grade 10– • Grade 20– may • Grade 30– may not • Grades 40 45 not • Grades 50 55 may • Grade 60– one 1 2 3 4 not 5 6 7 8 9 10 • Grade 70– one 1 not 2 3 may • Grades 80 90 not The assessment of compensating factors may one not The portfolio segments in each credit risk grade as of September 30, 2018 000s Credit Quality Indicators as of September 30, 2018 Credit Risk by Internally Assigned Grade Agriculture and Agricultural Real Estate Commercial Commercial Real Estate Construction Real Estate Residential Real Estate Consumer and Other Total Not Rated $ - $ 2,573 $ 114 $ 11,612 $ 146,009 $ 45,226 $ 205,534 10 - 6,805 - - - - 6,805 20 281 115 206 - - - 602 30 490 44,661 23,963 - 1,273 3,662 74,049 40 16,046 93,097 213,410 8,979 73,940 1,840 407,312 45 1,336 2,082 15,442 1,402 2,730 - 22,992 50 1,879 4,355 10,799 1,590 2,185 - 20,808 55 - 251 2,108 1,510 731 - 4,600 60 2,592 249 4,502 36 2,617 14 10,010 70 - - - - - - - 80 - - - - - - - 90 - - - - - - - Total $ 22,624 $ 154,188 $ 270,544 $ 25,129 $ 229,485 $ 50,742 $ 752,712 Performing $ 21,946 $ 153,889 $ 266,992 $ 23,583 $ 224,627 $ 50,322 $ 741,359 Nonperforming 678 299 3,552 1,546 4,858 420 11,353 Total $ 22,624 $ 154,188 $ 270,544 $ 25,129 $ 229,485 $ 50,742 $ 752,712 The portfolio segments in each credit risk grade as of December 31, 2017 000s Credit Quality Indicators as of December 31, 2017 Credit Risk by Internally Assigned Grade Agriculture and Agricultural Real Estate Commercial Commercial Real Estate Construction Real Estate Residential Real Estate Consumer and Other Total Not Rated $ - $ 1,341 $ 160 $ 13,903 $ 135,311 $ 30,359 $ 181,074 10 - 6,870 - - - - 6,870 20 281 293 353 - - - 927 30 503 29,655 6,300 - 941 3,972 41,371 40 14,819 76,792 223,468 4,857 72,634 1,947 394,517 45 1,414 2,391 12,244 1,528 5,363 - 22,940 50 1,864 3,778 21,802 1,667 3,590 6 32,707 55 1,441 594 1,857 1,537 867 2 6,298 60 909 505 3,460 66 3,308 27 8,275 70 - - - - - - - 80 - - - - - - - 90 - - - - - - - Total $ 21,231 $ 122,219 $ 269,644 $ 23,558 $ 222,014 $ 36,313 $ 694,979 Performing $ 20,665 $ 121,768 $ 265,801 $ 21,955 $ 215,643 $ 35,861 $ 681,693 Nonperforming 566 451 3,843 1,603 6,371 452 13,286 Total $ 21,231 $ 122,219 $ 269,644 $ 23,558 $ 222,014 $ 36,313 $ 694,979 Loans are considered past due when contractually required payment of interest or principal has not not September 30, 2018 December 31, 2017 ( 000s September 30, 2018 30-59 Days Past Due 60-89 Days Past Due &gt;90 Days Past Due Total Past Due Current Total Loans Recorded Investment &gt;90 Days Past Due and Accruing Agriculture and Agricultural Real Estate $ 56 $ - $ 75 $ 131 $ 22,493 $ 22,624 $ - Commercial 388 109 30 $ 527 153,661 154,188 5 Commercial Real Estate 402 - 1,852 2,254 268,290 270,544 - Construction Real Estate - - - - 25,129 25,129 - Residential Real Estate 1,098 74 492 1,664 227,821 229,485 - Consumer and Other 53 - - 53 50,689 50,742 - Total $ 1,997 $ 183 $ 2,449 $ 4,629 $ 748,083 $ 752,712 $ 5 December 31, 2017 30-59 Days Past Due 60-89 Days Past Due &gt;90 Days Past Due Total Past Due Current Total Loans Recorded Investment &gt;90 Days Past Due and Accruing Agriculture and Agricultural Real Estate $ - $ - $ - $ - $ 21,231 $ 21,231 $ - Commercial 111 8 5 124 122,095 122,219 3 Commercial Real Estate 834 783 56 1,673 267,971 269,644 - Construction Real Estate 17 - - 17 23,541 23,558 - Residential Real Estate 1,361 58 871 2,290 219,724 222,014 - Consumer and Other 55 2 - 57 36,256 36,313 - Total $ 2,378 $ 851 $ 932 $ 4,161 $ 690,818 $ 694,979 $ 3 Loans are placed on non-accrual status when, in the opinion of Management, the collection of additional interest is doubtful. Loans are automatically placed on non-accrual status upon becoming ninety may not The following is a summary of non-accrual loans as of September 30, 2018 December 31, 2017 ( 000s September 30, 2018 December 31, 2017 Agriculture and Agricultural Real Estate $ 119 $ - Commercial 104 243 Commercial Real Estate 2,939 1,580 Construction Real Estate 7 33 Residential Real Estate 1,311 1,783 Consumer and Other 14 19 Total $ 4,494 $ 3,658 For loans deemed to be impaired due to an expectation that all contractual payments will probably not The following is a summary of impaired loans as of September 30, 2018 September 30, December 31, 2017 ( 000s September 30, 2018 Recorded Investment Unpaid Principal Balance Related Allowance Average Recorded Investment for the Three Months Ended Interest Income Recognized in the Three Months Ended Average Recorded Investment for the Nine Months Ended Interest Income Recognized in the Nine Months Ended With no related allowance recorded: Agriculture and Agricultural Real Estate $ 891 $ 888 $ - $ 889 $ 12 $ 903 $ 35 Commercial - - - - - - - Commercial Real Estate 2,873 2,875 - 2,896 7 2,902 72 Construction Real Estate - - - - - - - Residential Real Estate 3,809 3,983 - 4,006 41 4,058 149 Consumer and Other 32 32 - 33 1 34 2 With an allowance recorded: Agriculture and Agricultural Real Estate 236 236 - 236 3 238 9 Commercial 246 253 162 256 3 261 9 Commercial Real Estate 1,744 1,807 173 1,878 27 1,895 84 Construction Real Estate 1,546 1,580 340 1,572 19 1,585 56 Residential Real Estate 344 352 107 355 4 359 12 Consumer and Other 374 375 149 377 3 382 8 Total: Agriculture and Agricultural Real Estate $ 1,127 $ 1,124 $ - $ 1,125 $ 15 $ 1,141 $ 44 Commercial 246 253 162 256 3 261 9 Commercial Real Estate 4,617 4,682 173 4,774 34 4,797 156 Construction Real Estate 1,546 1,580 340 1,572 19 1,585 56 Residential Real Estate 4,153 4,335 107 4,361 45 4,417 161 Consumer and Other 406 407 149 410 4 416 10 Total $ 12,095 $ 12,381 $ 931 $ 12,498 $ 120 $ 12,617 $ 436 Recorded Investment as of December 31, 2017 Unpaid Principal Balance as of December 31, 2017 Related Allowance as of December 31, 2017 Average Recorded Investment for the Three Months Ended September 30, 2017 Interest Income Recognized in the Three Months Ended September 30, 2017 Average Recorded Investment for the Nine Months Ended September 30, 2017 Interest Income Recognized in the Nine Months Ended September 30, 2017 With no related allowance recorded: Agriculture and Agricultural Real Estate $ 829 $ 826 $ - $ 849 $ 11 $ 850 $ 32 Commercial - - - - - - - Commercial Real Estate 1,977 2,034 - 2,177 23 2,238 59 Construction Real Estate 17 21 - - - - - Residential Real Estate 3,757 3,935 - 4,054 51 4,110 150 Consumer and Other 30 30 - - - 1 - With an allowance recorded: Agriculture and Agricultural Real Estate 241 240 1 242 3 244 10 Commercial 265 268 148 220 2 224 7 Commercial Real Estate 1,776 1,783 219 614 6 621 17 Construction Real Estate 1,586 1,619 360 1,622 19 1,635 57 Residential Real Estate 1,464 1,515 177 1,537 16 1,552 45 Consumer and Other 402 403 205 437 5 444 15 Total: Agriculture and Agricultural Real Estate $ 1,070 $ 1,066 $ 1 $ 1,091 $ 14 $ 1,094 $ 42 Commercial 265 268 148 220 2 224 7 Commercial Real Estate 3,753 3,817 219 2,791 29 2,859 76 Construction Real Estate 1,603 1,640 360 1,622 19 1,635 57 Residential Real Estate 5,221 5,450 177 5,591 67 5,662 195 Consumer and Other 432 433 205 437 5 445 15 Total $ 12,344 $ 12,674 $ 1,110 $ 11,752 $ 136 $ 11,919 $ 392 The Bank may may Loans that have been classified as TDRs during the three nine September 30, 2018 September 30, 2017 000s Three months ended Nine months ended September 30, 2018 September 30, 2018 Number of Contracts Pre- Modification Recorded Principal Balance Post- Modification Recorded Principal Balance Number of Contracts Pre- Modification Recorded Principal Balance Post- Modification Recorded Principal Balance Agriculture and Agricultural Real Estate - $ - $ - - $ - $ - Commercial - - - - - - Commercial Real Estate 1 58 53 2 341 333 Construction Real Estate - - - - - - Residential Real Estate 1 78 78 3 250 228 Consumer and Other - - - - - - Total 2 $ 136 $ 131 5 $ 591 $ 561 Three months ended Nine months ended September 30, 2017 September 30, 2017 Number of Contracts Pre- Modification Recorded Principal Balance Post- Modification Recorded Principal Balance Number of Contracts Pre- Modification Recorded Principal Balance Post- Modification Recorded Principal Balance Agriculture and Agricultural Real Estate - $ - $ - - $ - $ - Commercial - - - 2 29 29 Commercial Real Estate 1 225 202 4 578 492 Construction Real Estate - - - - - - Residential Real Estate 1 99 99 5 371 229 Consumer and Other - - - 1 1 - Total 2 $ 324 $ 301 12 $ 979 $ 750 The Bank considers TDRs that become past due under the modified terms as defaulted. The following table shows the loans that became TDRs during the nine September 30, 2018 September 30, 2017 nine September 30, 2018 September 30, 2017, Nine months ended Nine months ended September 30, 2018 September 30, 2017 Number of Contracts Recorded Principal Balance Number of Contracts Recorded Principal Balance Agriculture and Agricultural Real Estate - $ - - $ - Commercial - - - - Commercial Real Estate - - - - Construction Real Estate - - - - Residential Real Estate - - 1 99 Consumer and Other - - - - Total - $ - 1 $ 99 The Company has allocated $871,000 September 30, 2018. no September 30, 2018 September 30, 2017.</t>
  </si>
  <si>
    <t>Note 6 - Investment Securities</t>
  </si>
  <si>
    <t>Investments in Debt and Marketable Equity Securities (and Certain Trading Assets) Disclosure [Text Block]</t>
  </si>
  <si>
    <t>6. The following is a summary of the Bank’s investment securities portfolio as of September 30, 2018 December 31, 2017 ( 000s Held to Maturity September 30, 2018 Gross Gross Estimated Amortized Unrealized Unrealized Market Cost Gains Losses Value Obligations of States and Political Subdivisions $ - $ - $ - $ - Corporate Debt Securities - - - - $ - $ - $ - $ - Available for Sale September 30, 2018 Gross Gross Estimated Amortized Unrealized Unrealized Market Cost Gains Losses Value Obligations of U.S. Government Agencies $ 139,690 $ - $ (7,768 ) $ 131,922 Mortgage Backed Securities issued by U.S. Government Agencies 221,515 - (7,556 ) 213,959 Obligations of States and Political Subdivisions 72,570 4 (1,258 ) 71,316 Corporate Debt Securities 13,556 108 (30 ) 13,634 $ 447,331 $ 112 $ (16,612 ) $ 430,831 Held to Maturity December 31, 2017 Gross Gross Estimated Amortized Unrealized Unrealized Market Cost Gains Losses Value Obligations of States and Political Subdivisions $ 36,663 $ 666 $ (322 ) $ 37,007 Corporate Debt Securities 500 - (21 ) 479 $ 37,163 $ 666 $ (343 ) $ 37,486 Available for Sale December 31, 2017 Gross Gross Estimated Amortized Unrealized Unrealized Market Cost Gains Losses Value Obligations of U.S. Government Agencies $ 140,090 $ 32 $ (4,242 ) $ 135,880 Mortgage Backed Securities issued by U.S. Government Agencies 248,649 3 (3,875 ) 244,777 Obligations of States and Political Subdivisions 37,308 48 (373 ) 36,983 Corporate Debt Securities 22,662 462 (41 ) 23,083 Equity Securities 2,044 49 - 2,093 $ 450,753 $ 594 $ (8,531 ) $ 442,816 The amortized cost and estimated market values of securities by contractual maturity as of September 30, 2018 may Held to Maturity Available for Sale Estimated Estimated Amortized Market Amortized Market Cost Value Cost Value Contractual maturity in 1 year or less $ - $ - $ 9,239 $ 9,239 After 1 year through five years - - 69,750 67,387 After 5 years through 10 years - - 107,097 101,421 After 10 years - - 39,730 38,825 Total - - 225,816 216,872 Mortgage Backed Securities - - 221,515 213,959 Total $ - $ - $ 447,331 $ 430,831 The investment securities portfolio is evaluated for impairment throughout the year. Impairment is recorded against individual securities, unless the decrease in fair value is attributable to interest rates or the lack of an active market, and Management determines that the Company does not not not may September 30, 2018 December 31, 2017. September 30, 2018 Less than 12 months 12 months or longer Total Aggregate Fair Value Gross Unrealized Losses Aggregate Fair Value Gross Unrealized Losses Aggregate Fair Value Gross Unrealized Losses Obligations of United States Government Agencies $ 17,086 $ 536 $ 109,557 $ 7,231 $ 126,643 $ 7,767 Mortgage Backed Securities issued by U.S. Government Agencies 76,652 2,410 137,306 5,146 213,958 7,556 Obligations of States and Political Subdivisions 37,508 968 13,134 655 50,642 1,623 Corporate Debt Securities 4,511 45 - - 4,511 45 $ 135,757 $ 3,959 $ 259,997 $ 13,032 $ 395,754 $ 16,991 December 31, 2017 Less than 12 months 12 months or longer Total Aggregate Fair Value Gross Unrealized Losses Aggregate Fair Value Gross Unrealized Losses Aggregate Fair Value Gross Unrealized Losses Obligations of United States Government Agencies $ 25,257 $ 286 $ 105,329 $ 3,956 $ 130,586 $ 4,242 Mortgage Backed Securities issued by U.S. Government Agencies 161,792 1,725 81,157 2,150 242,949 3,875 Obligations of States and Political Subdivisions 23,898 357 16,741 338 40,639 695 Corporate Debt Securities 4,560 39 2,009 23 6,569 62 $ 215,507 $ 2,407 $ 205,236 $ 6,467 $ 420,743 $ 8,874 The amount of investment securities issued by government agencies, states, and political subdivisions with unrealized losses and the amount of unrealized losses on those investment securities are primarily the result of market interest rates and not not not not may not September 30, 2018. September 30, 2018 December 31, 2017, 199 205 During the third 2018, 320 10 25, September 30, 2018.</t>
  </si>
  <si>
    <t>Note 7 - Fair Value of Financial Instruments</t>
  </si>
  <si>
    <t>Fair Value Measurement and Measurement Inputs, Recurring and Nonrecurring [Text Block]</t>
  </si>
  <si>
    <t>7. Fair value, as defined in ASC Topic 820, not not The Company utilizes fair value measurements to record fair value adjustments to certain assets and to determine fair value disclosures. Fair value is used on a recurring basis for Available for Sale Securities. Additionally, fair value is used on a non-recurring basis to evaluate assets or liabilities for impairment or for disclosure purposes. Examples of these non-recurring uses of fair value include certain loans held for sale accounted for on a lower of cost or market basis. Depending on the nature of the asset or liability, the Company uses various valuation techniques and assumptions when estimating fair value. The Company applied the following fair value hierarchy: Level 1 1 Level 2 2 Level 3 3 The following tables present information about the Company’s financial assets and liabilities measured at fair value on a recurring basis at September 30, 2018 December 31, 2017, Total Carrying Estimated September 30, 2018 Value Level 1 Level 2 Level 3 Fair Value Financial Assets: Cash and due from banks $ 37,984 $ 37,984 $ - $ - $ 37,984 Time Deposits in Other Banks 11,946 - 10,954 750 11,704 Securities - Held to Maturity Obligations of States and Political Subdivisions - - - - - Corporate Debt Securities - - - - - Securities - Available for Sale Obligations of U.S. Government Agencies 131,922 - 131,922 - 131,922 MBS issued by U.S. Government Agencies 213,959 - 213,959 - 213,959 Obligations of States and Political Subdivisions 71,316 - 71,316 - 71,316 Corporate Debt Securities 13,634 - 13,634 - 13,634 Equity Securities 7,403 3,255 4,148 - 7,403 Loans Held for Sale 183 - - 186 186 Loans, net 744,726 - - 684,324 684,324 Accrued Interest Receivable 4,772 - - 4,772 4,772 Financial Liabilities: Noninterest Bearing Deposits 291,731 291,731 - - 291,731 Interest Bearing Deposits 874,545 - 875,157 - 875,157 Borrowed funds FHLB Advances 35,000 - 34,775 - 34,775 Accrued Interest Payable 92 - - 92 92 Total Carrying Estimated December 31, 2017 Value Level 1 Level 2 Level 3 Fair Value Financial Assets: Cash and due from banks $ 53,010 $ 53,010 $ - $ - $ 53,010 Time Deposits in Other Banks 15,196 - 15,082 - 15,082 Securities - Held to Maturity Obligations of States and Political Subdivisions 36,663 - 2,407 34,600 37,007 Corporate Debt Securities 500 - 479 - 479 Securities - Available for Sale Obligations of U.S. Government Agencies 135,880 - 135,880 - 135,880 MBS issued by U.S. Government Agencies 244,777 - 244,777 - 244,777 Obligations of States and Political Subdivisions 36,983 - 36,983 - 36,983 Corporate Debt Securities 23,083 - 23,083 - 23,083 Equity Securities 2,093 2,093 - - 2,093 Federal Home Loan Bank Stock 4,148 - 4,148 - 4,148 Loans Held for Sale 346 - - 356 356 Loans, net 687,313 - - 657,684 657,684 Accrued Interest Receivable 4,169 - - 4,169 4,169 Financial Liabilities: Noninterest Bearing Deposits 299,838 299,838 - - 299,838 Interest Bearing Deposits 898,326 - 899,481 - 899,481 Accrued Interest Payable 61 - - 61 61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The Company’s assets with Level 3 September 30, 2018 December 31, 2017. not 3 Both observable and unobservable inputs may 3 may The Company also has assets that under certain conditions are subject to measurement at fair value on a nonrecurring basis. These assets include loans and Other Real Estate Owned. The Company estimated the fair values of these assets using Level 3 Assets measured at fair value on a nonrecurring basis are as follows ( 000s Quoted Prices in Active Markets for Identical Assets (Level 1) Significant Other Observable Inputs (Level 2) Significant Unobservable Inputs (Level 3) September 30, 2018 Impaired loans $ - $ - $ 11,164 Other Real Estate Owned $ - $ - $ 997 December 31, 2017 Impaired loans $ - $ - $ 11,234 Other Real Estate Owned $ - $ - $ 1,412 Impaired loans categorized as Level 3</t>
  </si>
  <si>
    <t>Note 8 - Financial Instruments With Off-balance Sheet Risk</t>
  </si>
  <si>
    <t>Fair Value of Off-Balance Sheet Risks Disclosure [Text Block]</t>
  </si>
  <si>
    <t>8. The Bank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statements of condition.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it does for its other lending activities. Financial instruments whose contractual amounts represent off-balance sheet credit risk were as follows ( 000s Contractual Amount September 30, December 31, 2018 2017 Commitments to extend credit: Unused portion of commercial lines of credit $ 117,670 $ 103,080 Unused portion of credit card lines of credit 6,271 5,934 Unused portion of home equity lines of credit 35,272 30,368 Standby letters of credit and financial guarantees written 1,837 1,364 Commitments to extend credit are agreements to lend to a customer as long as there is no may not ten Standby letters of credit written are conditional commitments issued by the Bank to guarantee the performance of a customer to a third</t>
  </si>
  <si>
    <t>Significant Accounting Policies (Policies)</t>
  </si>
  <si>
    <t>Accounting Policies [Abstract]</t>
  </si>
  <si>
    <t>Consolidation, Policy [Policy Text Block]</t>
  </si>
  <si>
    <t>PRINCIPLES OF CONSOLIDATION The consolidated financial statements include the accounts of the Company and its subsidiary. All material intercompany transactions and balances have been eliminated.</t>
  </si>
  <si>
    <t>Comprehensive Income, Policy [Policy Text Block]</t>
  </si>
  <si>
    <t>COMPREHENSIVE INCOME Accounting principles generally require that revenue, expenses, gains, and losses be included in net income. Certain changes in assets and liabilities, however, such as unrealized gains and losses on securities available for sale and amounts recognized related to postretirement benefit plans (gains and losses, prior service costs, and transition assets or obligations), are reported as a direct adjustment to the equity section of the balance sheet. Such items, along with net income, are components of comprehensive income.</t>
  </si>
  <si>
    <t>Segment Reporting, Policy [Policy Text Block]</t>
  </si>
  <si>
    <t>BUSINESS SEGMENTS While the Company's chief decision makers monitor the revenue streams of various products and services, operations are managed and financial performance is evaluated on a company wide basis. Accordingly, all of the Company’s operations are considered by management to be aggregated in one</t>
  </si>
  <si>
    <t>Fair Value Measurement, Policy [Policy Text Block]</t>
  </si>
  <si>
    <t>FAIR VALUE The Company measures or monitors many of its assets and liabilities on a fair value basis. Fair value is used on a recurring basis for assets and liabilities that are elected to be accounted for under The Fair Value Option as well as for certain assets and liabilities in which fair value is the primary basis of accounting. Examples of these include derivative instruments and available for sale securities. Additionally, fair value is used on a non-recurring basis to evaluate assets or liabilities for impairment or for disclosure purposes. Examples of these non-recurring uses of fair value include certain loans held for sale accounted for on a lower of cost or market basis. Fair value is defined a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When determining the fair value measurements for assets and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or liabilities. When identical assets and liabilities are not not</t>
  </si>
  <si>
    <t>New Accounting Pronouncements, Policy [Policy Text Block]</t>
  </si>
  <si>
    <t>ACCOUNTING PRONOUNCEMENTS The Financial Accounting Standards Board (FASB) issued Accounting Standards Update 2014 09 2014 09 606 2014 09 2014 09 December 15, 2017 ( December 31, 2018 not 2014 09 January 1, 2018 not In June 2016, No. 2016 13, December 31, 2020. first December 15, 2018, In March 2017, No. 2017 08, 310 20 not December 15, 2018, not In January 2016, No. 2016 01, 825 10 2016 01 December 15, 2017. 2016 01 January 1, 2018 not</t>
  </si>
  <si>
    <t>Note 2 - Earnings Per Share (Tables)</t>
  </si>
  <si>
    <t>Notes Tables</t>
  </si>
  <si>
    <t>Schedule of Earnings Per Share, Basic and Diluted [Table Text Block]</t>
  </si>
  <si>
    <t xml:space="preserve"> For the three months ended September 30, For the nine months ended September 30, 2018 2017 2018 2017 Basic Net income $ 4,974,000 $ 3,933,000 $ 13,821,000 $ 10,753,000 Average common shares outstanding 22,985,176 22,871,451 22,969,182 22,852,935 Earnings per common share - basic $ 0.21 $ 0.17 $ 0.60 $ 0.47 Diluted Net income $ 4,974,000 $ 3,933,000 $ 13,821,000 $ 10,753,000 Average common shares outstanding 22,985,176 22,871,451 22,969,182 22,852,935 Equity compensation 136,675 169,509 131,329 181,598 Average common shares outstanding - diluted 23,121,851 23,040,960 23,100,511 23,034,533 Earnings per common share - diluted $ 0.21 $ 0.17 $ 0.60 $ 0.47 </t>
  </si>
  <si>
    <t>Note 3 - Stock Based Compensation (Tables)</t>
  </si>
  <si>
    <t>Schedule of Share-based Compensation, Stock Options and Stock Appreciation Rights Award Activity [Table Text Block]</t>
  </si>
  <si>
    <t xml:space="preserve"> Weighted Average SOSARs Base Price SOSARs Outstanding, January 1, 2018 372,585 $ 6.82 Granted 105,000 10.45 Exercised (106,870 ) 4.33 Forfeited (4,336 ) 10.09 Expired - - SOSARs Outstanding, September 30, 2018 366,379 $ 8.55 SOSARs Exercisable, September 30, 2018 174,181 $ 6.66 </t>
  </si>
  <si>
    <t>Note 4 - Loans (Tables)</t>
  </si>
  <si>
    <t>Schedule of Accounts, Notes, Loans and Financing Receivable [Table Text Block]</t>
  </si>
  <si>
    <t xml:space="preserve"> September 30, December 31, 2018 2017 Residential real estate loans $ 229,485 $ 222,014 Commercial and Construction real estate loans 295,673 293,202 Agriculture and agricultural real estate loans 22,624 21,231 Commercial and industrial loans 154,188 122,219 Loans to individuals for household, family, and other personal expenditures 50,742 36,313 Total loans, gross $ 752,712 $ 694,979 Less: Allowance for loan losses 7,986 7,666 Net Loans $ 744,726 $ 687,313 </t>
  </si>
  <si>
    <t>Schedule of Non-performing Assets [Table Text Block]</t>
  </si>
  <si>
    <t xml:space="preserve"> September 30, December 31, 2018 2017 Nonaccrual loans $ 4,494 $ 3,658 Loans 90 days past due and accruing 5 3 Restructured loans 6,854 9,625 Total nonperforming loans $ 11,353 $ 13,286 Other real estate owned 997 1,412 Other assets 448 40 Total nonperforming assets $ 12,798 $ 14,738 Nonperforming assets to total assets 0.96 % 1.09 % Allowance for loan losses to nonperforming loans 70.34 % 57.70 %</t>
  </si>
  <si>
    <t>Note 5 - Allowance For Loan Losses (Tables)</t>
  </si>
  <si>
    <t>Allowance for Credit Losses on Financing Receivables [Table Text Block]</t>
  </si>
  <si>
    <t xml:space="preserve"> Agriculture and Agricultural Real Estate Commercial Commercial Real Estate Construction Real Estate Residential Real Estate Consumer and Other Total Allowance for loan losses: For the three months ended September 30, 2018 Beginning Balance $ 262 $ 1,449 $ 2,949 $ 474 $ 1,142 $ 1,682 $ 7,958 Charge-offs - - (80 ) - (6 ) (11 ) (97 ) Recoveries 3 34 15 12 34 27 125 Provision 61 (77 ) (419 ) (14 ) (134 ) 583 - Ending balance $ 326 $ 1,406 $ 2,465 $ 472 $ 1,036 $ 2,281 $ 7,986 Allowance for loan losses: For the nine months ended September 30, 2018 Beginning Balance $ 195 $ 1,443 $ 3,297 $ 491 $ 1,279 $ 961 $ 7,666 Charge-offs - - (83 ) - (64 ) (13 ) (160 ) Recoveries 5 65 304 46 107 53 580 Provision 126 (102 ) (1,053 ) (65 ) (286 ) 1,280 (100 ) Ending balance $ 326 $ 1,406 $ 2,465 $ 472 $ 1,036 $ 2,281 $ 7,986 Allowance for loan losses as of September 30, 2018 Ending balance individually evaluated for impairment $ - $ 162 $ 173 $ 340 $ 107 $ 149 $ 931 Ending balance collectively evaluated for impairment 326 1,244 2,292 132 929 2,132 7,055 Ending balance $ 326 $ 1,406 $ 2,465 $ 472 $ 1,036 $ 2,281 $ 7,986 Loans as of September 30, 2018 Ending balance individually evaluated for impairment $ 1,127 $ 246 $ 4,617 $ 1,546 $ 4,153 $ 406 $ 12,095 Ending balance collectively evaluated for impairment 21,497 153,942 265,927 23,583 225,332 50,336 740,617 Ending balance $ 22,624 $ 154,188 $ 270,544 $ 25,129 $ 229,485 $ 50,742 $ 752,712 Agriculture and Agricultural Real Estate Commercial Commercial Real Estate Construction Real Estate Residential Real Estate Consumer and Other Total Allowance for loan losses: For the three months ended September 30, 2017 Beginning Balance $ 320 $ 1,496 $ 3,359 $ 541 $ 1,398 $ 1,023 $ 8,137 Charge-offs - (6 ) (163 ) - (49 ) (88 ) (306 ) Recoveries 77 18 23 13 31 17 179 Provision (67 ) (199 ) 56 (56 ) (134 ) 400 - Ending balance $ 330 $ 1,309 $ 3,275 $ 498 $ 1,246 $ 1,352 $ 8,010 Allowance for loan losses: For the nine months ended September 30, 2017 Beginning Balance $ 201 $ 1,632 $ 3,336 $ 525 $ 1,599 $ 1,165 $ 8,458 Charge-offs - (6 ) (572 ) - (99 ) (137 ) (814 ) Recoveries 80 116 97 39 177 57 566 Provision 49 (433 ) 414 (66 ) (431 ) 267 (200 ) Ending balance $ 330 $ 1,309 $ 3,275 $ 498 $ 1,246 $ 1,352 $ 8,010 Allowance for loan losses as of September 30, 2017 Ending balance individually evaluated for impairment $ 1 $ 139 $ 16 $ 367 $ 174 $ 206 $ 903 Ending balance collectively evaluated for impairment 329 1,170 3,259 131 1,072 1,146 7,107 Ending balance $ 330 $ 1,309 $ 3,275 $ 498 $ 1,246 $ 1,352 $ 8,010 Loans as of September 30, 2017 Ending balance individually evaluated for impairment $ 1,095 $ 220 $ 2,622 $ 1,598 $ 5,368 $ 433 $ 11,336 Ending balance collectively evaluated for impairment 22,346 122,773 268,893 20,544 211,046 36,928 682,530 Ending balance $ 23,441 $ 122,993 $ 271,515 $ 22,142 $ 216,414 $ 37,361 $ 693,866 </t>
  </si>
  <si>
    <t>Financing Receivable Credit Quality Indicators [Table Text Block]</t>
  </si>
  <si>
    <t xml:space="preserve"> Agriculture and Agricultural Real Estate Commercial Commercial Real Estate Construction Real Estate Residential Real Estate Consumer and Other Total Not Rated $ - $ 2,573 $ 114 $ 11,612 $ 146,009 $ 45,226 $ 205,534 10 - 6,805 - - - - 6,805 20 281 115 206 - - - 602 30 490 44,661 23,963 - 1,273 3,662 74,049 40 16,046 93,097 213,410 8,979 73,940 1,840 407,312 45 1,336 2,082 15,442 1,402 2,730 - 22,992 50 1,879 4,355 10,799 1,590 2,185 - 20,808 55 - 251 2,108 1,510 731 - 4,600 60 2,592 249 4,502 36 2,617 14 10,010 70 - - - - - - - 80 - - - - - - - 90 - - - - - - - Total $ 22,624 $ 154,188 $ 270,544 $ 25,129 $ 229,485 $ 50,742 $ 752,712 Performing $ 21,946 $ 153,889 $ 266,992 $ 23,583 $ 224,627 $ 50,322 $ 741,359 Nonperforming 678 299 3,552 1,546 4,858 420 11,353 Total $ 22,624 $ 154,188 $ 270,544 $ 25,129 $ 229,485 $ 50,742 $ 752,712 Agriculture and Agricultural Real Estate Commercial Commercial Real Estate Construction Real Estate Residential Real Estate Consumer and Other Total Not Rated $ - $ 1,341 $ 160 $ 13,903 $ 135,311 $ 30,359 $ 181,074 10 - 6,870 - - - - 6,870 20 281 293 353 - - - 927 30 503 29,655 6,300 - 941 3,972 41,371 40 14,819 76,792 223,468 4,857 72,634 1,947 394,517 45 1,414 2,391 12,244 1,528 5,363 - 22,940 50 1,864 3,778 21,802 1,667 3,590 6 32,707 55 1,441 594 1,857 1,537 867 2 6,298 60 909 505 3,460 66 3,308 27 8,275 70 - - - - - - - 80 - - - - - - - 90 - - - - - - - Total $ 21,231 $ 122,219 $ 269,644 $ 23,558 $ 222,014 $ 36,313 $ 694,979 Performing $ 20,665 $ 121,768 $ 265,801 $ 21,955 $ 215,643 $ 35,861 $ 681,693 Nonperforming 566 451 3,843 1,603 6,371 452 13,286 Total $ 21,231 $ 122,219 $ 269,644 $ 23,558 $ 222,014 $ 36,313 $ 694,979 </t>
  </si>
  <si>
    <t>Past Due Financing Receivables [Table Text Block]</t>
  </si>
  <si>
    <t xml:space="preserve"> September 30, 2018 30-59 Days Past Due 60-89 Days Past Due &gt;90 Days Past Due Total Past Due Current Total Loans Recorded Investment &gt;90 Days Past Due and Accruing Agriculture and Agricultural Real Estate $ 56 $ - $ 75 $ 131 $ 22,493 $ 22,624 $ - Commercial 388 109 30 $ 527 153,661 154,188 5 Commercial Real Estate 402 - 1,852 2,254 268,290 270,544 - Construction Real Estate - - - - 25,129 25,129 - Residential Real Estate 1,098 74 492 1,664 227,821 229,485 - Consumer and Other 53 - - 53 50,689 50,742 - Total $ 1,997 $ 183 $ 2,449 $ 4,629 $ 748,083 $ 752,712 $ 5 December 31, 2017 30-59 Days Past Due 60-89 Days Past Due &gt;90 Days Past Due Total Past Due Current Total Loans Recorded Investment &gt;90 Days Past Due and Accruing Agriculture and Agricultural Real Estate $ - $ - $ - $ - $ 21,231 $ 21,231 $ - Commercial 111 8 5 124 122,095 122,219 3 Commercial Real Estate 834 783 56 1,673 267,971 269,644 - Construction Real Estate 17 - - 17 23,541 23,558 - Residential Real Estate 1,361 58 871 2,290 219,724 222,014 - Consumer and Other 55 2 - 57 36,256 36,313 - Total $ 2,378 $ 851 $ 932 $ 4,161 $ 690,818 $ 694,979 $ 3 </t>
  </si>
  <si>
    <t>Schedule of Financing Receivables, Non Accrual Status [Table Text Block]</t>
  </si>
  <si>
    <t xml:space="preserve"> September 30, 2018 December 31, 2017 Agriculture and Agricultural Real Estate $ 119 $ - Commercial 104 243 Commercial Real Estate 2,939 1,580 Construction Real Estate 7 33 Residential Real Estate 1,311 1,783 Consumer and Other 14 19 Total $ 4,494 $ 3,658 </t>
  </si>
  <si>
    <t>Impaired Financing Receivables [Table Text Block]</t>
  </si>
  <si>
    <t xml:space="preserve"> September 30, 2018 Recorded Investment Unpaid Principal Balance Related Allowance Average Recorded Investment for the Three Months Ended Interest Income Recognized in the Three Months Ended Average Recorded Investment for the Nine Months Ended Interest Income Recognized in the Nine Months Ended With no related allowance recorded: Agriculture and Agricultural Real Estate $ 891 $ 888 $ - $ 889 $ 12 $ 903 $ 35 Commercial - - - - - - - Commercial Real Estate 2,873 2,875 - 2,896 7 2,902 72 Construction Real Estate - - - - - - - Residential Real Estate 3,809 3,983 - 4,006 41 4,058 149 Consumer and Other 32 32 - 33 1 34 2 With an allowance recorded: Agriculture and Agricultural Real Estate 236 236 - 236 3 238 9 Commercial 246 253 162 256 3 261 9 Commercial Real Estate 1,744 1,807 173 1,878 27 1,895 84 Construction Real Estate 1,546 1,580 340 1,572 19 1,585 56 Residential Real Estate 344 352 107 355 4 359 12 Consumer and Other 374 375 149 377 3 382 8 Total: Agriculture and Agricultural Real Estate $ 1,127 $ 1,124 $ - $ 1,125 $ 15 $ 1,141 $ 44 Commercial 246 253 162 256 3 261 9 Commercial Real Estate 4,617 4,682 173 4,774 34 4,797 156 Construction Real Estate 1,546 1,580 340 1,572 19 1,585 56 Residential Real Estate 4,153 4,335 107 4,361 45 4,417 161 Consumer and Other 406 407 149 410 4 416 10 Total $ 12,095 $ 12,381 $ 931 $ 12,498 $ 120 $ 12,617 $ 436 Recorded Investment as of December 31, 2017 Unpaid Principal Balance as of December 31, 2017 Related Allowance as of December 31, 2017 Average Recorded Investment for the Three Months Ended September 30, 2017 Interest Income Recognized in the Three Months Ended September 30, 2017 Average Recorded Investment for the Nine Months Ended September 30, 2017 Interest Income Recognized in the Nine Months Ended September 30, 2017 With no related allowance recorded: Agriculture and Agricultural Real Estate $ 829 $ 826 $ - $ 849 $ 11 $ 850 $ 32 Commercial - - - - - - - Commercial Real Estate 1,977 2,034 - 2,177 23 2,238 59 Construction Real Estate 17 21 - - - - - Residential Real Estate 3,757 3,935 - 4,054 51 4,110 150 Consumer and Other 30 30 - - - 1 - With an allowance recorded: Agriculture and Agricultural Real Estate 241 240 1 242 3 244 10 Commercial 265 268 148 220 2 224 7 Commercial Real Estate 1,776 1,783 219 614 6 621 17 Construction Real Estate 1,586 1,619 360 1,622 19 1,635 57 Residential Real Estate 1,464 1,515 177 1,537 16 1,552 45 Consumer and Other 402 403 205 437 5 444 15 Total: Agriculture and Agricultural Real Estate $ 1,070 $ 1,066 $ 1 $ 1,091 $ 14 $ 1,094 $ 42 Commercial 265 268 148 220 2 224 7 Commercial Real Estate 3,753 3,817 219 2,791 29 2,859 76 Construction Real Estate 1,603 1,640 360 1,622 19 1,635 57 Residential Real Estate 5,221 5,450 177 5,591 67 5,662 195 Consumer and Other 432 433 205 437 5 445 15 Total $ 12,344 $ 12,674 $ 1,110 $ 11,752 $ 136 $ 11,919 $ 392 </t>
  </si>
  <si>
    <t>Troubled Debt Restructurings on Financing Receivables [Table Text Block]</t>
  </si>
  <si>
    <t xml:space="preserve"> Three months ended Nine months ended September 30, 2018 September 30, 2018 Number of Contracts Pre- Modification Recorded Principal Balance Post- Modification Recorded Principal Balance Number of Contracts Pre- Modification Recorded Principal Balance Post- Modification Recorded Principal Balance Agriculture and Agricultural Real Estate - $ - $ - - $ - $ - Commercial - - - - - - Commercial Real Estate 1 58 53 2 341 333 Construction Real Estate - - - - - - Residential Real Estate 1 78 78 3 250 228 Consumer and Other - - - - - - Total 2 $ 136 $ 131 5 $ 591 $ 561 Three months ended Nine months ended September 30, 2017 September 30, 2017 Number of Contracts Pre- Modification Recorded Principal Balance Post- Modification Recorded Principal Balance Number of Contracts Pre- Modification Recorded Principal Balance Post- Modification Recorded Principal Balance Agriculture and Agricultural Real Estate - $ - $ - - $ - $ - Commercial - - - 2 29 29 Commercial Real Estate 1 225 202 4 578 492 Construction Real Estate - - - - - - Residential Real Estate 1 99 99 5 371 229 Consumer and Other - - - 1 1 - Total 2 $ 324 $ 301 12 $ 979 $ 750 </t>
  </si>
  <si>
    <t>Troubled Debt Restructurings on Financing Receivables Default [Table Text Block]</t>
  </si>
  <si>
    <t xml:space="preserve"> Nine months ended Nine months ended September 30, 2018 September 30, 2017 Number of Contracts Recorded Principal Balance Number of Contracts Recorded Principal Balance Agriculture and Agricultural Real Estate - $ - - $ - Commercial - - - - Commercial Real Estate - - - - Construction Real Estate - - - - Residential Real Estate - - 1 99 Consumer and Other - - - - Total - $ - 1 $ 99 </t>
  </si>
  <si>
    <t>Note 6 - Investment Securities (Tables)</t>
  </si>
  <si>
    <t>Debt Securities, Held-to-maturity [Table Text Block]</t>
  </si>
  <si>
    <t xml:space="preserve"> Held to Maturity September 30, 2018 Gross Gross Estimated Amortized Unrealized Unrealized Market Cost Gains Losses Value Obligations of States and Political Subdivisions $ - $ - $ - $ - Corporate Debt Securities - - - - $ - $ - $ - $ - Held to Maturity December 31, 2017 Gross Gross Estimated Amortized Unrealized Unrealized Market Cost Gains Losses Value Obligations of States and Political Subdivisions $ 36,663 $ 666 $ (322 ) $ 37,007 Corporate Debt Securities 500 - (21 ) 479 $ 37,163 $ 666 $ (343 ) $ 37,486 </t>
  </si>
  <si>
    <t>Available-for-sale Securities [Table Text Block]</t>
  </si>
  <si>
    <t xml:space="preserve"> Available for Sale September 30, 2018 Gross Gross Estimated Amortized Unrealized Unrealized Market Cost Gains Losses Value Obligations of U.S. Government Agencies $ 139,690 $ - $ (7,768 ) $ 131,922 Mortgage Backed Securities issued by U.S. Government Agencies 221,515 - (7,556 ) 213,959 Obligations of States and Political Subdivisions 72,570 4 (1,258 ) 71,316 Corporate Debt Securities 13,556 108 (30 ) 13,634 $ 447,331 $ 112 $ (16,612 ) $ 430,831 Available for Sale December 31, 2017 Gross Gross Estimated Amortized Unrealized Unrealized Market Cost Gains Losses Value Obligations of U.S. Government Agencies $ 140,090 $ 32 $ (4,242 ) $ 135,880 Mortgage Backed Securities issued by U.S. Government Agencies 248,649 3 (3,875 ) 244,777 Obligations of States and Political Subdivisions 37,308 48 (373 ) 36,983 Corporate Debt Securities 22,662 462 (41 ) 23,083 Equity Securities 2,044 49 - 2,093 $ 450,753 $ 594 $ (8,531 ) $ 442,816 </t>
  </si>
  <si>
    <t>Investments Classified by Contractual Maturity Date [Table Text Block]</t>
  </si>
  <si>
    <t xml:space="preserve"> Held to Maturity Available for Sale Estimated Estimated Amortized Market Amortized Market Cost Value Cost Value Contractual maturity in 1 year or less $ - $ - $ 9,239 $ 9,239 After 1 year through five years - - 69,750 67,387 After 5 years through 10 years - - 107,097 101,421 After 10 years - - 39,730 38,825 Total - - 225,816 216,872 Mortgage Backed Securities - - 221,515 213,959 Total $ - $ - $ 447,331 $ 430,831 </t>
  </si>
  <si>
    <t>Schedule of Unrealized Loss on Investments [Table Text Block]</t>
  </si>
  <si>
    <t xml:space="preserve"> September 30, 2018 Less than 12 months 12 months or longer Total Aggregate Fair Value Gross Unrealized Losses Aggregate Fair Value Gross Unrealized Losses Aggregate Fair Value Gross Unrealized Losses Obligations of United States Government Agencies $ 17,086 $ 536 $ 109,557 $ 7,231 $ 126,643 $ 7,767 Mortgage Backed Securities issued by U.S. Government Agencies 76,652 2,410 137,306 5,146 213,958 7,556 Obligations of States and Political Subdivisions 37,508 968 13,134 655 50,642 1,623 Corporate Debt Securities 4,511 45 - - 4,511 45 $ 135,757 $ 3,959 $ 259,997 $ 13,032 $ 395,754 $ 16,991 December 31, 2017 Less than 12 months 12 months or longer Total Aggregate Fair Value Gross Unrealized Losses Aggregate Fair Value Gross Unrealized Losses Aggregate Fair Value Gross Unrealized Losses Obligations of United States Government Agencies $ 25,257 $ 286 $ 105,329 $ 3,956 $ 130,586 $ 4,242 Mortgage Backed Securities issued by U.S. Government Agencies 161,792 1,725 81,157 2,150 242,949 3,875 Obligations of States and Political Subdivisions 23,898 357 16,741 338 40,639 695 Corporate Debt Securities 4,560 39 2,009 23 6,569 62 $ 215,507 $ 2,407 $ 205,236 $ 6,467 $ 420,743 $ 8,874 </t>
  </si>
  <si>
    <t>Note 7 - Fair Value of Financial Instruments (Tables)</t>
  </si>
  <si>
    <t>Schedule of Fair Value, Assets and Liabilities Measured on Recurring Basis [Table Text Block]</t>
  </si>
  <si>
    <t xml:space="preserve"> Total Carrying Estimated September 30, 2018 Value Level 1 Level 2 Level 3 Fair Value Financial Assets: Cash and due from banks $ 37,984 $ 37,984 $ - $ - $ 37,984 Time Deposits in Other Banks 11,946 - 10,954 750 11,704 Securities - Held to Maturity Obligations of States and Political Subdivisions - - - - - Corporate Debt Securities - - - - - Securities - Available for Sale Obligations of U.S. Government Agencies 131,922 - 131,922 - 131,922 MBS issued by U.S. Government Agencies 213,959 - 213,959 - 213,959 Obligations of States and Political Subdivisions 71,316 - 71,316 - 71,316 Corporate Debt Securities 13,634 - 13,634 - 13,634 Equity Securities 7,403 3,255 4,148 - 7,403 Loans Held for Sale 183 - - 186 186 Loans, net 744,726 - - 684,324 684,324 Accrued Interest Receivable 4,772 - - 4,772 4,772 Financial Liabilities: Noninterest Bearing Deposits 291,731 291,731 - - 291,731 Interest Bearing Deposits 874,545 - 875,157 - 875,157 Borrowed funds FHLB Advances 35,000 - 34,775 - 34,775 Accrued Interest Payable 92 - - 92 92 Total Carrying Estimated December 31, 2017 Value Level 1 Level 2 Level 3 Fair Value Financial Assets: Cash and due from banks $ 53,010 $ 53,010 $ - $ - $ 53,010 Time Deposits in Other Banks 15,196 - 15,082 - 15,082 Securities - Held to Maturity Obligations of States and Political Subdivisions 36,663 - 2,407 34,600 37,007 Corporate Debt Securities 500 - 479 - 479 Securities - Available for Sale Obligations of U.S. Government Agencies 135,880 - 135,880 - 135,880 MBS issued by U.S. Government Agencies 244,777 - 244,777 - 244,777 Obligations of States and Political Subdivisions 36,983 - 36,983 - 36,983 Corporate Debt Securities 23,083 - 23,083 - 23,083 Equity Securities 2,093 2,093 - - 2,093 Federal Home Loan Bank Stock 4,148 - 4,148 - 4,148 Loans Held for Sale 346 - - 356 356 Loans, net 687,313 - - 657,684 657,684 Accrued Interest Receivable 4,169 - - 4,169 4,169 Financial Liabilities: Noninterest Bearing Deposits 299,838 299,838 - - 299,838 Interest Bearing Deposits 898,326 - 899,481 - 899,481 Accrued Interest Payable 61 - - 61 61 </t>
  </si>
  <si>
    <t>Fair Value Measurements, Nonrecurring [Table Text Block]</t>
  </si>
  <si>
    <t xml:space="preserve"> Quoted Prices in Active Markets for Identical Assets (Level 1) Significant Other Observable Inputs (Level 2) Significant Unobservable Inputs (Level 3) September 30, 2018 Impaired loans $ - $ - $ 11,164 Other Real Estate Owned $ - $ - $ 997 December 31, 2017 Impaired loans $ - $ - $ 11,234 Other Real Estate Owned $ - $ - $ 1,412 </t>
  </si>
  <si>
    <t>Note 8 - Financial Instruments With Off-balance Sheet Risk (Tables)</t>
  </si>
  <si>
    <t>Schedule of Fair Value, Off-balance Sheet Risks [Table Text Block]</t>
  </si>
  <si>
    <t xml:space="preserve"> Contractual Amount September 30, December 31, 2018 2017 Commitments to extend credit: Unused portion of commercial lines of credit $ 117,670 $ 103,080 Unused portion of credit card lines of credit 6,271 5,934 Unused portion of home equity lines of credit 35,272 30,368 Standby letters of credit and financial guarantees written 1,837 1,364 </t>
  </si>
  <si>
    <t>Note 1 - Basis of Presentation and Accounting Policies (Details Textual)</t>
  </si>
  <si>
    <t>Oct. 09, 2018shares</t>
  </si>
  <si>
    <t>Number of Reportable Segments</t>
  </si>
  <si>
    <t>MBT Financial [Member] | Subsequent Event [Member]</t>
  </si>
  <si>
    <t>Business Combination, Shares Converted, Shares Per Acquired Company's Shares</t>
  </si>
  <si>
    <t>Monroe County, Michigan [Member]</t>
  </si>
  <si>
    <t>Number of Stores</t>
  </si>
  <si>
    <t>Wayne County, Michigan [Member]</t>
  </si>
  <si>
    <t>Number of Loan and Wealth Management Offices</t>
  </si>
  <si>
    <t>Note 2 - Earnings Per Share - Calculations of Earnings Per Common Share (Details) - USD ($) $ / shares in Units, $ in Thousands</t>
  </si>
  <si>
    <t>Average common shares outstanding (in shares)</t>
  </si>
  <si>
    <t>Earnings per common share - basic (in dollars per share)</t>
  </si>
  <si>
    <t>Net income</t>
  </si>
  <si>
    <t>Equity compensation (in shares)</t>
  </si>
  <si>
    <t>Average common shares outstanding - diluted (in shares)</t>
  </si>
  <si>
    <t>Earnings per common share - diluted (in dollars per share)</t>
  </si>
  <si>
    <t>Note 3 - Stock Based Compensation (Details Textual) - USD ($)</t>
  </si>
  <si>
    <t>Feb. 22, 2018</t>
  </si>
  <si>
    <t>Share Price</t>
  </si>
  <si>
    <t>Allocated Share-based Compensation Expense, Total</t>
  </si>
  <si>
    <t>Employee Service Share-based Compensation, Nonvested Awards, Compensation Cost Not yet Recognized, Total</t>
  </si>
  <si>
    <t>Employee Service Share-based Compensation, Nonvested Awards, Compensation Cost Not yet Recognized, Period for Recognition</t>
  </si>
  <si>
    <t>1 year 219 days</t>
  </si>
  <si>
    <t>Executive Officer [Member] | Stock Incentive Plan 2008 [Member]</t>
  </si>
  <si>
    <t>Restricted Stock Units, Number of Shares of Common Stock Per RSU</t>
  </si>
  <si>
    <t>Stock Appreciation Rights (SARs) [Member]</t>
  </si>
  <si>
    <t>Share-based Compensation Arrangement by Share-based Payment Award, Non-Option Equity Instruments, Granted</t>
  </si>
  <si>
    <t>Share-based Compensation Arrangement by Share-based Payment Award, Equity Instruments Other than Options, Grants in Period, Weighted Average Grant Date Fair Value</t>
  </si>
  <si>
    <t>Share-based Compensation Arrangement by Share-based Payment Award, Options, Exercisable, Intrinsic Value</t>
  </si>
  <si>
    <t>Shares, Issued, Ending Balance</t>
  </si>
  <si>
    <t>Stock Appreciation Rights (SARs) [Member] | Stock Incentive Plan 2008 [Member]</t>
  </si>
  <si>
    <t>Share-based Compensation Arrangement by Share-based Payment Award, Fair Value Assumptions, Expected Term</t>
  </si>
  <si>
    <t>7 years</t>
  </si>
  <si>
    <t>Share-based Compensation Arrangement by Share-based Payment Award, Fair Value Assumptions, Expected Volatility Rate</t>
  </si>
  <si>
    <t>23.64%</t>
  </si>
  <si>
    <t>Share-based Compensation Arrangement by Share-based Payment Award, Fair Value Assumptions, Risk Free Interest Rate</t>
  </si>
  <si>
    <t>2.86%</t>
  </si>
  <si>
    <t>Share-based Compensation Arrangement by Share-based Payment Award, Fair Value Assumptions, Expected Dividend Rate</t>
  </si>
  <si>
    <t>2.18%</t>
  </si>
  <si>
    <t>Stock Appreciation Rights (SARs) [Member] | Certain Officers [Member] | Stock Incentive Plan 2008 [Member]</t>
  </si>
  <si>
    <t>Share-based Compensation Arrangement by Share-based Payment Award, Expiration Period</t>
  </si>
  <si>
    <t>10 years</t>
  </si>
  <si>
    <t>Share-based Compensation Arrangement by Share-based Payment Award, Award Vesting Period</t>
  </si>
  <si>
    <t>3 years</t>
  </si>
  <si>
    <t>Stock Appreciation Rights (SARs) [Member] | Executive Officer [Member] | Stock Incentive Plan 2008 [Member]</t>
  </si>
  <si>
    <t>Share-based Compensation Arrangement by Share-based Payment Award, Equity Instruments Other than Options, Grants in Period</t>
  </si>
  <si>
    <t>Restricted Stock Units (RSUs) [Member] | Stock Incentive Plan 2008 [Member]</t>
  </si>
  <si>
    <t>Employee Service Share-based Compensation, Nonvested Awards, Compensation Not yet Recognized, Share-based Awards Other than Options</t>
  </si>
  <si>
    <t>Restricted Stock Units (RSUs) [Member] | Executive Officer [Member] | Stock Incentive Plan 2008 [Member]</t>
  </si>
  <si>
    <t>Share-based Compensation Arrangement by Share-based Payment Award, Award Requisite Service Period</t>
  </si>
  <si>
    <t>2 years</t>
  </si>
  <si>
    <t>Share-based Compensation Arrangement by Share-based Payment Award, Equity Instruments Other than Options, Nonvested, Weighted Average Grant Date Fair Value, Ending Balance</t>
  </si>
  <si>
    <t>Share-based Compensation Arrangement by Share-based Payment Award, Equity Instruments Other than Options, Vested in Period</t>
  </si>
  <si>
    <t>Restricted Stock Units (RSUs) [Member] | Non-executive Members of Board of Directors [Member] | Stock Incentive Plan 2008 [Member]</t>
  </si>
  <si>
    <t>Note 3 - Stock Based Compensation - SOSARs Activity (Details) - Stock Appreciation Rights (SARs) [Member]</t>
  </si>
  <si>
    <t>Sep. 30, 2018$ / sharesshares</t>
  </si>
  <si>
    <t>SOSARs Outstanding, January 1, 2018 (in shares) | shares</t>
  </si>
  <si>
    <t>SOSARs Outstanding, January 1, 2018 (in dollars per share) | $ / shares</t>
  </si>
  <si>
    <t>Granted (in shares) | shares</t>
  </si>
  <si>
    <t>Granted (in dollars per share) | $ / shares</t>
  </si>
  <si>
    <t>Exercised (in shares) | shares</t>
  </si>
  <si>
    <t>Exercised (in dollars per share) | $ / shares</t>
  </si>
  <si>
    <t>Forfeited (in shares) | shares</t>
  </si>
  <si>
    <t>Forfeited (in dollars per share) | $ / shares</t>
  </si>
  <si>
    <t>Expired (in shares) | shares</t>
  </si>
  <si>
    <t>Expired (in dollars per share) | $ / shares</t>
  </si>
  <si>
    <t>SOSARs Outstanding, September 30, 2018 (in shares) | shares</t>
  </si>
  <si>
    <t>SOSARs Outstanding, September 30, 2018 (in dollars per share) | $ / shares</t>
  </si>
  <si>
    <t>SOSARs Exercisable, September 30, 2018 (in shares) | shares</t>
  </si>
  <si>
    <t>SOSARs Exercisable, September 30, 2018 (in dollars per share) | $ / shares</t>
  </si>
  <si>
    <t>Note 4 - Loans (Details Textual)</t>
  </si>
  <si>
    <t>Sep. 30, 2018USD ($)</t>
  </si>
  <si>
    <t>Impairment Review Minimum Amount Threshold</t>
  </si>
  <si>
    <t>Note 4 - Loans - Loans Receivable Outstanding (Details) - USD ($) $ in Thousands</t>
  </si>
  <si>
    <t>Less: Allowance for loan losses</t>
  </si>
  <si>
    <t>Net Loans</t>
  </si>
  <si>
    <t>Residential Portfolio Segment [Member]</t>
  </si>
  <si>
    <t>Commercial and Construction Real Estate Portfolio Segment [Member]</t>
  </si>
  <si>
    <t>Agriculture and Agricultural Real Estate Loans Portfolio Segment [Member]</t>
  </si>
  <si>
    <t>Commercial and Industrial Portfolio Segment [Member]</t>
  </si>
  <si>
    <t>Consumer and Other Portfolio Segment [Member]</t>
  </si>
  <si>
    <t>Note 4 - Loans - Nonperforming Assets (Details) - USD ($) $ in Thousands</t>
  </si>
  <si>
    <t>Non-accrual loans</t>
  </si>
  <si>
    <t>Loans 90 days past due and accruing</t>
  </si>
  <si>
    <t>Total nonperforming loans</t>
  </si>
  <si>
    <t>Total nonperforming assets</t>
  </si>
  <si>
    <t>Nonperforming Financial Instruments [Member]</t>
  </si>
  <si>
    <t>Restructured loans</t>
  </si>
  <si>
    <t>Other assets</t>
  </si>
  <si>
    <t>Nonperforming assets to total assets</t>
  </si>
  <si>
    <t>0.96%</t>
  </si>
  <si>
    <t>1.09%</t>
  </si>
  <si>
    <t>Allowance for loan losses to nonperforming loans</t>
  </si>
  <si>
    <t>70.34%</t>
  </si>
  <si>
    <t>57.70%</t>
  </si>
  <si>
    <t>Note 5 - Allowance For Loan Losses (Details Textual) - USD ($)</t>
  </si>
  <si>
    <t>Jun. 30, 2018</t>
  </si>
  <si>
    <t>Jun. 30, 2017</t>
  </si>
  <si>
    <t>Dec. 31, 2016</t>
  </si>
  <si>
    <t>Financing Receivable, Allowance for Credit Losses, Ending Balance</t>
  </si>
  <si>
    <t>Loans and Leases Receivable, Impaired, Commitment to Lend</t>
  </si>
  <si>
    <t>Troubled Debt Restructuring [Member]</t>
  </si>
  <si>
    <t>Note 5 - Allowance For Loan Losses - Activity in the Allowance for Loan Losses (Details) - USD ($) $ in Thousands</t>
  </si>
  <si>
    <t>Balance</t>
  </si>
  <si>
    <t>Charge-offs</t>
  </si>
  <si>
    <t>Recoveries</t>
  </si>
  <si>
    <t>Ending balance individually evaluated for impairment</t>
  </si>
  <si>
    <t>Ending balance collectively evaluated for impairment</t>
  </si>
  <si>
    <t>Ending balance</t>
  </si>
  <si>
    <t>Commercial Portfolio Segment [Member]</t>
  </si>
  <si>
    <t>Commercial Real Estate Portfolio Segment [Member]</t>
  </si>
  <si>
    <t>Construction Real Estate Portfolio Segment [Member]</t>
  </si>
  <si>
    <t>Note 5 - Allowance For Loan Losses - Credit Risk by Internally Assigned Grade (Details) - USD ($) $ in Thousands</t>
  </si>
  <si>
    <t>Performing Financial Instruments [Member]</t>
  </si>
  <si>
    <t>Not Rated [Member]</t>
  </si>
  <si>
    <t>Risk Grade Rating 1 [Member]</t>
  </si>
  <si>
    <t>Risk Rating Grade 2 [Member]</t>
  </si>
  <si>
    <t>Risk Grade Rating 3 [Member]</t>
  </si>
  <si>
    <t>Risk Grade Rating 4 [Member]</t>
  </si>
  <si>
    <t>Risk Grade Rating 4.5 [Member]</t>
  </si>
  <si>
    <t>Risk Grade Rating 5 [Member]</t>
  </si>
  <si>
    <t>Risk Grade Rating 5.5 [Member]</t>
  </si>
  <si>
    <t>Risk Grade Rating 6 [Member]</t>
  </si>
  <si>
    <t>Risk Grade Rating 7 [Member]</t>
  </si>
  <si>
    <t>Risk Grade Rating 8 [Member]</t>
  </si>
  <si>
    <t>Risk Grade Rating 9 [Member]</t>
  </si>
  <si>
    <t>Agriculture and Agricultural Real Estate Loans Portfolio Segment [Member] | Performing Financial Instruments [Member]</t>
  </si>
  <si>
    <t>Agriculture and Agricultural Real Estate Loans Portfolio Segment [Member] | Nonperforming Financial Instruments [Member]</t>
  </si>
  <si>
    <t>Agriculture and Agricultural Real Estate Loans Portfolio Segment [Member] | Not Rated [Member]</t>
  </si>
  <si>
    <t>Agriculture and Agricultural Real Estate Loans Portfolio Segment [Member] | Risk Grade Rating 1 [Member]</t>
  </si>
  <si>
    <t>Agriculture and Agricultural Real Estate Loans Portfolio Segment [Member] | Risk Rating Grade 2 [Member]</t>
  </si>
  <si>
    <t>Agriculture and Agricultural Real Estate Loans Portfolio Segment [Member] | Risk Grade Rating 3 [Member]</t>
  </si>
  <si>
    <t>Agriculture and Agricultural Real Estate Loans Portfolio Segment [Member] | Risk Grade Rating 4 [Member]</t>
  </si>
  <si>
    <t>Agriculture and Agricultural Real Estate Loans Portfolio Segment [Member] | Risk Grade Rating 4.5 [Member]</t>
  </si>
  <si>
    <t>Agriculture and Agricultural Real Estate Loans Portfolio Segment [Member] | Risk Grade Rating 5 [Member]</t>
  </si>
  <si>
    <t>Agriculture and Agricultural Real Estate Loans Portfolio Segment [Member] | Risk Grade Rating 5.5 [Member]</t>
  </si>
  <si>
    <t>Agriculture and Agricultural Real Estate Loans Portfolio Segment [Member] | Risk Grade Rating 6 [Member]</t>
  </si>
  <si>
    <t>Agriculture and Agricultural Real Estate Loans Portfolio Segment [Member] | Risk Grade Rating 7 [Member]</t>
  </si>
  <si>
    <t>Agriculture and Agricultural Real Estate Loans Portfolio Segment [Member] | Risk Grade Rating 8 [Member]</t>
  </si>
  <si>
    <t>Agriculture and Agricultural Real Estate Loans Portfolio Segment [Member] | Risk Grade Rating 9 [Member]</t>
  </si>
  <si>
    <t>Commercial Portfolio Segment [Member] | Performing Financial Instruments [Member]</t>
  </si>
  <si>
    <t>Commercial Portfolio Segment [Member] | Nonperforming Financial Instruments [Member]</t>
  </si>
  <si>
    <t>Commercial Portfolio Segment [Member] | Not Rated [Member]</t>
  </si>
  <si>
    <t>Commercial Portfolio Segment [Member] | Risk Grade Rating 1 [Member]</t>
  </si>
  <si>
    <t>Commercial Portfolio Segment [Member] | Risk Rating Grade 2 [Member]</t>
  </si>
  <si>
    <t>Commercial Portfolio Segment [Member] | Risk Grade Rating 3 [Member]</t>
  </si>
  <si>
    <t>Commercial Portfolio Segment [Member] | Risk Grade Rating 4 [Member]</t>
  </si>
  <si>
    <t>Commercial Portfolio Segment [Member] | Risk Grade Rating 4.5 [Member]</t>
  </si>
  <si>
    <t>Commercial Portfolio Segment [Member] | Risk Grade Rating 5 [Member]</t>
  </si>
  <si>
    <t>Commercial Portfolio Segment [Member] | Risk Grade Rating 5.5 [Member]</t>
  </si>
  <si>
    <t>Commercial Portfolio Segment [Member] | Risk Grade Rating 6 [Member]</t>
  </si>
  <si>
    <t>Commercial Portfolio Segment [Member] | Risk Grade Rating 7 [Member]</t>
  </si>
  <si>
    <t>Commercial Portfolio Segment [Member] | Risk Grade Rating 8 [Member]</t>
  </si>
  <si>
    <t>Commercial Portfolio Segment [Member] | Risk Grade Rating 9 [Member]</t>
  </si>
  <si>
    <t>Commercial Real Estate Portfolio Segment [Member] | Performing Financial Instruments [Member]</t>
  </si>
  <si>
    <t>Commercial Real Estate Portfolio Segment [Member] | Nonperforming Financial Instruments [Member]</t>
  </si>
  <si>
    <t>Commercial Real Estate Portfolio Segment [Member] | Not Rated [Member]</t>
  </si>
  <si>
    <t>Commercial Real Estate Portfolio Segment [Member] | Risk Grade Rating 1 [Member]</t>
  </si>
  <si>
    <t>Commercial Real Estate Portfolio Segment [Member] | Risk Rating Grade 2 [Member]</t>
  </si>
  <si>
    <t>Commercial Real Estate Portfolio Segment [Member] | Risk Grade Rating 3 [Member]</t>
  </si>
  <si>
    <t>Commercial Real Estate Portfolio Segment [Member] | Risk Grade Rating 4 [Member]</t>
  </si>
  <si>
    <t>Commercial Real Estate Portfolio Segment [Member] | Risk Grade Rating 4.5 [Member]</t>
  </si>
  <si>
    <t>Commercial Real Estate Portfolio Segment [Member] | Risk Grade Rating 5 [Member]</t>
  </si>
  <si>
    <t>Commercial Real Estate Portfolio Segment [Member] | Risk Grade Rating 5.5 [Member]</t>
  </si>
  <si>
    <t>Commercial Real Estate Portfolio Segment [Member] | Risk Grade Rating 6 [Member]</t>
  </si>
  <si>
    <t>Commercial Real Estate Portfolio Segment [Member] | Risk Grade Rating 7 [Member]</t>
  </si>
  <si>
    <t>Commercial Real Estate Portfolio Segment [Member] | Risk Grade Rating 8 [Member]</t>
  </si>
  <si>
    <t>Commercial Real Estate Portfolio Segment [Member] | Risk Grade Rating 9 [Member]</t>
  </si>
  <si>
    <t>Construction Real Estate Portfolio Segment [Member] | Performing Financial Instruments [Member]</t>
  </si>
  <si>
    <t>Construction Real Estate Portfolio Segment [Member] | Nonperforming Financial Instruments [Member]</t>
  </si>
  <si>
    <t>Construction Real Estate Portfolio Segment [Member] | Not Rated [Member]</t>
  </si>
  <si>
    <t>Construction Real Estate Portfolio Segment [Member] | Risk Grade Rating 1 [Member]</t>
  </si>
  <si>
    <t>Construction Real Estate Portfolio Segment [Member] | Risk Rating Grade 2 [Member]</t>
  </si>
  <si>
    <t>Construction Real Estate Portfolio Segment [Member] | Risk Grade Rating 3 [Member]</t>
  </si>
  <si>
    <t>Construction Real Estate Portfolio Segment [Member] | Risk Grade Rating 4 [Member]</t>
  </si>
  <si>
    <t>Construction Real Estate Portfolio Segment [Member] | Risk Grade Rating 4.5 [Member]</t>
  </si>
  <si>
    <t>Construction Real Estate Portfolio Segment [Member] | Risk Grade Rating 5 [Member]</t>
  </si>
  <si>
    <t>Construction Real Estate Portfolio Segment [Member] | Risk Grade Rating 5.5 [Member]</t>
  </si>
  <si>
    <t>Construction Real Estate Portfolio Segment [Member] | Risk Grade Rating 6 [Member]</t>
  </si>
  <si>
    <t>Construction Real Estate Portfolio Segment [Member] | Risk Grade Rating 7 [Member]</t>
  </si>
  <si>
    <t>Construction Real Estate Portfolio Segment [Member] | Risk Grade Rating 8 [Member]</t>
  </si>
  <si>
    <t>Construction Real Estate Portfolio Segment [Member] | Risk Grade Rating 9 [Member]</t>
  </si>
  <si>
    <t>Residential Portfolio Segment [Member] | Performing Financial Instruments [Member]</t>
  </si>
  <si>
    <t>Residential Portfolio Segment [Member] | Nonperforming Financial Instruments [Member]</t>
  </si>
  <si>
    <t>Residential Portfolio Segment [Member] | Not Rated [Member]</t>
  </si>
  <si>
    <t>Residential Portfolio Segment [Member] | Risk Grade Rating 1 [Member]</t>
  </si>
  <si>
    <t>Residential Portfolio Segment [Member] | Risk Rating Grade 2 [Member]</t>
  </si>
  <si>
    <t>Residential Portfolio Segment [Member] | Risk Grade Rating 3 [Member]</t>
  </si>
  <si>
    <t>Residential Portfolio Segment [Member] | Risk Grade Rating 4 [Member]</t>
  </si>
  <si>
    <t>Residential Portfolio Segment [Member] | Risk Grade Rating 4.5 [Member]</t>
  </si>
  <si>
    <t>Residential Portfolio Segment [Member] | Risk Grade Rating 5 [Member]</t>
  </si>
  <si>
    <t>Residential Portfolio Segment [Member] | Risk Grade Rating 5.5 [Member]</t>
  </si>
  <si>
    <t>Residential Portfolio Segment [Member] | Risk Grade Rating 6 [Member]</t>
  </si>
  <si>
    <t>Residential Portfolio Segment [Member] | Risk Grade Rating 7 [Member]</t>
  </si>
  <si>
    <t>Residential Portfolio Segment [Member] | Risk Grade Rating 8 [Member]</t>
  </si>
  <si>
    <t>Residential Portfolio Segment [Member] | Risk Grade Rating 9 [Member]</t>
  </si>
  <si>
    <t>Consumer and Other Portfolio Segment [Member] | Performing Financial Instruments [Member]</t>
  </si>
  <si>
    <t>Consumer and Other Portfolio Segment [Member] | Nonperforming Financial Instruments [Member]</t>
  </si>
  <si>
    <t>Consumer and Other Portfolio Segment [Member] | Not Rated [Member]</t>
  </si>
  <si>
    <t>Consumer and Other Portfolio Segment [Member] | Risk Grade Rating 1 [Member]</t>
  </si>
  <si>
    <t>Consumer and Other Portfolio Segment [Member] | Risk Rating Grade 2 [Member]</t>
  </si>
  <si>
    <t>Consumer and Other Portfolio Segment [Member] | Risk Grade Rating 3 [Member]</t>
  </si>
  <si>
    <t>Consumer and Other Portfolio Segment [Member] | Risk Grade Rating 4 [Member]</t>
  </si>
  <si>
    <t>Consumer and Other Portfolio Segment [Member] | Risk Grade Rating 4.5 [Member]</t>
  </si>
  <si>
    <t>Consumer and Other Portfolio Segment [Member] | Risk Grade Rating 5 [Member]</t>
  </si>
  <si>
    <t>Consumer and Other Portfolio Segment [Member] | Risk Grade Rating 5.5 [Member]</t>
  </si>
  <si>
    <t>Consumer and Other Portfolio Segment [Member] | Risk Grade Rating 6 [Member]</t>
  </si>
  <si>
    <t>Consumer and Other Portfolio Segment [Member] | Risk Grade Rating 7 [Member]</t>
  </si>
  <si>
    <t>Consumer and Other Portfolio Segment [Member] | Risk Grade Rating 8 [Member]</t>
  </si>
  <si>
    <t>Consumer and Other Portfolio Segment [Member] | Risk Grade Rating 9 [Member]</t>
  </si>
  <si>
    <t>Note 5 - Allowance For Loan Losses - Past Due Loans (Details) - USD ($) $ in Thousands</t>
  </si>
  <si>
    <t>Past due</t>
  </si>
  <si>
    <t>Current</t>
  </si>
  <si>
    <t>Financing Receivables, 30 to 59 Days Past Due [Member]</t>
  </si>
  <si>
    <t>Financing Receivables, 30 to 59 Days Past Due [Member] | Agriculture and Agricultural Real Estate Loans Portfolio Segment [Member]</t>
  </si>
  <si>
    <t>Financing Receivables, 30 to 59 Days Past Due [Member] | Commercial Portfolio Segment [Member]</t>
  </si>
  <si>
    <t>Financing Receivables, 30 to 59 Days Past Due [Member] | Commercial Real Estate Portfolio Segment [Member]</t>
  </si>
  <si>
    <t>Financing Receivables, 30 to 59 Days Past Due [Member] | Construction Real Estate Portfolio Segment [Member]</t>
  </si>
  <si>
    <t>Financing Receivables, 30 to 59 Days Past Due [Member] | Residential Portfolio Segment [Member]</t>
  </si>
  <si>
    <t>Financing Receivables, 30 to 59 Days Past Due [Member] | Consumer and Other Portfolio Segment [Member]</t>
  </si>
  <si>
    <t>Financing Receivables, 60 to 89 Days Past Due [Member]</t>
  </si>
  <si>
    <t>Financing Receivables, 60 to 89 Days Past Due [Member] | Agriculture and Agricultural Real Estate Loans Portfolio Segment [Member]</t>
  </si>
  <si>
    <t>Financing Receivables, 60 to 89 Days Past Due [Member] | Commercial Portfolio Segment [Member]</t>
  </si>
  <si>
    <t>Financing Receivables, 60 to 89 Days Past Due [Member] | Commercial Real Estate Portfolio Segment [Member]</t>
  </si>
  <si>
    <t>Financing Receivables, 60 to 89 Days Past Due [Member] | Construction Real Estate Portfolio Segment [Member]</t>
  </si>
  <si>
    <t>Financing Receivables, 60 to 89 Days Past Due [Member] | Residential Portfolio Segment [Member]</t>
  </si>
  <si>
    <t>Financing Receivables, 60 to 89 Days Past Due [Member] | Consumer and Other Portfolio Segment [Member]</t>
  </si>
  <si>
    <t>Financing Receivables, Equal to Greater than 90 Days Past Due [Member]</t>
  </si>
  <si>
    <t>Financing Receivables, Equal to Greater than 90 Days Past Due [Member] | Agriculture and Agricultural Real Estate Loans Portfolio Segment [Member]</t>
  </si>
  <si>
    <t>Financing Receivables, Equal to Greater than 90 Days Past Due [Member] | Commercial Portfolio Segment [Member]</t>
  </si>
  <si>
    <t>Financing Receivables, Equal to Greater than 90 Days Past Due [Member] | Commercial Real Estate Portfolio Segment [Member]</t>
  </si>
  <si>
    <t>Financing Receivables, Equal to Greater than 90 Days Past Due [Member] | Construction Real Estate Portfolio Segment [Member]</t>
  </si>
  <si>
    <t>Financing Receivables, Equal to Greater than 90 Days Past Due [Member] | Residential Portfolio Segment [Member]</t>
  </si>
  <si>
    <t>Financing Receivables, Equal to Greater than 90 Days Past Due [Member] | Consumer and Other Portfolio Segment [Member]</t>
  </si>
  <si>
    <t>Note 5 - Allowance For Loan Losses - Non-accrual Loans (Details) - USD ($) $ in Thousands</t>
  </si>
  <si>
    <t>Note 5 - Allowance For Loan Losses - Impaired Loans (Details) - USD ($) $ in Thousands</t>
  </si>
  <si>
    <t>Related allowance</t>
  </si>
  <si>
    <t>Recorded investment</t>
  </si>
  <si>
    <t>Unpaid principal balance</t>
  </si>
  <si>
    <t>Average recorded investment</t>
  </si>
  <si>
    <t>Interest income recognized</t>
  </si>
  <si>
    <t>Recorded investment - without allowance</t>
  </si>
  <si>
    <t>Unpaid principal balance - without allowance</t>
  </si>
  <si>
    <t>Average recorded investment - without allowance</t>
  </si>
  <si>
    <t>Interest income recognized without allowance</t>
  </si>
  <si>
    <t>Recorded investment - with allowance</t>
  </si>
  <si>
    <t>Unpaid principal balance - with allowance</t>
  </si>
  <si>
    <t>Average recorded investment - with allowance</t>
  </si>
  <si>
    <t>Interest income recognized with allowance</t>
  </si>
  <si>
    <t>Note 5 - Allowance For Loan Losses - Troubled Debt Restructurings (Details) $ in Thousands</t>
  </si>
  <si>
    <t>Sep. 30, 2017USD ($)</t>
  </si>
  <si>
    <t>Number of contracts</t>
  </si>
  <si>
    <t>Pre-modification recorded principal balance</t>
  </si>
  <si>
    <t>Post-modification recorded principal balance</t>
  </si>
  <si>
    <t>Note 5 - Allowance For Loan Losses - Troubled Debt Restructurings Subsequent Default (Details) $ in Thousands</t>
  </si>
  <si>
    <t>Recorded principal balance</t>
  </si>
  <si>
    <t>Note 6 - Investment Securities (Details Textual)</t>
  </si>
  <si>
    <t>Available-for-sale, Securities in Unrealized Loss Positions, Qualitative Disclosure, Number of Positions, Total</t>
  </si>
  <si>
    <t>Note 6 - Investment Securities - Held to Maturity Securities (Details) - USD ($) $ in Thousands</t>
  </si>
  <si>
    <t>Held to maturity, amortized cost</t>
  </si>
  <si>
    <t>Held to maturity, gross unrealized gains</t>
  </si>
  <si>
    <t>Held to maturity, gross unrealized losses</t>
  </si>
  <si>
    <t>Held to maturity, estimated market value</t>
  </si>
  <si>
    <t>US States and Political Subdivisions Debt Securities [Member]</t>
  </si>
  <si>
    <t>Corporate Debt Securities [Member]</t>
  </si>
  <si>
    <t>Note 6 - Investment Securities - Available for Sale Securities (Details) - USD ($) $ in Thousands</t>
  </si>
  <si>
    <t>Available for sale securities, amortized cost</t>
  </si>
  <si>
    <t>Available for sale securities, gross unrealized gains</t>
  </si>
  <si>
    <t>Available for sale securities, gross unrealized losses</t>
  </si>
  <si>
    <t>US Treasury and Government [Member]</t>
  </si>
  <si>
    <t>Mortgage-backed Securities, Issued by US Government Sponsored Enterprises [Member]</t>
  </si>
  <si>
    <t>Equity Securities [Member]</t>
  </si>
  <si>
    <t>Note 6 - Investment Securities - Securities by Contractual Maturity (Details) - USD ($) $ in Thousands</t>
  </si>
  <si>
    <t>1 year or less, held to maturity amortized cost</t>
  </si>
  <si>
    <t>1 year or less, held to maturity estimated market value</t>
  </si>
  <si>
    <t>1 year or less, available for sale amortized cost</t>
  </si>
  <si>
    <t>1 year or less, available for sale estimated market value</t>
  </si>
  <si>
    <t>After 1 year through five years, held to maturity amortized cost</t>
  </si>
  <si>
    <t>After 1 year through five years, held to maturity estimated market value</t>
  </si>
  <si>
    <t>After 1 year through five years, available for sale amortized cost</t>
  </si>
  <si>
    <t>After 1 year through five years, available for sale estimated market value</t>
  </si>
  <si>
    <t>After 5 years through 10 years, held to maturity amortized cost</t>
  </si>
  <si>
    <t>After 5 years through 10 years, held to maturity estimated market value</t>
  </si>
  <si>
    <t>After 5 years through 10 years, available for sale amortized cost</t>
  </si>
  <si>
    <t>After 5 years through 10 years, available for sale estimated market value</t>
  </si>
  <si>
    <t>After 10 years, held to maturity amortized cost</t>
  </si>
  <si>
    <t>After 10 years, held to maturity estimated market value</t>
  </si>
  <si>
    <t>After 10 years, available for sale amortized cost</t>
  </si>
  <si>
    <t>After 10 years, available for sale estimated market value</t>
  </si>
  <si>
    <t>Total, held to maturity amortized cost, held to maturity amortized cost</t>
  </si>
  <si>
    <t>Total, held to maturity estimated market value</t>
  </si>
  <si>
    <t>Total, available for sale amortized cost</t>
  </si>
  <si>
    <t>Total, available for sale amortized cos, available for sale estimated market value</t>
  </si>
  <si>
    <t>Mortgage Backed Securities, held to maturity amortized cost</t>
  </si>
  <si>
    <t>Mortgage Backed Securities, held to maturity estimated market value</t>
  </si>
  <si>
    <t>Mortgage Backed Securities, available for sale amortized cost</t>
  </si>
  <si>
    <t>Mortgage Backed Securities, available for sale estimated market value</t>
  </si>
  <si>
    <t>Total, available for sale estimated market value</t>
  </si>
  <si>
    <t>Note 6 - Investment Securities - Securities in Continuous Unrealized Loss Position (Details) - USD ($) $ in Thousands</t>
  </si>
  <si>
    <t>Less than 12 months, aggregate fair value</t>
  </si>
  <si>
    <t>Less than 12 months, gross unrealized losses</t>
  </si>
  <si>
    <t>12 months or longer, aggregate fair value</t>
  </si>
  <si>
    <t>12 months or longer, gross unrealized losses</t>
  </si>
  <si>
    <t>Total, aggregate fair value</t>
  </si>
  <si>
    <t>Total, gross unrealized losses</t>
  </si>
  <si>
    <t>Note 7 - Fair Value of Financial Instruments (Details Textual) - USD ($) $ in Thousands</t>
  </si>
  <si>
    <t>Fair Value, Inputs, Level 3 [Member] | Fair Value, Measurements, Recurring [Member]</t>
  </si>
  <si>
    <t>Assets, Fair Value Disclosure</t>
  </si>
  <si>
    <t>Note 7 - Fair Value of Financial Instruments - Financial Assets and Liabilities Measured on a Recurring Basis (Details) - USD ($) $ in Thousands</t>
  </si>
  <si>
    <t>Financial Assets:</t>
  </si>
  <si>
    <t>Time Deposits in Other Banks</t>
  </si>
  <si>
    <t>Reported Value Measurement [Member] | Fair Value, Measurements, Recurring [Member]</t>
  </si>
  <si>
    <t>Loans Held for Sale</t>
  </si>
  <si>
    <t>Loans, net</t>
  </si>
  <si>
    <t>Accrued Interest Receivable</t>
  </si>
  <si>
    <t>Federal Home Loan Bank Stock</t>
  </si>
  <si>
    <t>Financial Liabilities:</t>
  </si>
  <si>
    <t>Noninterest Bearing Deposits</t>
  </si>
  <si>
    <t>Interest Bearing Deposits</t>
  </si>
  <si>
    <t>FHLB Advances</t>
  </si>
  <si>
    <t>Accrued Interest Payable</t>
  </si>
  <si>
    <t>Reported Value Measurement [Member] | Fair Value, Measurements, Recurring [Member] | US States and Political Subdivisions Debt Securities [Member]</t>
  </si>
  <si>
    <t>Reported Value Measurement [Member] | Fair Value, Measurements, Recurring [Member] | Corporate Debt Securities [Member]</t>
  </si>
  <si>
    <t>Reported Value Measurement [Member] | Fair Value, Measurements, Recurring [Member] | US Treasury and Government [Member]</t>
  </si>
  <si>
    <t>Reported Value Measurement [Member] | Fair Value, Measurements, Recurring [Member] | Mortgage-backed Securities, Issued by US Government Sponsored Enterprises [Member]</t>
  </si>
  <si>
    <t>Reported Value Measurement [Member] | Fair Value, Measurements, Recurring [Member] | Equity Securities [Member]</t>
  </si>
  <si>
    <t>Estimate of Fair Value Measurement [Member] | Fair Value, Measurements, Recurring [Member]</t>
  </si>
  <si>
    <t>Estimate of Fair Value Measurement [Member] | Fair Value, Measurements, Recurring [Member] | US States and Political Subdivisions Debt Securities [Member]</t>
  </si>
  <si>
    <t>Estimate of Fair Value Measurement [Member] | Fair Value, Measurements, Recurring [Member] | Corporate Debt Securities [Member]</t>
  </si>
  <si>
    <t>Estimate of Fair Value Measurement [Member] | Fair Value, Measurements, Recurring [Member] | US Treasury and Government [Member]</t>
  </si>
  <si>
    <t>Estimate of Fair Value Measurement [Member] | Fair Value, Measurements, Recurring [Member] | Mortgage-backed Securities, Issued by US Government Sponsored Enterprises [Member]</t>
  </si>
  <si>
    <t>Estimate of Fair Value Measurement [Member] | Fair Value, Measurements, Recurring [Member] | Equity Securities [Member]</t>
  </si>
  <si>
    <t>Estimate of Fair Value Measurement [Member] | Fair Value, Measurements, Recurring [Member] | Fair Value, Inputs, Level 1 [Member]</t>
  </si>
  <si>
    <t>Estimate of Fair Value Measurement [Member] | Fair Value, Measurements, Recurring [Member] | Fair Value, Inputs, Level 1 [Member] | US States and Political Subdivisions Debt Securities [Member]</t>
  </si>
  <si>
    <t>Estimate of Fair Value Measurement [Member] | Fair Value, Measurements, Recurring [Member] | Fair Value, Inputs, Level 1 [Member] | Corporate Debt Securities [Member]</t>
  </si>
  <si>
    <t>Estimate of Fair Value Measurement [Member] | Fair Value, Measurements, Recurring [Member] | Fair Value, Inputs, Level 1 [Member] | US Treasury and Government [Member]</t>
  </si>
  <si>
    <t>Estimate of Fair Value Measurement [Member] | Fair Value, Measurements, Recurring [Member] | Fair Value, Inputs, Level 1 [Member] | Mortgage-backed Securities, Issued by US Government Sponsored Enterprises [Member]</t>
  </si>
  <si>
    <t>Estimate of Fair Value Measurement [Member] | Fair Value, Measurements, Recurring [Member] | Fair Value, Inputs, Level 1 [Member] | Equity Securities [Member]</t>
  </si>
  <si>
    <t>Estimate of Fair Value Measurement [Member] | Fair Value, Measurements, Recurring [Member] | Fair Value, Inputs, Level 2 [Member]</t>
  </si>
  <si>
    <t>Estimate of Fair Value Measurement [Member] | Fair Value, Measurements, Recurring [Member] | Fair Value, Inputs, Level 2 [Member] | US States and Political Subdivisions Debt Securities [Member]</t>
  </si>
  <si>
    <t>Estimate of Fair Value Measurement [Member] | Fair Value, Measurements, Recurring [Member] | Fair Value, Inputs, Level 2 [Member] | Corporate Debt Securities [Member]</t>
  </si>
  <si>
    <t>Estimate of Fair Value Measurement [Member] | Fair Value, Measurements, Recurring [Member] | Fair Value, Inputs, Level 2 [Member] | US Treasury and Government [Member]</t>
  </si>
  <si>
    <t>Estimate of Fair Value Measurement [Member] | Fair Value, Measurements, Recurring [Member] | Fair Value, Inputs, Level 2 [Member] | Mortgage-backed Securities, Issued by US Government Sponsored Enterprises [Member]</t>
  </si>
  <si>
    <t>Estimate of Fair Value Measurement [Member] | Fair Value, Measurements, Recurring [Member] | Fair Value, Inputs, Level 2 [Member] | Equity Securities [Member]</t>
  </si>
  <si>
    <t>Estimate of Fair Value Measurement [Member] | Fair Value, Measurements, Recurring [Member] | Fair Value, Inputs, Level 3 [Member]</t>
  </si>
  <si>
    <t>Estimate of Fair Value Measurement [Member] | Fair Value, Measurements, Recurring [Member] | Fair Value, Inputs, Level 3 [Member] | US States and Political Subdivisions Debt Securities [Member]</t>
  </si>
  <si>
    <t>Estimate of Fair Value Measurement [Member] | Fair Value, Measurements, Recurring [Member] | Fair Value, Inputs, Level 3 [Member] | Corporate Debt Securities [Member]</t>
  </si>
  <si>
    <t>Estimate of Fair Value Measurement [Member] | Fair Value, Measurements, Recurring [Member] | Fair Value, Inputs, Level 3 [Member] | US Treasury and Government [Member]</t>
  </si>
  <si>
    <t>Estimate of Fair Value Measurement [Member] | Fair Value, Measurements, Recurring [Member] | Fair Value, Inputs, Level 3 [Member] | Mortgage-backed Securities, Issued by US Government Sponsored Enterprises [Member]</t>
  </si>
  <si>
    <t>Estimate of Fair Value Measurement [Member] | Fair Value, Measurements, Recurring [Member] | Fair Value, Inputs, Level 3 [Member] | Equity Securities [Member]</t>
  </si>
  <si>
    <t>Note 7 - Fair Value of Financial Instruments - Assets Measured on a Nonrecurring Basis (Details) - USD ($) $ in Thousands</t>
  </si>
  <si>
    <t>Impaired loans</t>
  </si>
  <si>
    <t>Other Real Estate Owned</t>
  </si>
  <si>
    <t>Fair Value, Measurements, Nonrecurring [Member]</t>
  </si>
  <si>
    <t>Fair Value, Measurements, Nonrecurring [Member] | Fair Value, Inputs, Level 1 [Member]</t>
  </si>
  <si>
    <t>Fair Value, Measurements, Nonrecurring [Member] | Fair Value, Inputs, Level 2 [Member]</t>
  </si>
  <si>
    <t>Note 8 - Financial Instruments With Off-balance Sheet Risk (Details Textual)</t>
  </si>
  <si>
    <t>Home Equity Line of Credit [Member]</t>
  </si>
  <si>
    <t>Line of Credit Facility, Expiration Period</t>
  </si>
  <si>
    <t>Note 8 - Financial Instruments With Off-balance Sheet Risk - Off-balance Sheet Credit Risk Financial Instruments (Details) - USD ($) $ in Thousands</t>
  </si>
  <si>
    <t>Commitments to Extend Credit - Commercial Lines of Credit [Member]</t>
  </si>
  <si>
    <t>Commitments to extend credit:</t>
  </si>
  <si>
    <t>Off-balance sheet credit risks</t>
  </si>
  <si>
    <t>Commitments to Extend Credit - Credit Card Lines of Credit [Member]</t>
  </si>
  <si>
    <t>Commitments to Extend Credit - Home Equity Lines of Credit [Member]</t>
  </si>
  <si>
    <t>Standby Letters of Credit and Financial Guarantees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82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2991496</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2</v>
      </c>
      <c r="B1" s="2" t="s">
        <v>1</v>
      </c>
    </row>
    <row r="2" spans="1:2">
      <c r="B2" s="2" t="s">
        <v>2</v>
      </c>
    </row>
    <row r="3" spans="1:2">
      <c r="A3" s="3" t="s">
        <v>196</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6</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196</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96</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96</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7</v>
      </c>
      <c r="B1" s="2" t="s">
        <v>1</v>
      </c>
    </row>
    <row r="2" spans="1:2">
      <c r="B2" s="2" t="s">
        <v>2</v>
      </c>
    </row>
    <row r="3" spans="1:2">
      <c r="A3" s="3" t="s">
        <v>196</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3</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233</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7436</v>
      </c>
      <c r="C3" s="7" t="n">
        <v>18233</v>
      </c>
    </row>
    <row r="4" spans="1:3">
      <c r="A4" s="4" t="s">
        <v>32</v>
      </c>
      <c r="B4" s="5" t="n">
        <v>20548</v>
      </c>
      <c r="C4" s="5" t="n">
        <v>34777</v>
      </c>
    </row>
    <row r="5" spans="1:3">
      <c r="A5" s="4" t="s">
        <v>33</v>
      </c>
      <c r="B5" s="5" t="n">
        <v>37984</v>
      </c>
      <c r="C5" s="5" t="n">
        <v>53010</v>
      </c>
    </row>
    <row r="6" spans="1:3">
      <c r="A6" s="4" t="s">
        <v>34</v>
      </c>
      <c r="B6" s="5" t="n">
        <v>11946</v>
      </c>
      <c r="C6" s="5" t="n">
        <v>15196</v>
      </c>
    </row>
    <row r="7" spans="1:3">
      <c r="A7" s="4" t="s">
        <v>35</v>
      </c>
      <c r="B7" s="4" t="s">
        <v>36</v>
      </c>
      <c r="C7" s="5" t="n">
        <v>37163</v>
      </c>
    </row>
    <row r="8" spans="1:3">
      <c r="A8" s="4" t="s">
        <v>37</v>
      </c>
      <c r="B8" s="5" t="n">
        <v>430831</v>
      </c>
      <c r="C8" s="5" t="n">
        <v>442816</v>
      </c>
    </row>
    <row r="9" spans="1:3">
      <c r="A9" s="4" t="s">
        <v>38</v>
      </c>
      <c r="B9" s="5" t="n">
        <v>7403</v>
      </c>
      <c r="C9" s="5" t="n">
        <v>4148</v>
      </c>
    </row>
    <row r="10" spans="1:3">
      <c r="A10" s="4" t="s">
        <v>39</v>
      </c>
      <c r="B10" s="5" t="n">
        <v>183</v>
      </c>
      <c r="C10" s="5" t="n">
        <v>346</v>
      </c>
    </row>
    <row r="11" spans="1:3">
      <c r="A11" s="4" t="s">
        <v>40</v>
      </c>
      <c r="B11" s="5" t="n">
        <v>752712</v>
      </c>
      <c r="C11" s="5" t="n">
        <v>694979</v>
      </c>
    </row>
    <row r="12" spans="1:3">
      <c r="A12" s="4" t="s">
        <v>41</v>
      </c>
      <c r="B12" s="5" t="n">
        <v>-7986</v>
      </c>
      <c r="C12" s="5" t="n">
        <v>-7666</v>
      </c>
    </row>
    <row r="13" spans="1:3">
      <c r="A13" s="4" t="s">
        <v>42</v>
      </c>
      <c r="B13" s="5" t="n">
        <v>744726</v>
      </c>
      <c r="C13" s="5" t="n">
        <v>687313</v>
      </c>
    </row>
    <row r="14" spans="1:3">
      <c r="A14" s="4" t="s">
        <v>43</v>
      </c>
      <c r="B14" s="5" t="n">
        <v>19187</v>
      </c>
      <c r="C14" s="5" t="n">
        <v>20463</v>
      </c>
    </row>
    <row r="15" spans="1:3">
      <c r="A15" s="4" t="s">
        <v>44</v>
      </c>
      <c r="B15" s="5" t="n">
        <v>997</v>
      </c>
      <c r="C15" s="5" t="n">
        <v>1412</v>
      </c>
    </row>
    <row r="16" spans="1:3">
      <c r="A16" s="4" t="s">
        <v>45</v>
      </c>
      <c r="B16" s="5" t="n">
        <v>59205</v>
      </c>
      <c r="C16" s="5" t="n">
        <v>58153</v>
      </c>
    </row>
    <row r="17" spans="1:3">
      <c r="A17" s="4" t="s">
        <v>46</v>
      </c>
      <c r="B17" s="5" t="n">
        <v>26660</v>
      </c>
      <c r="C17" s="5" t="n">
        <v>27400</v>
      </c>
    </row>
    <row r="18" spans="1:3">
      <c r="A18" s="4" t="s">
        <v>47</v>
      </c>
      <c r="B18" s="5" t="n">
        <v>1339122</v>
      </c>
      <c r="C18" s="5" t="n">
        <v>1347420</v>
      </c>
    </row>
    <row r="19" spans="1:3">
      <c r="A19" s="3" t="s">
        <v>48</v>
      </c>
    </row>
    <row r="20" spans="1:3">
      <c r="A20" s="4" t="s">
        <v>31</v>
      </c>
      <c r="B20" s="5" t="n">
        <v>291731</v>
      </c>
      <c r="C20" s="5" t="n">
        <v>299838</v>
      </c>
    </row>
    <row r="21" spans="1:3">
      <c r="A21" s="4" t="s">
        <v>49</v>
      </c>
      <c r="B21" s="5" t="n">
        <v>874545</v>
      </c>
      <c r="C21" s="5" t="n">
        <v>898326</v>
      </c>
    </row>
    <row r="22" spans="1:3">
      <c r="A22" s="4" t="s">
        <v>50</v>
      </c>
      <c r="B22" s="5" t="n">
        <v>1166276</v>
      </c>
      <c r="C22" s="5" t="n">
        <v>1198164</v>
      </c>
    </row>
    <row r="23" spans="1:3">
      <c r="A23" s="4" t="s">
        <v>51</v>
      </c>
      <c r="B23" s="5" t="n">
        <v>35000</v>
      </c>
      <c r="C23" s="4" t="s">
        <v>36</v>
      </c>
    </row>
    <row r="24" spans="1:3">
      <c r="A24" s="4" t="s">
        <v>52</v>
      </c>
      <c r="B24" s="5" t="n">
        <v>16495</v>
      </c>
      <c r="C24" s="5" t="n">
        <v>16598</v>
      </c>
    </row>
    <row r="25" spans="1:3">
      <c r="A25" s="4" t="s">
        <v>53</v>
      </c>
      <c r="B25" s="5" t="n">
        <v>1217771</v>
      </c>
      <c r="C25" s="5" t="n">
        <v>1214762</v>
      </c>
    </row>
    <row r="26" spans="1:3">
      <c r="A26" s="3" t="s">
        <v>54</v>
      </c>
    </row>
    <row r="27" spans="1:3">
      <c r="A27" s="4" t="s">
        <v>55</v>
      </c>
      <c r="B27" s="5" t="n">
        <v>23403</v>
      </c>
      <c r="C27" s="5" t="n">
        <v>22840</v>
      </c>
    </row>
    <row r="28" spans="1:3">
      <c r="A28" s="4" t="s">
        <v>56</v>
      </c>
      <c r="B28" s="5" t="n">
        <v>112343</v>
      </c>
      <c r="C28" s="5" t="n">
        <v>117524</v>
      </c>
    </row>
    <row r="29" spans="1:3">
      <c r="A29" s="4" t="s">
        <v>57</v>
      </c>
      <c r="B29" s="5" t="n">
        <v>-19</v>
      </c>
      <c r="C29" s="4" t="s">
        <v>36</v>
      </c>
    </row>
    <row r="30" spans="1:3">
      <c r="A30" s="4" t="s">
        <v>58</v>
      </c>
      <c r="B30" s="5" t="n">
        <v>-14376</v>
      </c>
      <c r="C30" s="5" t="n">
        <v>-7706</v>
      </c>
    </row>
    <row r="31" spans="1:3">
      <c r="A31" s="4" t="s">
        <v>59</v>
      </c>
      <c r="B31" s="5" t="n">
        <v>121351</v>
      </c>
      <c r="C31" s="5" t="n">
        <v>132658</v>
      </c>
    </row>
    <row r="32" spans="1:3">
      <c r="A32" s="4" t="s">
        <v>60</v>
      </c>
      <c r="B32" s="7" t="n">
        <v>1339122</v>
      </c>
      <c r="C32" s="7" t="n">
        <v>13474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33</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59</v>
      </c>
      <c r="B1" s="2" t="s">
        <v>1</v>
      </c>
    </row>
    <row r="2" spans="1:2">
      <c r="B2" s="2" t="s">
        <v>2</v>
      </c>
    </row>
    <row r="3" spans="1:2">
      <c r="A3" s="3" t="s">
        <v>233</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3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33</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20"/>
  </cols>
  <sheetData>
    <row r="1" spans="1:3">
      <c r="A1" s="1" t="s">
        <v>276</v>
      </c>
      <c r="B1" s="2" t="s">
        <v>1</v>
      </c>
    </row>
    <row r="2" spans="1:3">
      <c r="B2" s="2" t="s">
        <v>2</v>
      </c>
      <c r="C2" s="2" t="s">
        <v>277</v>
      </c>
    </row>
    <row r="3" spans="1:3">
      <c r="A3" s="4" t="s">
        <v>278</v>
      </c>
      <c r="B3" s="5" t="n">
        <v>1</v>
      </c>
    </row>
    <row r="4" spans="1:3">
      <c r="A4" s="4" t="s">
        <v>279</v>
      </c>
    </row>
    <row r="5" spans="1:3">
      <c r="A5" s="4" t="s">
        <v>280</v>
      </c>
      <c r="C5" s="10" t="n">
        <v>0.275</v>
      </c>
    </row>
    <row r="6" spans="1:3">
      <c r="A6" s="4" t="s">
        <v>281</v>
      </c>
    </row>
    <row r="7" spans="1:3">
      <c r="A7" s="4" t="s">
        <v>282</v>
      </c>
      <c r="B7" s="5" t="n">
        <v>14</v>
      </c>
    </row>
    <row r="8" spans="1:3">
      <c r="A8" s="4" t="s">
        <v>283</v>
      </c>
    </row>
    <row r="9" spans="1:3">
      <c r="A9" s="4" t="s">
        <v>282</v>
      </c>
      <c r="B9" s="5" t="n">
        <v>6</v>
      </c>
    </row>
    <row r="10" spans="1:3">
      <c r="A10" s="4" t="s">
        <v>284</v>
      </c>
      <c r="B10" s="5"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67</v>
      </c>
      <c r="D1" s="2" t="s">
        <v>1</v>
      </c>
    </row>
    <row r="2" spans="1:5">
      <c r="B2" s="2" t="s">
        <v>2</v>
      </c>
      <c r="C2" s="2" t="s">
        <v>68</v>
      </c>
      <c r="D2" s="2" t="s">
        <v>2</v>
      </c>
      <c r="E2" s="2" t="s">
        <v>68</v>
      </c>
    </row>
    <row r="3" spans="1:5">
      <c r="A3" s="4" t="s">
        <v>103</v>
      </c>
      <c r="B3" s="7" t="n">
        <v>4974</v>
      </c>
      <c r="C3" s="7" t="n">
        <v>3933</v>
      </c>
      <c r="D3" s="7" t="n">
        <v>13821</v>
      </c>
      <c r="E3" s="7" t="n">
        <v>10753</v>
      </c>
    </row>
    <row r="4" spans="1:5">
      <c r="A4" s="4" t="s">
        <v>286</v>
      </c>
      <c r="B4" s="5" t="n">
        <v>22985176</v>
      </c>
      <c r="C4" s="5" t="n">
        <v>22871451</v>
      </c>
      <c r="D4" s="5" t="n">
        <v>22969182</v>
      </c>
      <c r="E4" s="5" t="n">
        <v>22852935</v>
      </c>
    </row>
    <row r="5" spans="1:5">
      <c r="A5" s="4" t="s">
        <v>287</v>
      </c>
      <c r="B5" s="8" t="n">
        <v>0.21</v>
      </c>
      <c r="C5" s="8" t="n">
        <v>0.17</v>
      </c>
      <c r="D5" s="8" t="n">
        <v>0.6</v>
      </c>
      <c r="E5" s="8" t="n">
        <v>0.47</v>
      </c>
    </row>
    <row r="6" spans="1:5">
      <c r="A6" s="4" t="s">
        <v>288</v>
      </c>
      <c r="B6" s="7" t="n">
        <v>4974</v>
      </c>
      <c r="C6" s="7" t="n">
        <v>3933</v>
      </c>
      <c r="D6" s="7" t="n">
        <v>13821</v>
      </c>
      <c r="E6" s="7" t="n">
        <v>10753</v>
      </c>
    </row>
    <row r="7" spans="1:5">
      <c r="A7" s="4" t="s">
        <v>289</v>
      </c>
      <c r="B7" s="5" t="n">
        <v>136675</v>
      </c>
      <c r="C7" s="5" t="n">
        <v>169509</v>
      </c>
      <c r="D7" s="5" t="n">
        <v>131329</v>
      </c>
      <c r="E7" s="5" t="n">
        <v>181598</v>
      </c>
    </row>
    <row r="8" spans="1:5">
      <c r="A8" s="4" t="s">
        <v>290</v>
      </c>
      <c r="B8" s="5" t="n">
        <v>23121851</v>
      </c>
      <c r="C8" s="5" t="n">
        <v>23040960</v>
      </c>
      <c r="D8" s="5" t="n">
        <v>23100511</v>
      </c>
      <c r="E8" s="5" t="n">
        <v>23034533</v>
      </c>
    </row>
    <row r="9" spans="1:5">
      <c r="A9" s="4" t="s">
        <v>291</v>
      </c>
      <c r="B9" s="8" t="n">
        <v>0.21</v>
      </c>
      <c r="C9" s="8" t="n">
        <v>0.17</v>
      </c>
      <c r="D9" s="8" t="n">
        <v>0.6</v>
      </c>
      <c r="E9" s="8" t="n">
        <v>0.4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292</v>
      </c>
      <c r="B1" s="2" t="s">
        <v>293</v>
      </c>
      <c r="C1" s="2" t="s">
        <v>2</v>
      </c>
      <c r="D1" s="2" t="s">
        <v>68</v>
      </c>
      <c r="E1" s="2" t="s">
        <v>2</v>
      </c>
      <c r="F1" s="2" t="s">
        <v>68</v>
      </c>
    </row>
    <row r="2" spans="1:6">
      <c r="A2" s="4" t="s">
        <v>294</v>
      </c>
      <c r="B2" s="8" t="n">
        <v>10.45</v>
      </c>
      <c r="C2" s="8" t="n">
        <v>11.3</v>
      </c>
      <c r="E2" s="8" t="n">
        <v>11.3</v>
      </c>
    </row>
    <row r="3" spans="1:6">
      <c r="A3" s="4" t="s">
        <v>295</v>
      </c>
      <c r="C3" s="7" t="n">
        <v>156000</v>
      </c>
      <c r="D3" s="7" t="n">
        <v>161000</v>
      </c>
      <c r="E3" s="7" t="n">
        <v>548000</v>
      </c>
      <c r="F3" s="7" t="n">
        <v>454000</v>
      </c>
    </row>
    <row r="4" spans="1:6">
      <c r="A4" s="4" t="s">
        <v>296</v>
      </c>
      <c r="C4" s="5" t="n">
        <v>648000</v>
      </c>
      <c r="E4" s="7" t="n">
        <v>648000</v>
      </c>
    </row>
    <row r="5" spans="1:6">
      <c r="A5" s="4" t="s">
        <v>297</v>
      </c>
      <c r="E5" s="4" t="s">
        <v>298</v>
      </c>
    </row>
    <row r="6" spans="1:6">
      <c r="A6" s="4" t="s">
        <v>299</v>
      </c>
    </row>
    <row r="7" spans="1:6">
      <c r="A7" s="4" t="s">
        <v>300</v>
      </c>
      <c r="B7" s="5" t="n">
        <v>1</v>
      </c>
    </row>
    <row r="8" spans="1:6">
      <c r="A8" s="4" t="s">
        <v>301</v>
      </c>
    </row>
    <row r="9" spans="1:6">
      <c r="A9" s="4" t="s">
        <v>302</v>
      </c>
      <c r="E9" s="5" t="n">
        <v>105000</v>
      </c>
    </row>
    <row r="10" spans="1:6">
      <c r="A10" s="4" t="s">
        <v>303</v>
      </c>
      <c r="B10" s="8" t="n">
        <v>2.36</v>
      </c>
    </row>
    <row r="11" spans="1:6">
      <c r="A11" s="4" t="s">
        <v>304</v>
      </c>
      <c r="C11" s="7" t="n">
        <v>808000</v>
      </c>
      <c r="E11" s="7" t="n">
        <v>808000</v>
      </c>
    </row>
    <row r="12" spans="1:6">
      <c r="A12" s="4" t="s">
        <v>305</v>
      </c>
      <c r="C12" s="5" t="n">
        <v>71522</v>
      </c>
      <c r="E12" s="5" t="n">
        <v>71522</v>
      </c>
    </row>
    <row r="13" spans="1:6">
      <c r="A13" s="4" t="s">
        <v>306</v>
      </c>
    </row>
    <row r="14" spans="1:6">
      <c r="A14" s="4" t="s">
        <v>307</v>
      </c>
      <c r="B14" s="4" t="s">
        <v>308</v>
      </c>
    </row>
    <row r="15" spans="1:6">
      <c r="A15" s="4" t="s">
        <v>309</v>
      </c>
      <c r="B15" s="4" t="s">
        <v>310</v>
      </c>
    </row>
    <row r="16" spans="1:6">
      <c r="A16" s="4" t="s">
        <v>311</v>
      </c>
      <c r="B16" s="4" t="s">
        <v>312</v>
      </c>
    </row>
    <row r="17" spans="1:6">
      <c r="A17" s="4" t="s">
        <v>313</v>
      </c>
      <c r="B17" s="4" t="s">
        <v>314</v>
      </c>
    </row>
    <row r="18" spans="1:6">
      <c r="A18" s="4" t="s">
        <v>315</v>
      </c>
    </row>
    <row r="19" spans="1:6">
      <c r="A19" s="4" t="s">
        <v>302</v>
      </c>
      <c r="B19" s="5" t="n">
        <v>105000</v>
      </c>
    </row>
    <row r="20" spans="1:6">
      <c r="A20" s="4" t="s">
        <v>316</v>
      </c>
      <c r="B20" s="4" t="s">
        <v>317</v>
      </c>
    </row>
    <row r="21" spans="1:6">
      <c r="A21" s="4" t="s">
        <v>318</v>
      </c>
      <c r="B21" s="4" t="s">
        <v>319</v>
      </c>
    </row>
    <row r="22" spans="1:6">
      <c r="A22" s="4" t="s">
        <v>320</v>
      </c>
    </row>
    <row r="23" spans="1:6">
      <c r="A23" s="4" t="s">
        <v>321</v>
      </c>
      <c r="B23" s="5" t="n">
        <v>21500</v>
      </c>
    </row>
    <row r="24" spans="1:6">
      <c r="A24" s="4" t="s">
        <v>322</v>
      </c>
    </row>
    <row r="25" spans="1:6">
      <c r="A25" s="4" t="s">
        <v>323</v>
      </c>
      <c r="C25" s="7" t="n">
        <v>19000</v>
      </c>
      <c r="E25" s="7" t="n">
        <v>19000</v>
      </c>
    </row>
    <row r="26" spans="1:6">
      <c r="A26" s="4" t="s">
        <v>324</v>
      </c>
    </row>
    <row r="27" spans="1:6">
      <c r="A27" s="4" t="s">
        <v>325</v>
      </c>
      <c r="B27" s="4" t="s">
        <v>326</v>
      </c>
    </row>
    <row r="28" spans="1:6">
      <c r="A28" s="4" t="s">
        <v>327</v>
      </c>
      <c r="B28" s="8" t="n">
        <v>10.45</v>
      </c>
    </row>
    <row r="29" spans="1:6">
      <c r="A29" s="4" t="s">
        <v>328</v>
      </c>
      <c r="E29" s="5" t="n">
        <v>0</v>
      </c>
    </row>
    <row r="30" spans="1:6">
      <c r="A30" s="4" t="s">
        <v>329</v>
      </c>
    </row>
    <row r="31" spans="1:6">
      <c r="A31" s="4" t="s">
        <v>303</v>
      </c>
      <c r="B31" s="8" t="n">
        <v>10.45</v>
      </c>
    </row>
    <row r="32" spans="1:6">
      <c r="A32" s="4" t="s">
        <v>321</v>
      </c>
      <c r="B32" s="5" t="n">
        <v>7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30</v>
      </c>
      <c r="B1" s="2" t="s">
        <v>1</v>
      </c>
    </row>
    <row r="2" spans="1:2">
      <c r="B2" s="2" t="s">
        <v>331</v>
      </c>
    </row>
    <row r="3" spans="1:2">
      <c r="A3" s="4" t="s">
        <v>332</v>
      </c>
      <c r="B3" s="5" t="n">
        <v>372585</v>
      </c>
    </row>
    <row r="4" spans="1:2">
      <c r="A4" s="4" t="s">
        <v>333</v>
      </c>
      <c r="B4" s="8" t="n">
        <v>6.82</v>
      </c>
    </row>
    <row r="5" spans="1:2">
      <c r="A5" s="4" t="s">
        <v>334</v>
      </c>
      <c r="B5" s="5" t="n">
        <v>105000</v>
      </c>
    </row>
    <row r="6" spans="1:2">
      <c r="A6" s="4" t="s">
        <v>335</v>
      </c>
      <c r="B6" s="8" t="n">
        <v>10.45</v>
      </c>
    </row>
    <row r="7" spans="1:2">
      <c r="A7" s="4" t="s">
        <v>336</v>
      </c>
      <c r="B7" s="5" t="n">
        <v>-106870</v>
      </c>
    </row>
    <row r="8" spans="1:2">
      <c r="A8" s="4" t="s">
        <v>337</v>
      </c>
      <c r="B8" s="8" t="n">
        <v>4.33</v>
      </c>
    </row>
    <row r="9" spans="1:2">
      <c r="A9" s="4" t="s">
        <v>338</v>
      </c>
      <c r="B9" s="5" t="n">
        <v>-4336</v>
      </c>
    </row>
    <row r="10" spans="1:2">
      <c r="A10" s="4" t="s">
        <v>339</v>
      </c>
      <c r="B10" s="8" t="n">
        <v>10.09</v>
      </c>
    </row>
    <row r="11" spans="1:2">
      <c r="A11" s="4" t="s">
        <v>340</v>
      </c>
      <c r="B11" s="4" t="s">
        <v>36</v>
      </c>
    </row>
    <row r="12" spans="1:2">
      <c r="A12" s="4" t="s">
        <v>341</v>
      </c>
      <c r="B12" s="4" t="s">
        <v>36</v>
      </c>
    </row>
    <row r="13" spans="1:2">
      <c r="A13" s="4" t="s">
        <v>342</v>
      </c>
      <c r="B13" s="5" t="n">
        <v>366379</v>
      </c>
    </row>
    <row r="14" spans="1:2">
      <c r="A14" s="4" t="s">
        <v>343</v>
      </c>
      <c r="B14" s="8" t="n">
        <v>8.550000000000001</v>
      </c>
    </row>
    <row r="15" spans="1:2">
      <c r="A15" s="4" t="s">
        <v>344</v>
      </c>
      <c r="B15" s="5" t="n">
        <v>174181</v>
      </c>
    </row>
    <row r="16" spans="1:2">
      <c r="A16" s="4" t="s">
        <v>345</v>
      </c>
      <c r="B16" s="8" t="n">
        <v>6.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346</v>
      </c>
      <c r="B1" s="2" t="s">
        <v>1</v>
      </c>
    </row>
    <row r="2" spans="1:2">
      <c r="B2" s="2" t="s">
        <v>347</v>
      </c>
    </row>
    <row r="3" spans="1:2">
      <c r="A3" s="4" t="s">
        <v>348</v>
      </c>
      <c r="B3" s="7" t="n">
        <v>25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9</v>
      </c>
      <c r="B1" s="2" t="s">
        <v>2</v>
      </c>
      <c r="C1" s="2" t="s">
        <v>29</v>
      </c>
      <c r="D1" s="2" t="s">
        <v>68</v>
      </c>
    </row>
    <row r="2" spans="1:4">
      <c r="A2" s="4" t="s">
        <v>40</v>
      </c>
      <c r="B2" s="7" t="n">
        <v>752712</v>
      </c>
      <c r="C2" s="7" t="n">
        <v>694979</v>
      </c>
      <c r="D2" s="7" t="n">
        <v>693866</v>
      </c>
    </row>
    <row r="3" spans="1:4">
      <c r="A3" s="4" t="s">
        <v>350</v>
      </c>
      <c r="B3" s="5" t="n">
        <v>7986</v>
      </c>
      <c r="C3" s="5" t="n">
        <v>7666</v>
      </c>
    </row>
    <row r="4" spans="1:4">
      <c r="A4" s="4" t="s">
        <v>351</v>
      </c>
      <c r="B4" s="5" t="n">
        <v>744726</v>
      </c>
      <c r="C4" s="5" t="n">
        <v>687313</v>
      </c>
    </row>
    <row r="5" spans="1:4">
      <c r="A5" s="4" t="s">
        <v>352</v>
      </c>
    </row>
    <row r="6" spans="1:4">
      <c r="A6" s="4" t="s">
        <v>40</v>
      </c>
      <c r="B6" s="5" t="n">
        <v>229485</v>
      </c>
      <c r="C6" s="5" t="n">
        <v>222014</v>
      </c>
      <c r="D6" s="5" t="n">
        <v>216414</v>
      </c>
    </row>
    <row r="7" spans="1:4">
      <c r="A7" s="4" t="s">
        <v>353</v>
      </c>
    </row>
    <row r="8" spans="1:4">
      <c r="A8" s="4" t="s">
        <v>40</v>
      </c>
      <c r="B8" s="5" t="n">
        <v>295673</v>
      </c>
      <c r="C8" s="5" t="n">
        <v>293202</v>
      </c>
    </row>
    <row r="9" spans="1:4">
      <c r="A9" s="4" t="s">
        <v>354</v>
      </c>
    </row>
    <row r="10" spans="1:4">
      <c r="A10" s="4" t="s">
        <v>40</v>
      </c>
      <c r="B10" s="5" t="n">
        <v>22624</v>
      </c>
      <c r="C10" s="5" t="n">
        <v>21231</v>
      </c>
      <c r="D10" s="5" t="n">
        <v>23441</v>
      </c>
    </row>
    <row r="11" spans="1:4">
      <c r="A11" s="4" t="s">
        <v>355</v>
      </c>
    </row>
    <row r="12" spans="1:4">
      <c r="A12" s="4" t="s">
        <v>40</v>
      </c>
      <c r="B12" s="5" t="n">
        <v>154188</v>
      </c>
      <c r="C12" s="5" t="n">
        <v>122219</v>
      </c>
    </row>
    <row r="13" spans="1:4">
      <c r="A13" s="4" t="s">
        <v>356</v>
      </c>
    </row>
    <row r="14" spans="1:4">
      <c r="A14" s="4" t="s">
        <v>40</v>
      </c>
      <c r="B14" s="7" t="n">
        <v>50742</v>
      </c>
      <c r="C14" s="7" t="n">
        <v>36313</v>
      </c>
      <c r="D14" s="7" t="n">
        <v>373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9</v>
      </c>
    </row>
    <row r="2" spans="1:3">
      <c r="A2" s="4" t="s">
        <v>62</v>
      </c>
      <c r="B2" s="7" t="n">
        <v>0</v>
      </c>
      <c r="C2" s="7" t="n">
        <v>0</v>
      </c>
    </row>
    <row r="3" spans="1:3">
      <c r="A3" s="4" t="s">
        <v>63</v>
      </c>
      <c r="B3" s="5" t="n">
        <v>50000000</v>
      </c>
      <c r="C3" s="5" t="n">
        <v>50000000</v>
      </c>
    </row>
    <row r="4" spans="1:3">
      <c r="A4" s="4" t="s">
        <v>64</v>
      </c>
      <c r="B4" s="5" t="n">
        <v>22990208</v>
      </c>
      <c r="C4" s="5" t="n">
        <v>22907844</v>
      </c>
    </row>
    <row r="5" spans="1:3">
      <c r="A5" s="4" t="s">
        <v>65</v>
      </c>
      <c r="B5" s="5" t="n">
        <v>22990208</v>
      </c>
      <c r="C5" s="5" t="n">
        <v>229078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57</v>
      </c>
      <c r="B1" s="2" t="s">
        <v>2</v>
      </c>
      <c r="C1" s="2" t="s">
        <v>29</v>
      </c>
      <c r="D1" s="2" t="s">
        <v>68</v>
      </c>
    </row>
    <row r="2" spans="1:4">
      <c r="A2" s="4" t="s">
        <v>358</v>
      </c>
      <c r="B2" s="7" t="n">
        <v>4494</v>
      </c>
      <c r="C2" s="7" t="n">
        <v>3658</v>
      </c>
    </row>
    <row r="3" spans="1:4">
      <c r="A3" s="4" t="s">
        <v>359</v>
      </c>
      <c r="B3" s="5" t="n">
        <v>5</v>
      </c>
      <c r="C3" s="5" t="n">
        <v>3</v>
      </c>
    </row>
    <row r="4" spans="1:4">
      <c r="A4" s="4" t="s">
        <v>360</v>
      </c>
      <c r="B4" s="5" t="n">
        <v>752712</v>
      </c>
      <c r="C4" s="5" t="n">
        <v>694979</v>
      </c>
      <c r="D4" s="7" t="n">
        <v>693866</v>
      </c>
    </row>
    <row r="5" spans="1:4">
      <c r="A5" s="4" t="s">
        <v>44</v>
      </c>
      <c r="B5" s="5" t="n">
        <v>997</v>
      </c>
      <c r="C5" s="5" t="n">
        <v>1412</v>
      </c>
    </row>
    <row r="6" spans="1:4">
      <c r="A6" s="4" t="s">
        <v>361</v>
      </c>
      <c r="B6" s="5" t="n">
        <v>1339122</v>
      </c>
      <c r="C6" s="5" t="n">
        <v>1347420</v>
      </c>
    </row>
    <row r="7" spans="1:4">
      <c r="A7" s="4" t="s">
        <v>362</v>
      </c>
    </row>
    <row r="8" spans="1:4">
      <c r="A8" s="4" t="s">
        <v>358</v>
      </c>
      <c r="B8" s="5" t="n">
        <v>4494</v>
      </c>
      <c r="C8" s="5" t="n">
        <v>3658</v>
      </c>
    </row>
    <row r="9" spans="1:4">
      <c r="A9" s="4" t="s">
        <v>359</v>
      </c>
      <c r="B9" s="5" t="n">
        <v>5</v>
      </c>
      <c r="C9" s="5" t="n">
        <v>3</v>
      </c>
    </row>
    <row r="10" spans="1:4">
      <c r="A10" s="4" t="s">
        <v>363</v>
      </c>
      <c r="B10" s="5" t="n">
        <v>6854</v>
      </c>
      <c r="C10" s="5" t="n">
        <v>9625</v>
      </c>
    </row>
    <row r="11" spans="1:4">
      <c r="A11" s="4" t="s">
        <v>360</v>
      </c>
      <c r="B11" s="5" t="n">
        <v>11353</v>
      </c>
      <c r="C11" s="5" t="n">
        <v>13286</v>
      </c>
    </row>
    <row r="12" spans="1:4">
      <c r="A12" s="4" t="s">
        <v>44</v>
      </c>
      <c r="B12" s="5" t="n">
        <v>997</v>
      </c>
      <c r="C12" s="5" t="n">
        <v>1412</v>
      </c>
    </row>
    <row r="13" spans="1:4">
      <c r="A13" s="4" t="s">
        <v>364</v>
      </c>
      <c r="B13" s="5" t="n">
        <v>448</v>
      </c>
      <c r="C13" s="5" t="n">
        <v>40</v>
      </c>
    </row>
    <row r="14" spans="1:4">
      <c r="A14" s="4" t="s">
        <v>361</v>
      </c>
      <c r="B14" s="7" t="n">
        <v>12798</v>
      </c>
      <c r="C14" s="7" t="n">
        <v>14738</v>
      </c>
    </row>
    <row r="15" spans="1:4">
      <c r="A15" s="4" t="s">
        <v>365</v>
      </c>
      <c r="B15" s="4" t="s">
        <v>366</v>
      </c>
      <c r="C15" s="4" t="s">
        <v>367</v>
      </c>
    </row>
    <row r="16" spans="1:4">
      <c r="A16" s="4" t="s">
        <v>368</v>
      </c>
      <c r="B16" s="4" t="s">
        <v>369</v>
      </c>
      <c r="C16" s="4" t="s">
        <v>3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371</v>
      </c>
      <c r="B1" s="2" t="s">
        <v>2</v>
      </c>
      <c r="C1" s="2" t="s">
        <v>372</v>
      </c>
      <c r="D1" s="2" t="s">
        <v>29</v>
      </c>
      <c r="E1" s="2" t="s">
        <v>68</v>
      </c>
      <c r="F1" s="2" t="s">
        <v>373</v>
      </c>
      <c r="G1" s="2" t="s">
        <v>374</v>
      </c>
    </row>
    <row r="2" spans="1:7">
      <c r="A2" s="4" t="s">
        <v>375</v>
      </c>
      <c r="B2" s="7" t="n">
        <v>7986000</v>
      </c>
      <c r="C2" s="7" t="n">
        <v>7958000</v>
      </c>
      <c r="D2" s="7" t="n">
        <v>7666000</v>
      </c>
      <c r="E2" s="7" t="n">
        <v>8010000</v>
      </c>
      <c r="F2" s="7" t="n">
        <v>8137000</v>
      </c>
      <c r="G2" s="7" t="n">
        <v>8458000</v>
      </c>
    </row>
    <row r="3" spans="1:7">
      <c r="A3" s="4" t="s">
        <v>376</v>
      </c>
      <c r="B3" s="5" t="n">
        <v>0</v>
      </c>
      <c r="E3" s="7" t="n">
        <v>0</v>
      </c>
    </row>
    <row r="4" spans="1:7">
      <c r="A4" s="4" t="s">
        <v>377</v>
      </c>
    </row>
    <row r="5" spans="1:7">
      <c r="A5" s="4" t="s">
        <v>375</v>
      </c>
      <c r="B5" s="7" t="n">
        <v>871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78</v>
      </c>
      <c r="B1" s="2" t="s">
        <v>67</v>
      </c>
      <c r="D1" s="2" t="s">
        <v>1</v>
      </c>
    </row>
    <row r="2" spans="1:8">
      <c r="B2" s="2" t="s">
        <v>2</v>
      </c>
      <c r="C2" s="2" t="s">
        <v>68</v>
      </c>
      <c r="D2" s="2" t="s">
        <v>2</v>
      </c>
      <c r="E2" s="2" t="s">
        <v>68</v>
      </c>
      <c r="F2" s="2" t="s">
        <v>2</v>
      </c>
      <c r="G2" s="2" t="s">
        <v>29</v>
      </c>
      <c r="H2" s="2" t="s">
        <v>68</v>
      </c>
    </row>
    <row r="3" spans="1:8">
      <c r="A3" s="4" t="s">
        <v>379</v>
      </c>
      <c r="B3" s="7" t="n">
        <v>7958</v>
      </c>
      <c r="C3" s="7" t="n">
        <v>8137</v>
      </c>
      <c r="D3" s="7" t="n">
        <v>7666</v>
      </c>
      <c r="E3" s="7" t="n">
        <v>8458</v>
      </c>
    </row>
    <row r="4" spans="1:8">
      <c r="A4" s="4" t="s">
        <v>380</v>
      </c>
      <c r="B4" s="5" t="n">
        <v>-97</v>
      </c>
      <c r="C4" s="5" t="n">
        <v>-306</v>
      </c>
      <c r="D4" s="5" t="n">
        <v>-160</v>
      </c>
      <c r="E4" s="5" t="n">
        <v>-814</v>
      </c>
    </row>
    <row r="5" spans="1:8">
      <c r="A5" s="4" t="s">
        <v>381</v>
      </c>
      <c r="B5" s="5" t="n">
        <v>125</v>
      </c>
      <c r="C5" s="5" t="n">
        <v>179</v>
      </c>
      <c r="D5" s="5" t="n">
        <v>580</v>
      </c>
      <c r="E5" s="5" t="n">
        <v>566</v>
      </c>
    </row>
    <row r="6" spans="1:8">
      <c r="A6" s="4" t="s">
        <v>81</v>
      </c>
      <c r="B6" s="4" t="s">
        <v>36</v>
      </c>
      <c r="C6" s="4" t="s">
        <v>36</v>
      </c>
      <c r="D6" s="5" t="n">
        <v>-100</v>
      </c>
      <c r="E6" s="5" t="n">
        <v>-200</v>
      </c>
    </row>
    <row r="7" spans="1:8">
      <c r="A7" s="4" t="s">
        <v>379</v>
      </c>
      <c r="B7" s="5" t="n">
        <v>7986</v>
      </c>
      <c r="C7" s="5" t="n">
        <v>8010</v>
      </c>
      <c r="D7" s="5" t="n">
        <v>7986</v>
      </c>
      <c r="E7" s="5" t="n">
        <v>8010</v>
      </c>
    </row>
    <row r="8" spans="1:8">
      <c r="A8" s="4" t="s">
        <v>382</v>
      </c>
      <c r="F8" s="7" t="n">
        <v>931</v>
      </c>
      <c r="H8" s="7" t="n">
        <v>903</v>
      </c>
    </row>
    <row r="9" spans="1:8">
      <c r="A9" s="4" t="s">
        <v>383</v>
      </c>
      <c r="F9" s="5" t="n">
        <v>7055</v>
      </c>
      <c r="H9" s="5" t="n">
        <v>7107</v>
      </c>
    </row>
    <row r="10" spans="1:8">
      <c r="A10" s="4" t="s">
        <v>384</v>
      </c>
      <c r="B10" s="5" t="n">
        <v>7958</v>
      </c>
      <c r="C10" s="5" t="n">
        <v>8137</v>
      </c>
      <c r="D10" s="5" t="n">
        <v>7986</v>
      </c>
      <c r="E10" s="5" t="n">
        <v>8010</v>
      </c>
      <c r="F10" s="5" t="n">
        <v>7986</v>
      </c>
      <c r="G10" s="7" t="n">
        <v>7666</v>
      </c>
      <c r="H10" s="5" t="n">
        <v>8010</v>
      </c>
    </row>
    <row r="11" spans="1:8">
      <c r="A11" s="4" t="s">
        <v>382</v>
      </c>
      <c r="F11" s="5" t="n">
        <v>12095</v>
      </c>
      <c r="H11" s="5" t="n">
        <v>11336</v>
      </c>
    </row>
    <row r="12" spans="1:8">
      <c r="A12" s="4" t="s">
        <v>383</v>
      </c>
      <c r="F12" s="5" t="n">
        <v>740617</v>
      </c>
      <c r="H12" s="5" t="n">
        <v>682530</v>
      </c>
    </row>
    <row r="13" spans="1:8">
      <c r="A13" s="4" t="s">
        <v>40</v>
      </c>
      <c r="F13" s="5" t="n">
        <v>752712</v>
      </c>
      <c r="G13" s="5" t="n">
        <v>694979</v>
      </c>
      <c r="H13" s="5" t="n">
        <v>693866</v>
      </c>
    </row>
    <row r="14" spans="1:8">
      <c r="A14" s="4" t="s">
        <v>380</v>
      </c>
      <c r="B14" s="5" t="n">
        <v>-97</v>
      </c>
      <c r="C14" s="5" t="n">
        <v>-306</v>
      </c>
      <c r="D14" s="5" t="n">
        <v>-160</v>
      </c>
      <c r="E14" s="5" t="n">
        <v>-814</v>
      </c>
    </row>
    <row r="15" spans="1:8">
      <c r="A15" s="4" t="s">
        <v>381</v>
      </c>
      <c r="B15" s="5" t="n">
        <v>125</v>
      </c>
      <c r="C15" s="5" t="n">
        <v>179</v>
      </c>
      <c r="D15" s="5" t="n">
        <v>580</v>
      </c>
      <c r="E15" s="5" t="n">
        <v>566</v>
      </c>
    </row>
    <row r="16" spans="1:8">
      <c r="A16" s="4" t="s">
        <v>149</v>
      </c>
      <c r="B16" s="4" t="s">
        <v>36</v>
      </c>
      <c r="C16" s="4" t="s">
        <v>36</v>
      </c>
      <c r="D16" s="5" t="n">
        <v>-100</v>
      </c>
      <c r="E16" s="5" t="n">
        <v>-200</v>
      </c>
    </row>
    <row r="17" spans="1:8">
      <c r="A17" s="4" t="s">
        <v>354</v>
      </c>
    </row>
    <row r="18" spans="1:8">
      <c r="A18" s="4" t="s">
        <v>379</v>
      </c>
      <c r="B18" s="5" t="n">
        <v>262</v>
      </c>
      <c r="C18" s="5" t="n">
        <v>320</v>
      </c>
      <c r="D18" s="5" t="n">
        <v>195</v>
      </c>
      <c r="E18" s="5" t="n">
        <v>201</v>
      </c>
    </row>
    <row r="19" spans="1:8">
      <c r="A19" s="4" t="s">
        <v>380</v>
      </c>
      <c r="B19" s="4" t="s">
        <v>36</v>
      </c>
      <c r="C19" s="4" t="s">
        <v>36</v>
      </c>
      <c r="D19" s="4" t="s">
        <v>36</v>
      </c>
      <c r="E19" s="4" t="s">
        <v>36</v>
      </c>
    </row>
    <row r="20" spans="1:8">
      <c r="A20" s="4" t="s">
        <v>381</v>
      </c>
      <c r="B20" s="5" t="n">
        <v>3</v>
      </c>
      <c r="C20" s="5" t="n">
        <v>77</v>
      </c>
      <c r="D20" s="5" t="n">
        <v>5</v>
      </c>
      <c r="E20" s="5" t="n">
        <v>80</v>
      </c>
    </row>
    <row r="21" spans="1:8">
      <c r="A21" s="4" t="s">
        <v>81</v>
      </c>
      <c r="B21" s="5" t="n">
        <v>61</v>
      </c>
      <c r="C21" s="5" t="n">
        <v>-67</v>
      </c>
      <c r="D21" s="5" t="n">
        <v>126</v>
      </c>
      <c r="E21" s="5" t="n">
        <v>49</v>
      </c>
    </row>
    <row r="22" spans="1:8">
      <c r="A22" s="4" t="s">
        <v>379</v>
      </c>
      <c r="B22" s="5" t="n">
        <v>326</v>
      </c>
      <c r="C22" s="5" t="n">
        <v>330</v>
      </c>
      <c r="D22" s="5" t="n">
        <v>326</v>
      </c>
      <c r="E22" s="5" t="n">
        <v>330</v>
      </c>
    </row>
    <row r="23" spans="1:8">
      <c r="A23" s="4" t="s">
        <v>382</v>
      </c>
      <c r="F23" s="4" t="s">
        <v>36</v>
      </c>
      <c r="H23" s="5" t="n">
        <v>1</v>
      </c>
    </row>
    <row r="24" spans="1:8">
      <c r="A24" s="4" t="s">
        <v>383</v>
      </c>
      <c r="F24" s="5" t="n">
        <v>326</v>
      </c>
      <c r="H24" s="5" t="n">
        <v>329</v>
      </c>
    </row>
    <row r="25" spans="1:8">
      <c r="A25" s="4" t="s">
        <v>384</v>
      </c>
      <c r="B25" s="5" t="n">
        <v>262</v>
      </c>
      <c r="C25" s="5" t="n">
        <v>320</v>
      </c>
      <c r="D25" s="5" t="n">
        <v>326</v>
      </c>
      <c r="E25" s="5" t="n">
        <v>330</v>
      </c>
      <c r="F25" s="5" t="n">
        <v>326</v>
      </c>
      <c r="G25" s="5" t="n">
        <v>195</v>
      </c>
      <c r="H25" s="5" t="n">
        <v>330</v>
      </c>
    </row>
    <row r="26" spans="1:8">
      <c r="A26" s="4" t="s">
        <v>382</v>
      </c>
      <c r="F26" s="5" t="n">
        <v>1127</v>
      </c>
      <c r="H26" s="5" t="n">
        <v>1095</v>
      </c>
    </row>
    <row r="27" spans="1:8">
      <c r="A27" s="4" t="s">
        <v>383</v>
      </c>
      <c r="F27" s="5" t="n">
        <v>21497</v>
      </c>
      <c r="H27" s="5" t="n">
        <v>22346</v>
      </c>
    </row>
    <row r="28" spans="1:8">
      <c r="A28" s="4" t="s">
        <v>40</v>
      </c>
      <c r="F28" s="5" t="n">
        <v>22624</v>
      </c>
      <c r="G28" s="5" t="n">
        <v>21231</v>
      </c>
      <c r="H28" s="5" t="n">
        <v>23441</v>
      </c>
    </row>
    <row r="29" spans="1:8">
      <c r="A29" s="4" t="s">
        <v>380</v>
      </c>
      <c r="B29" s="4" t="s">
        <v>36</v>
      </c>
      <c r="C29" s="4" t="s">
        <v>36</v>
      </c>
      <c r="D29" s="4" t="s">
        <v>36</v>
      </c>
      <c r="E29" s="4" t="s">
        <v>36</v>
      </c>
    </row>
    <row r="30" spans="1:8">
      <c r="A30" s="4" t="s">
        <v>381</v>
      </c>
      <c r="B30" s="5" t="n">
        <v>3</v>
      </c>
      <c r="C30" s="5" t="n">
        <v>77</v>
      </c>
      <c r="D30" s="5" t="n">
        <v>5</v>
      </c>
      <c r="E30" s="5" t="n">
        <v>80</v>
      </c>
    </row>
    <row r="31" spans="1:8">
      <c r="A31" s="4" t="s">
        <v>149</v>
      </c>
      <c r="B31" s="5" t="n">
        <v>61</v>
      </c>
      <c r="C31" s="5" t="n">
        <v>-67</v>
      </c>
      <c r="D31" s="5" t="n">
        <v>126</v>
      </c>
      <c r="E31" s="5" t="n">
        <v>49</v>
      </c>
    </row>
    <row r="32" spans="1:8">
      <c r="A32" s="4" t="s">
        <v>385</v>
      </c>
    </row>
    <row r="33" spans="1:8">
      <c r="A33" s="4" t="s">
        <v>379</v>
      </c>
      <c r="B33" s="5" t="n">
        <v>1449</v>
      </c>
      <c r="C33" s="5" t="n">
        <v>1496</v>
      </c>
      <c r="D33" s="5" t="n">
        <v>1443</v>
      </c>
      <c r="E33" s="5" t="n">
        <v>1632</v>
      </c>
    </row>
    <row r="34" spans="1:8">
      <c r="A34" s="4" t="s">
        <v>380</v>
      </c>
      <c r="B34" s="4" t="s">
        <v>36</v>
      </c>
      <c r="C34" s="5" t="n">
        <v>-6</v>
      </c>
      <c r="D34" s="4" t="s">
        <v>36</v>
      </c>
      <c r="E34" s="5" t="n">
        <v>-6</v>
      </c>
    </row>
    <row r="35" spans="1:8">
      <c r="A35" s="4" t="s">
        <v>381</v>
      </c>
      <c r="B35" s="5" t="n">
        <v>34</v>
      </c>
      <c r="C35" s="5" t="n">
        <v>18</v>
      </c>
      <c r="D35" s="5" t="n">
        <v>65</v>
      </c>
      <c r="E35" s="5" t="n">
        <v>116</v>
      </c>
    </row>
    <row r="36" spans="1:8">
      <c r="A36" s="4" t="s">
        <v>81</v>
      </c>
      <c r="B36" s="5" t="n">
        <v>-77</v>
      </c>
      <c r="C36" s="5" t="n">
        <v>-199</v>
      </c>
      <c r="D36" s="5" t="n">
        <v>-102</v>
      </c>
      <c r="E36" s="5" t="n">
        <v>-433</v>
      </c>
    </row>
    <row r="37" spans="1:8">
      <c r="A37" s="4" t="s">
        <v>379</v>
      </c>
      <c r="B37" s="5" t="n">
        <v>1406</v>
      </c>
      <c r="C37" s="5" t="n">
        <v>1309</v>
      </c>
      <c r="D37" s="5" t="n">
        <v>1406</v>
      </c>
      <c r="E37" s="5" t="n">
        <v>1309</v>
      </c>
    </row>
    <row r="38" spans="1:8">
      <c r="A38" s="4" t="s">
        <v>382</v>
      </c>
      <c r="F38" s="5" t="n">
        <v>162</v>
      </c>
      <c r="H38" s="5" t="n">
        <v>139</v>
      </c>
    </row>
    <row r="39" spans="1:8">
      <c r="A39" s="4" t="s">
        <v>383</v>
      </c>
      <c r="F39" s="5" t="n">
        <v>1244</v>
      </c>
      <c r="H39" s="5" t="n">
        <v>1170</v>
      </c>
    </row>
    <row r="40" spans="1:8">
      <c r="A40" s="4" t="s">
        <v>384</v>
      </c>
      <c r="B40" s="5" t="n">
        <v>1449</v>
      </c>
      <c r="C40" s="5" t="n">
        <v>1496</v>
      </c>
      <c r="D40" s="5" t="n">
        <v>1406</v>
      </c>
      <c r="E40" s="5" t="n">
        <v>1309</v>
      </c>
      <c r="F40" s="5" t="n">
        <v>1406</v>
      </c>
      <c r="G40" s="5" t="n">
        <v>1443</v>
      </c>
      <c r="H40" s="5" t="n">
        <v>1309</v>
      </c>
    </row>
    <row r="41" spans="1:8">
      <c r="A41" s="4" t="s">
        <v>382</v>
      </c>
      <c r="F41" s="5" t="n">
        <v>246</v>
      </c>
      <c r="H41" s="5" t="n">
        <v>220</v>
      </c>
    </row>
    <row r="42" spans="1:8">
      <c r="A42" s="4" t="s">
        <v>383</v>
      </c>
      <c r="F42" s="5" t="n">
        <v>153942</v>
      </c>
      <c r="H42" s="5" t="n">
        <v>122773</v>
      </c>
    </row>
    <row r="43" spans="1:8">
      <c r="A43" s="4" t="s">
        <v>40</v>
      </c>
      <c r="F43" s="5" t="n">
        <v>154188</v>
      </c>
      <c r="G43" s="5" t="n">
        <v>122219</v>
      </c>
      <c r="H43" s="5" t="n">
        <v>122993</v>
      </c>
    </row>
    <row r="44" spans="1:8">
      <c r="A44" s="4" t="s">
        <v>380</v>
      </c>
      <c r="B44" s="4" t="s">
        <v>36</v>
      </c>
      <c r="C44" s="5" t="n">
        <v>-6</v>
      </c>
      <c r="D44" s="4" t="s">
        <v>36</v>
      </c>
      <c r="E44" s="5" t="n">
        <v>-6</v>
      </c>
    </row>
    <row r="45" spans="1:8">
      <c r="A45" s="4" t="s">
        <v>381</v>
      </c>
      <c r="B45" s="5" t="n">
        <v>34</v>
      </c>
      <c r="C45" s="5" t="n">
        <v>18</v>
      </c>
      <c r="D45" s="5" t="n">
        <v>65</v>
      </c>
      <c r="E45" s="5" t="n">
        <v>116</v>
      </c>
    </row>
    <row r="46" spans="1:8">
      <c r="A46" s="4" t="s">
        <v>149</v>
      </c>
      <c r="B46" s="5" t="n">
        <v>-77</v>
      </c>
      <c r="C46" s="5" t="n">
        <v>-199</v>
      </c>
      <c r="D46" s="5" t="n">
        <v>-102</v>
      </c>
      <c r="E46" s="5" t="n">
        <v>-433</v>
      </c>
    </row>
    <row r="47" spans="1:8">
      <c r="A47" s="4" t="s">
        <v>386</v>
      </c>
    </row>
    <row r="48" spans="1:8">
      <c r="A48" s="4" t="s">
        <v>379</v>
      </c>
      <c r="B48" s="5" t="n">
        <v>2949</v>
      </c>
      <c r="C48" s="5" t="n">
        <v>3359</v>
      </c>
      <c r="D48" s="5" t="n">
        <v>3297</v>
      </c>
      <c r="E48" s="5" t="n">
        <v>3336</v>
      </c>
    </row>
    <row r="49" spans="1:8">
      <c r="A49" s="4" t="s">
        <v>380</v>
      </c>
      <c r="B49" s="5" t="n">
        <v>-80</v>
      </c>
      <c r="C49" s="5" t="n">
        <v>-163</v>
      </c>
      <c r="D49" s="5" t="n">
        <v>-83</v>
      </c>
      <c r="E49" s="5" t="n">
        <v>-572</v>
      </c>
    </row>
    <row r="50" spans="1:8">
      <c r="A50" s="4" t="s">
        <v>381</v>
      </c>
      <c r="B50" s="5" t="n">
        <v>15</v>
      </c>
      <c r="C50" s="5" t="n">
        <v>23</v>
      </c>
      <c r="D50" s="5" t="n">
        <v>304</v>
      </c>
      <c r="E50" s="5" t="n">
        <v>97</v>
      </c>
    </row>
    <row r="51" spans="1:8">
      <c r="A51" s="4" t="s">
        <v>81</v>
      </c>
      <c r="B51" s="5" t="n">
        <v>-419</v>
      </c>
      <c r="C51" s="5" t="n">
        <v>56</v>
      </c>
      <c r="D51" s="5" t="n">
        <v>-1053</v>
      </c>
      <c r="E51" s="5" t="n">
        <v>414</v>
      </c>
    </row>
    <row r="52" spans="1:8">
      <c r="A52" s="4" t="s">
        <v>379</v>
      </c>
      <c r="B52" s="5" t="n">
        <v>2465</v>
      </c>
      <c r="C52" s="5" t="n">
        <v>3275</v>
      </c>
      <c r="D52" s="5" t="n">
        <v>2465</v>
      </c>
      <c r="E52" s="5" t="n">
        <v>3275</v>
      </c>
    </row>
    <row r="53" spans="1:8">
      <c r="A53" s="4" t="s">
        <v>382</v>
      </c>
      <c r="F53" s="5" t="n">
        <v>173</v>
      </c>
      <c r="H53" s="5" t="n">
        <v>16</v>
      </c>
    </row>
    <row r="54" spans="1:8">
      <c r="A54" s="4" t="s">
        <v>383</v>
      </c>
      <c r="F54" s="5" t="n">
        <v>2292</v>
      </c>
      <c r="H54" s="5" t="n">
        <v>3259</v>
      </c>
    </row>
    <row r="55" spans="1:8">
      <c r="A55" s="4" t="s">
        <v>384</v>
      </c>
      <c r="B55" s="5" t="n">
        <v>2949</v>
      </c>
      <c r="C55" s="5" t="n">
        <v>3359</v>
      </c>
      <c r="D55" s="5" t="n">
        <v>2465</v>
      </c>
      <c r="E55" s="5" t="n">
        <v>3275</v>
      </c>
      <c r="F55" s="5" t="n">
        <v>2465</v>
      </c>
      <c r="G55" s="5" t="n">
        <v>3297</v>
      </c>
      <c r="H55" s="5" t="n">
        <v>3275</v>
      </c>
    </row>
    <row r="56" spans="1:8">
      <c r="A56" s="4" t="s">
        <v>382</v>
      </c>
      <c r="F56" s="5" t="n">
        <v>4617</v>
      </c>
      <c r="H56" s="5" t="n">
        <v>2622</v>
      </c>
    </row>
    <row r="57" spans="1:8">
      <c r="A57" s="4" t="s">
        <v>383</v>
      </c>
      <c r="F57" s="5" t="n">
        <v>265927</v>
      </c>
      <c r="H57" s="5" t="n">
        <v>268893</v>
      </c>
    </row>
    <row r="58" spans="1:8">
      <c r="A58" s="4" t="s">
        <v>40</v>
      </c>
      <c r="F58" s="5" t="n">
        <v>270544</v>
      </c>
      <c r="G58" s="5" t="n">
        <v>269644</v>
      </c>
      <c r="H58" s="5" t="n">
        <v>271515</v>
      </c>
    </row>
    <row r="59" spans="1:8">
      <c r="A59" s="4" t="s">
        <v>380</v>
      </c>
      <c r="B59" s="5" t="n">
        <v>-80</v>
      </c>
      <c r="C59" s="5" t="n">
        <v>-163</v>
      </c>
      <c r="D59" s="5" t="n">
        <v>-83</v>
      </c>
      <c r="E59" s="5" t="n">
        <v>-572</v>
      </c>
    </row>
    <row r="60" spans="1:8">
      <c r="A60" s="4" t="s">
        <v>381</v>
      </c>
      <c r="B60" s="5" t="n">
        <v>15</v>
      </c>
      <c r="C60" s="5" t="n">
        <v>23</v>
      </c>
      <c r="D60" s="5" t="n">
        <v>304</v>
      </c>
      <c r="E60" s="5" t="n">
        <v>97</v>
      </c>
    </row>
    <row r="61" spans="1:8">
      <c r="A61" s="4" t="s">
        <v>149</v>
      </c>
      <c r="B61" s="5" t="n">
        <v>-419</v>
      </c>
      <c r="C61" s="5" t="n">
        <v>56</v>
      </c>
      <c r="D61" s="5" t="n">
        <v>-1053</v>
      </c>
      <c r="E61" s="5" t="n">
        <v>414</v>
      </c>
    </row>
    <row r="62" spans="1:8">
      <c r="A62" s="4" t="s">
        <v>387</v>
      </c>
    </row>
    <row r="63" spans="1:8">
      <c r="A63" s="4" t="s">
        <v>379</v>
      </c>
      <c r="B63" s="5" t="n">
        <v>474</v>
      </c>
      <c r="C63" s="5" t="n">
        <v>541</v>
      </c>
      <c r="D63" s="5" t="n">
        <v>491</v>
      </c>
      <c r="E63" s="5" t="n">
        <v>525</v>
      </c>
    </row>
    <row r="64" spans="1:8">
      <c r="A64" s="4" t="s">
        <v>380</v>
      </c>
      <c r="B64" s="4" t="s">
        <v>36</v>
      </c>
      <c r="C64" s="4" t="s">
        <v>36</v>
      </c>
      <c r="D64" s="4" t="s">
        <v>36</v>
      </c>
      <c r="E64" s="4" t="s">
        <v>36</v>
      </c>
    </row>
    <row r="65" spans="1:8">
      <c r="A65" s="4" t="s">
        <v>381</v>
      </c>
      <c r="B65" s="5" t="n">
        <v>12</v>
      </c>
      <c r="C65" s="5" t="n">
        <v>13</v>
      </c>
      <c r="D65" s="5" t="n">
        <v>46</v>
      </c>
      <c r="E65" s="5" t="n">
        <v>39</v>
      </c>
    </row>
    <row r="66" spans="1:8">
      <c r="A66" s="4" t="s">
        <v>81</v>
      </c>
      <c r="B66" s="5" t="n">
        <v>-14</v>
      </c>
      <c r="C66" s="5" t="n">
        <v>-56</v>
      </c>
      <c r="D66" s="5" t="n">
        <v>-65</v>
      </c>
      <c r="E66" s="5" t="n">
        <v>-66</v>
      </c>
    </row>
    <row r="67" spans="1:8">
      <c r="A67" s="4" t="s">
        <v>379</v>
      </c>
      <c r="B67" s="5" t="n">
        <v>472</v>
      </c>
      <c r="C67" s="5" t="n">
        <v>498</v>
      </c>
      <c r="D67" s="5" t="n">
        <v>472</v>
      </c>
      <c r="E67" s="5" t="n">
        <v>498</v>
      </c>
    </row>
    <row r="68" spans="1:8">
      <c r="A68" s="4" t="s">
        <v>382</v>
      </c>
      <c r="F68" s="5" t="n">
        <v>340</v>
      </c>
      <c r="H68" s="5" t="n">
        <v>367</v>
      </c>
    </row>
    <row r="69" spans="1:8">
      <c r="A69" s="4" t="s">
        <v>383</v>
      </c>
      <c r="F69" s="5" t="n">
        <v>132</v>
      </c>
      <c r="H69" s="5" t="n">
        <v>131</v>
      </c>
    </row>
    <row r="70" spans="1:8">
      <c r="A70" s="4" t="s">
        <v>384</v>
      </c>
      <c r="B70" s="5" t="n">
        <v>474</v>
      </c>
      <c r="C70" s="5" t="n">
        <v>541</v>
      </c>
      <c r="D70" s="5" t="n">
        <v>472</v>
      </c>
      <c r="E70" s="5" t="n">
        <v>498</v>
      </c>
      <c r="F70" s="5" t="n">
        <v>472</v>
      </c>
      <c r="G70" s="5" t="n">
        <v>491</v>
      </c>
      <c r="H70" s="5" t="n">
        <v>498</v>
      </c>
    </row>
    <row r="71" spans="1:8">
      <c r="A71" s="4" t="s">
        <v>382</v>
      </c>
      <c r="F71" s="5" t="n">
        <v>1546</v>
      </c>
      <c r="H71" s="5" t="n">
        <v>1598</v>
      </c>
    </row>
    <row r="72" spans="1:8">
      <c r="A72" s="4" t="s">
        <v>383</v>
      </c>
      <c r="F72" s="5" t="n">
        <v>23583</v>
      </c>
      <c r="H72" s="5" t="n">
        <v>20544</v>
      </c>
    </row>
    <row r="73" spans="1:8">
      <c r="A73" s="4" t="s">
        <v>40</v>
      </c>
      <c r="F73" s="5" t="n">
        <v>25129</v>
      </c>
      <c r="G73" s="5" t="n">
        <v>23558</v>
      </c>
      <c r="H73" s="5" t="n">
        <v>22142</v>
      </c>
    </row>
    <row r="74" spans="1:8">
      <c r="A74" s="4" t="s">
        <v>380</v>
      </c>
      <c r="B74" s="4" t="s">
        <v>36</v>
      </c>
      <c r="C74" s="4" t="s">
        <v>36</v>
      </c>
      <c r="D74" s="4" t="s">
        <v>36</v>
      </c>
      <c r="E74" s="4" t="s">
        <v>36</v>
      </c>
    </row>
    <row r="75" spans="1:8">
      <c r="A75" s="4" t="s">
        <v>381</v>
      </c>
      <c r="B75" s="5" t="n">
        <v>12</v>
      </c>
      <c r="C75" s="5" t="n">
        <v>13</v>
      </c>
      <c r="D75" s="5" t="n">
        <v>46</v>
      </c>
      <c r="E75" s="5" t="n">
        <v>39</v>
      </c>
    </row>
    <row r="76" spans="1:8">
      <c r="A76" s="4" t="s">
        <v>149</v>
      </c>
      <c r="B76" s="5" t="n">
        <v>-14</v>
      </c>
      <c r="C76" s="5" t="n">
        <v>-56</v>
      </c>
      <c r="D76" s="5" t="n">
        <v>-65</v>
      </c>
      <c r="E76" s="5" t="n">
        <v>-66</v>
      </c>
    </row>
    <row r="77" spans="1:8">
      <c r="A77" s="4" t="s">
        <v>352</v>
      </c>
    </row>
    <row r="78" spans="1:8">
      <c r="A78" s="4" t="s">
        <v>379</v>
      </c>
      <c r="B78" s="5" t="n">
        <v>1142</v>
      </c>
      <c r="C78" s="5" t="n">
        <v>1398</v>
      </c>
      <c r="D78" s="5" t="n">
        <v>1279</v>
      </c>
      <c r="E78" s="5" t="n">
        <v>1599</v>
      </c>
    </row>
    <row r="79" spans="1:8">
      <c r="A79" s="4" t="s">
        <v>380</v>
      </c>
      <c r="B79" s="5" t="n">
        <v>-6</v>
      </c>
      <c r="C79" s="5" t="n">
        <v>-49</v>
      </c>
      <c r="D79" s="5" t="n">
        <v>-64</v>
      </c>
      <c r="E79" s="5" t="n">
        <v>-99</v>
      </c>
    </row>
    <row r="80" spans="1:8">
      <c r="A80" s="4" t="s">
        <v>381</v>
      </c>
      <c r="B80" s="5" t="n">
        <v>34</v>
      </c>
      <c r="C80" s="5" t="n">
        <v>31</v>
      </c>
      <c r="D80" s="5" t="n">
        <v>107</v>
      </c>
      <c r="E80" s="5" t="n">
        <v>177</v>
      </c>
    </row>
    <row r="81" spans="1:8">
      <c r="A81" s="4" t="s">
        <v>81</v>
      </c>
      <c r="B81" s="5" t="n">
        <v>-134</v>
      </c>
      <c r="C81" s="5" t="n">
        <v>-134</v>
      </c>
      <c r="D81" s="5" t="n">
        <v>-286</v>
      </c>
      <c r="E81" s="5" t="n">
        <v>-431</v>
      </c>
    </row>
    <row r="82" spans="1:8">
      <c r="A82" s="4" t="s">
        <v>379</v>
      </c>
      <c r="B82" s="5" t="n">
        <v>1036</v>
      </c>
      <c r="C82" s="5" t="n">
        <v>1246</v>
      </c>
      <c r="D82" s="5" t="n">
        <v>1036</v>
      </c>
      <c r="E82" s="5" t="n">
        <v>1246</v>
      </c>
    </row>
    <row r="83" spans="1:8">
      <c r="A83" s="4" t="s">
        <v>382</v>
      </c>
      <c r="F83" s="5" t="n">
        <v>107</v>
      </c>
      <c r="H83" s="5" t="n">
        <v>174</v>
      </c>
    </row>
    <row r="84" spans="1:8">
      <c r="A84" s="4" t="s">
        <v>383</v>
      </c>
      <c r="F84" s="5" t="n">
        <v>929</v>
      </c>
      <c r="H84" s="5" t="n">
        <v>1072</v>
      </c>
    </row>
    <row r="85" spans="1:8">
      <c r="A85" s="4" t="s">
        <v>384</v>
      </c>
      <c r="B85" s="5" t="n">
        <v>1142</v>
      </c>
      <c r="C85" s="5" t="n">
        <v>1398</v>
      </c>
      <c r="D85" s="5" t="n">
        <v>1036</v>
      </c>
      <c r="E85" s="5" t="n">
        <v>1246</v>
      </c>
      <c r="F85" s="5" t="n">
        <v>1036</v>
      </c>
      <c r="G85" s="5" t="n">
        <v>1279</v>
      </c>
      <c r="H85" s="5" t="n">
        <v>1246</v>
      </c>
    </row>
    <row r="86" spans="1:8">
      <c r="A86" s="4" t="s">
        <v>382</v>
      </c>
      <c r="F86" s="5" t="n">
        <v>4153</v>
      </c>
      <c r="H86" s="5" t="n">
        <v>5368</v>
      </c>
    </row>
    <row r="87" spans="1:8">
      <c r="A87" s="4" t="s">
        <v>383</v>
      </c>
      <c r="F87" s="5" t="n">
        <v>225332</v>
      </c>
      <c r="H87" s="5" t="n">
        <v>211046</v>
      </c>
    </row>
    <row r="88" spans="1:8">
      <c r="A88" s="4" t="s">
        <v>40</v>
      </c>
      <c r="F88" s="5" t="n">
        <v>229485</v>
      </c>
      <c r="G88" s="5" t="n">
        <v>222014</v>
      </c>
      <c r="H88" s="5" t="n">
        <v>216414</v>
      </c>
    </row>
    <row r="89" spans="1:8">
      <c r="A89" s="4" t="s">
        <v>380</v>
      </c>
      <c r="B89" s="5" t="n">
        <v>-6</v>
      </c>
      <c r="C89" s="5" t="n">
        <v>-49</v>
      </c>
      <c r="D89" s="5" t="n">
        <v>-64</v>
      </c>
      <c r="E89" s="5" t="n">
        <v>-99</v>
      </c>
    </row>
    <row r="90" spans="1:8">
      <c r="A90" s="4" t="s">
        <v>381</v>
      </c>
      <c r="B90" s="5" t="n">
        <v>34</v>
      </c>
      <c r="C90" s="5" t="n">
        <v>31</v>
      </c>
      <c r="D90" s="5" t="n">
        <v>107</v>
      </c>
      <c r="E90" s="5" t="n">
        <v>177</v>
      </c>
    </row>
    <row r="91" spans="1:8">
      <c r="A91" s="4" t="s">
        <v>149</v>
      </c>
      <c r="B91" s="5" t="n">
        <v>-134</v>
      </c>
      <c r="C91" s="5" t="n">
        <v>-134</v>
      </c>
      <c r="D91" s="5" t="n">
        <v>-286</v>
      </c>
      <c r="E91" s="5" t="n">
        <v>-431</v>
      </c>
    </row>
    <row r="92" spans="1:8">
      <c r="A92" s="4" t="s">
        <v>356</v>
      </c>
    </row>
    <row r="93" spans="1:8">
      <c r="A93" s="4" t="s">
        <v>379</v>
      </c>
      <c r="B93" s="5" t="n">
        <v>1682</v>
      </c>
      <c r="C93" s="5" t="n">
        <v>1023</v>
      </c>
      <c r="D93" s="5" t="n">
        <v>961</v>
      </c>
      <c r="E93" s="5" t="n">
        <v>1165</v>
      </c>
    </row>
    <row r="94" spans="1:8">
      <c r="A94" s="4" t="s">
        <v>380</v>
      </c>
      <c r="B94" s="5" t="n">
        <v>-11</v>
      </c>
      <c r="C94" s="5" t="n">
        <v>-88</v>
      </c>
      <c r="D94" s="5" t="n">
        <v>-13</v>
      </c>
      <c r="E94" s="5" t="n">
        <v>-137</v>
      </c>
    </row>
    <row r="95" spans="1:8">
      <c r="A95" s="4" t="s">
        <v>381</v>
      </c>
      <c r="B95" s="5" t="n">
        <v>27</v>
      </c>
      <c r="C95" s="5" t="n">
        <v>17</v>
      </c>
      <c r="D95" s="5" t="n">
        <v>53</v>
      </c>
      <c r="E95" s="5" t="n">
        <v>57</v>
      </c>
    </row>
    <row r="96" spans="1:8">
      <c r="A96" s="4" t="s">
        <v>81</v>
      </c>
      <c r="B96" s="5" t="n">
        <v>583</v>
      </c>
      <c r="C96" s="5" t="n">
        <v>400</v>
      </c>
      <c r="D96" s="5" t="n">
        <v>1280</v>
      </c>
      <c r="E96" s="5" t="n">
        <v>267</v>
      </c>
    </row>
    <row r="97" spans="1:8">
      <c r="A97" s="4" t="s">
        <v>379</v>
      </c>
      <c r="B97" s="5" t="n">
        <v>2281</v>
      </c>
      <c r="C97" s="5" t="n">
        <v>1352</v>
      </c>
      <c r="D97" s="5" t="n">
        <v>2281</v>
      </c>
      <c r="E97" s="5" t="n">
        <v>1352</v>
      </c>
    </row>
    <row r="98" spans="1:8">
      <c r="A98" s="4" t="s">
        <v>382</v>
      </c>
      <c r="F98" s="5" t="n">
        <v>149</v>
      </c>
      <c r="H98" s="5" t="n">
        <v>206</v>
      </c>
    </row>
    <row r="99" spans="1:8">
      <c r="A99" s="4" t="s">
        <v>383</v>
      </c>
      <c r="F99" s="5" t="n">
        <v>2132</v>
      </c>
      <c r="H99" s="5" t="n">
        <v>1146</v>
      </c>
    </row>
    <row r="100" spans="1:8">
      <c r="A100" s="4" t="s">
        <v>384</v>
      </c>
      <c r="B100" s="5" t="n">
        <v>1682</v>
      </c>
      <c r="C100" s="5" t="n">
        <v>1023</v>
      </c>
      <c r="D100" s="5" t="n">
        <v>2281</v>
      </c>
      <c r="E100" s="5" t="n">
        <v>1352</v>
      </c>
      <c r="F100" s="5" t="n">
        <v>2281</v>
      </c>
      <c r="G100" s="5" t="n">
        <v>961</v>
      </c>
      <c r="H100" s="5" t="n">
        <v>1352</v>
      </c>
    </row>
    <row r="101" spans="1:8">
      <c r="A101" s="4" t="s">
        <v>382</v>
      </c>
      <c r="F101" s="5" t="n">
        <v>406</v>
      </c>
      <c r="H101" s="5" t="n">
        <v>433</v>
      </c>
    </row>
    <row r="102" spans="1:8">
      <c r="A102" s="4" t="s">
        <v>383</v>
      </c>
      <c r="F102" s="5" t="n">
        <v>50336</v>
      </c>
      <c r="H102" s="5" t="n">
        <v>36928</v>
      </c>
    </row>
    <row r="103" spans="1:8">
      <c r="A103" s="4" t="s">
        <v>40</v>
      </c>
      <c r="F103" s="7" t="n">
        <v>50742</v>
      </c>
      <c r="G103" s="7" t="n">
        <v>36313</v>
      </c>
      <c r="H103" s="7" t="n">
        <v>37361</v>
      </c>
    </row>
    <row r="104" spans="1:8">
      <c r="A104" s="4" t="s">
        <v>380</v>
      </c>
      <c r="B104" s="5" t="n">
        <v>-11</v>
      </c>
      <c r="C104" s="5" t="n">
        <v>-88</v>
      </c>
      <c r="D104" s="5" t="n">
        <v>-13</v>
      </c>
      <c r="E104" s="5" t="n">
        <v>-137</v>
      </c>
    </row>
    <row r="105" spans="1:8">
      <c r="A105" s="4" t="s">
        <v>381</v>
      </c>
      <c r="B105" s="5" t="n">
        <v>27</v>
      </c>
      <c r="C105" s="5" t="n">
        <v>17</v>
      </c>
      <c r="D105" s="5" t="n">
        <v>53</v>
      </c>
      <c r="E105" s="5" t="n">
        <v>57</v>
      </c>
    </row>
    <row r="106" spans="1:8">
      <c r="A106" s="4" t="s">
        <v>149</v>
      </c>
      <c r="B106" s="7" t="n">
        <v>583</v>
      </c>
      <c r="C106" s="7" t="n">
        <v>400</v>
      </c>
      <c r="D106" s="7" t="n">
        <v>1280</v>
      </c>
      <c r="E106" s="7" t="n">
        <v>26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2</v>
      </c>
      <c r="C1" s="2" t="s">
        <v>29</v>
      </c>
      <c r="D1" s="2" t="s">
        <v>68</v>
      </c>
    </row>
    <row r="2" spans="1:4">
      <c r="A2" s="4" t="s">
        <v>40</v>
      </c>
      <c r="B2" s="7" t="n">
        <v>752712</v>
      </c>
      <c r="C2" s="7" t="n">
        <v>694979</v>
      </c>
      <c r="D2" s="7" t="n">
        <v>693866</v>
      </c>
    </row>
    <row r="3" spans="1:4">
      <c r="A3" s="4" t="s">
        <v>389</v>
      </c>
    </row>
    <row r="4" spans="1:4">
      <c r="A4" s="4" t="s">
        <v>40</v>
      </c>
      <c r="B4" s="5" t="n">
        <v>741359</v>
      </c>
      <c r="C4" s="5" t="n">
        <v>681693</v>
      </c>
    </row>
    <row r="5" spans="1:4">
      <c r="A5" s="4" t="s">
        <v>362</v>
      </c>
    </row>
    <row r="6" spans="1:4">
      <c r="A6" s="4" t="s">
        <v>40</v>
      </c>
      <c r="B6" s="5" t="n">
        <v>11353</v>
      </c>
      <c r="C6" s="5" t="n">
        <v>13286</v>
      </c>
    </row>
    <row r="7" spans="1:4">
      <c r="A7" s="4" t="s">
        <v>390</v>
      </c>
    </row>
    <row r="8" spans="1:4">
      <c r="A8" s="4" t="s">
        <v>40</v>
      </c>
      <c r="B8" s="5" t="n">
        <v>205534</v>
      </c>
      <c r="C8" s="5" t="n">
        <v>181074</v>
      </c>
    </row>
    <row r="9" spans="1:4">
      <c r="A9" s="4" t="s">
        <v>391</v>
      </c>
    </row>
    <row r="10" spans="1:4">
      <c r="A10" s="4" t="s">
        <v>40</v>
      </c>
      <c r="B10" s="5" t="n">
        <v>6805</v>
      </c>
      <c r="C10" s="5" t="n">
        <v>6870</v>
      </c>
    </row>
    <row r="11" spans="1:4">
      <c r="A11" s="4" t="s">
        <v>392</v>
      </c>
    </row>
    <row r="12" spans="1:4">
      <c r="A12" s="4" t="s">
        <v>40</v>
      </c>
      <c r="B12" s="5" t="n">
        <v>602</v>
      </c>
      <c r="C12" s="5" t="n">
        <v>927</v>
      </c>
    </row>
    <row r="13" spans="1:4">
      <c r="A13" s="4" t="s">
        <v>393</v>
      </c>
    </row>
    <row r="14" spans="1:4">
      <c r="A14" s="4" t="s">
        <v>40</v>
      </c>
      <c r="B14" s="5" t="n">
        <v>74049</v>
      </c>
      <c r="C14" s="5" t="n">
        <v>41371</v>
      </c>
    </row>
    <row r="15" spans="1:4">
      <c r="A15" s="4" t="s">
        <v>394</v>
      </c>
    </row>
    <row r="16" spans="1:4">
      <c r="A16" s="4" t="s">
        <v>40</v>
      </c>
      <c r="B16" s="5" t="n">
        <v>407312</v>
      </c>
      <c r="C16" s="5" t="n">
        <v>394517</v>
      </c>
    </row>
    <row r="17" spans="1:4">
      <c r="A17" s="4" t="s">
        <v>395</v>
      </c>
    </row>
    <row r="18" spans="1:4">
      <c r="A18" s="4" t="s">
        <v>40</v>
      </c>
      <c r="B18" s="5" t="n">
        <v>22992</v>
      </c>
      <c r="C18" s="5" t="n">
        <v>22940</v>
      </c>
    </row>
    <row r="19" spans="1:4">
      <c r="A19" s="4" t="s">
        <v>396</v>
      </c>
    </row>
    <row r="20" spans="1:4">
      <c r="A20" s="4" t="s">
        <v>40</v>
      </c>
      <c r="B20" s="5" t="n">
        <v>20808</v>
      </c>
      <c r="C20" s="5" t="n">
        <v>32707</v>
      </c>
    </row>
    <row r="21" spans="1:4">
      <c r="A21" s="4" t="s">
        <v>397</v>
      </c>
    </row>
    <row r="22" spans="1:4">
      <c r="A22" s="4" t="s">
        <v>40</v>
      </c>
      <c r="B22" s="5" t="n">
        <v>4600</v>
      </c>
      <c r="C22" s="5" t="n">
        <v>6298</v>
      </c>
    </row>
    <row r="23" spans="1:4">
      <c r="A23" s="4" t="s">
        <v>398</v>
      </c>
    </row>
    <row r="24" spans="1:4">
      <c r="A24" s="4" t="s">
        <v>40</v>
      </c>
      <c r="B24" s="5" t="n">
        <v>10010</v>
      </c>
      <c r="C24" s="5" t="n">
        <v>8275</v>
      </c>
    </row>
    <row r="25" spans="1:4">
      <c r="A25" s="4" t="s">
        <v>399</v>
      </c>
    </row>
    <row r="26" spans="1:4">
      <c r="A26" s="4" t="s">
        <v>40</v>
      </c>
      <c r="B26" s="4" t="s">
        <v>36</v>
      </c>
      <c r="C26" s="4" t="s">
        <v>36</v>
      </c>
    </row>
    <row r="27" spans="1:4">
      <c r="A27" s="4" t="s">
        <v>400</v>
      </c>
    </row>
    <row r="28" spans="1:4">
      <c r="A28" s="4" t="s">
        <v>40</v>
      </c>
      <c r="B28" s="4" t="s">
        <v>36</v>
      </c>
      <c r="C28" s="4" t="s">
        <v>36</v>
      </c>
    </row>
    <row r="29" spans="1:4">
      <c r="A29" s="4" t="s">
        <v>401</v>
      </c>
    </row>
    <row r="30" spans="1:4">
      <c r="A30" s="4" t="s">
        <v>40</v>
      </c>
      <c r="B30" s="4" t="s">
        <v>36</v>
      </c>
      <c r="C30" s="4" t="s">
        <v>36</v>
      </c>
    </row>
    <row r="31" spans="1:4">
      <c r="A31" s="4" t="s">
        <v>354</v>
      </c>
    </row>
    <row r="32" spans="1:4">
      <c r="A32" s="4" t="s">
        <v>40</v>
      </c>
      <c r="B32" s="5" t="n">
        <v>22624</v>
      </c>
      <c r="C32" s="5" t="n">
        <v>21231</v>
      </c>
      <c r="D32" s="5" t="n">
        <v>23441</v>
      </c>
    </row>
    <row r="33" spans="1:4">
      <c r="A33" s="4" t="s">
        <v>402</v>
      </c>
    </row>
    <row r="34" spans="1:4">
      <c r="A34" s="4" t="s">
        <v>40</v>
      </c>
      <c r="B34" s="5" t="n">
        <v>21946</v>
      </c>
      <c r="C34" s="5" t="n">
        <v>20665</v>
      </c>
    </row>
    <row r="35" spans="1:4">
      <c r="A35" s="4" t="s">
        <v>403</v>
      </c>
    </row>
    <row r="36" spans="1:4">
      <c r="A36" s="4" t="s">
        <v>40</v>
      </c>
      <c r="B36" s="5" t="n">
        <v>678</v>
      </c>
      <c r="C36" s="5" t="n">
        <v>566</v>
      </c>
    </row>
    <row r="37" spans="1:4">
      <c r="A37" s="4" t="s">
        <v>404</v>
      </c>
    </row>
    <row r="38" spans="1:4">
      <c r="A38" s="4" t="s">
        <v>40</v>
      </c>
      <c r="B38" s="4" t="s">
        <v>36</v>
      </c>
      <c r="C38" s="4" t="s">
        <v>36</v>
      </c>
    </row>
    <row r="39" spans="1:4">
      <c r="A39" s="4" t="s">
        <v>405</v>
      </c>
    </row>
    <row r="40" spans="1:4">
      <c r="A40" s="4" t="s">
        <v>40</v>
      </c>
      <c r="B40" s="4" t="s">
        <v>36</v>
      </c>
      <c r="C40" s="4" t="s">
        <v>36</v>
      </c>
    </row>
    <row r="41" spans="1:4">
      <c r="A41" s="4" t="s">
        <v>406</v>
      </c>
    </row>
    <row r="42" spans="1:4">
      <c r="A42" s="4" t="s">
        <v>40</v>
      </c>
      <c r="B42" s="5" t="n">
        <v>281</v>
      </c>
      <c r="C42" s="5" t="n">
        <v>281</v>
      </c>
    </row>
    <row r="43" spans="1:4">
      <c r="A43" s="4" t="s">
        <v>407</v>
      </c>
    </row>
    <row r="44" spans="1:4">
      <c r="A44" s="4" t="s">
        <v>40</v>
      </c>
      <c r="B44" s="5" t="n">
        <v>490</v>
      </c>
      <c r="C44" s="5" t="n">
        <v>503</v>
      </c>
    </row>
    <row r="45" spans="1:4">
      <c r="A45" s="4" t="s">
        <v>408</v>
      </c>
    </row>
    <row r="46" spans="1:4">
      <c r="A46" s="4" t="s">
        <v>40</v>
      </c>
      <c r="B46" s="5" t="n">
        <v>16046</v>
      </c>
      <c r="C46" s="5" t="n">
        <v>14819</v>
      </c>
    </row>
    <row r="47" spans="1:4">
      <c r="A47" s="4" t="s">
        <v>409</v>
      </c>
    </row>
    <row r="48" spans="1:4">
      <c r="A48" s="4" t="s">
        <v>40</v>
      </c>
      <c r="B48" s="5" t="n">
        <v>1336</v>
      </c>
      <c r="C48" s="5" t="n">
        <v>1414</v>
      </c>
    </row>
    <row r="49" spans="1:4">
      <c r="A49" s="4" t="s">
        <v>410</v>
      </c>
    </row>
    <row r="50" spans="1:4">
      <c r="A50" s="4" t="s">
        <v>40</v>
      </c>
      <c r="B50" s="5" t="n">
        <v>1879</v>
      </c>
      <c r="C50" s="5" t="n">
        <v>1864</v>
      </c>
    </row>
    <row r="51" spans="1:4">
      <c r="A51" s="4" t="s">
        <v>411</v>
      </c>
    </row>
    <row r="52" spans="1:4">
      <c r="A52" s="4" t="s">
        <v>40</v>
      </c>
      <c r="B52" s="4" t="s">
        <v>36</v>
      </c>
      <c r="C52" s="5" t="n">
        <v>1441</v>
      </c>
    </row>
    <row r="53" spans="1:4">
      <c r="A53" s="4" t="s">
        <v>412</v>
      </c>
    </row>
    <row r="54" spans="1:4">
      <c r="A54" s="4" t="s">
        <v>40</v>
      </c>
      <c r="B54" s="5" t="n">
        <v>2592</v>
      </c>
      <c r="C54" s="5" t="n">
        <v>909</v>
      </c>
    </row>
    <row r="55" spans="1:4">
      <c r="A55" s="4" t="s">
        <v>413</v>
      </c>
    </row>
    <row r="56" spans="1:4">
      <c r="A56" s="4" t="s">
        <v>40</v>
      </c>
      <c r="B56" s="4" t="s">
        <v>36</v>
      </c>
      <c r="C56" s="4" t="s">
        <v>36</v>
      </c>
    </row>
    <row r="57" spans="1:4">
      <c r="A57" s="4" t="s">
        <v>414</v>
      </c>
    </row>
    <row r="58" spans="1:4">
      <c r="A58" s="4" t="s">
        <v>40</v>
      </c>
      <c r="B58" s="4" t="s">
        <v>36</v>
      </c>
      <c r="C58" s="4" t="s">
        <v>36</v>
      </c>
    </row>
    <row r="59" spans="1:4">
      <c r="A59" s="4" t="s">
        <v>415</v>
      </c>
    </row>
    <row r="60" spans="1:4">
      <c r="A60" s="4" t="s">
        <v>40</v>
      </c>
      <c r="B60" s="4" t="s">
        <v>36</v>
      </c>
      <c r="C60" s="4" t="s">
        <v>36</v>
      </c>
    </row>
    <row r="61" spans="1:4">
      <c r="A61" s="4" t="s">
        <v>385</v>
      </c>
    </row>
    <row r="62" spans="1:4">
      <c r="A62" s="4" t="s">
        <v>40</v>
      </c>
      <c r="B62" s="5" t="n">
        <v>154188</v>
      </c>
      <c r="C62" s="5" t="n">
        <v>122219</v>
      </c>
      <c r="D62" s="5" t="n">
        <v>122993</v>
      </c>
    </row>
    <row r="63" spans="1:4">
      <c r="A63" s="4" t="s">
        <v>416</v>
      </c>
    </row>
    <row r="64" spans="1:4">
      <c r="A64" s="4" t="s">
        <v>40</v>
      </c>
      <c r="B64" s="5" t="n">
        <v>153889</v>
      </c>
      <c r="C64" s="5" t="n">
        <v>121768</v>
      </c>
    </row>
    <row r="65" spans="1:4">
      <c r="A65" s="4" t="s">
        <v>417</v>
      </c>
    </row>
    <row r="66" spans="1:4">
      <c r="A66" s="4" t="s">
        <v>40</v>
      </c>
      <c r="B66" s="5" t="n">
        <v>299</v>
      </c>
      <c r="C66" s="5" t="n">
        <v>451</v>
      </c>
    </row>
    <row r="67" spans="1:4">
      <c r="A67" s="4" t="s">
        <v>418</v>
      </c>
    </row>
    <row r="68" spans="1:4">
      <c r="A68" s="4" t="s">
        <v>40</v>
      </c>
      <c r="B68" s="5" t="n">
        <v>2573</v>
      </c>
      <c r="C68" s="5" t="n">
        <v>1341</v>
      </c>
    </row>
    <row r="69" spans="1:4">
      <c r="A69" s="4" t="s">
        <v>419</v>
      </c>
    </row>
    <row r="70" spans="1:4">
      <c r="A70" s="4" t="s">
        <v>40</v>
      </c>
      <c r="B70" s="5" t="n">
        <v>6805</v>
      </c>
      <c r="C70" s="5" t="n">
        <v>6870</v>
      </c>
    </row>
    <row r="71" spans="1:4">
      <c r="A71" s="4" t="s">
        <v>420</v>
      </c>
    </row>
    <row r="72" spans="1:4">
      <c r="A72" s="4" t="s">
        <v>40</v>
      </c>
      <c r="B72" s="5" t="n">
        <v>115</v>
      </c>
      <c r="C72" s="5" t="n">
        <v>293</v>
      </c>
    </row>
    <row r="73" spans="1:4">
      <c r="A73" s="4" t="s">
        <v>421</v>
      </c>
    </row>
    <row r="74" spans="1:4">
      <c r="A74" s="4" t="s">
        <v>40</v>
      </c>
      <c r="B74" s="5" t="n">
        <v>44661</v>
      </c>
      <c r="C74" s="5" t="n">
        <v>29655</v>
      </c>
    </row>
    <row r="75" spans="1:4">
      <c r="A75" s="4" t="s">
        <v>422</v>
      </c>
    </row>
    <row r="76" spans="1:4">
      <c r="A76" s="4" t="s">
        <v>40</v>
      </c>
      <c r="B76" s="5" t="n">
        <v>93097</v>
      </c>
      <c r="C76" s="5" t="n">
        <v>76792</v>
      </c>
    </row>
    <row r="77" spans="1:4">
      <c r="A77" s="4" t="s">
        <v>423</v>
      </c>
    </row>
    <row r="78" spans="1:4">
      <c r="A78" s="4" t="s">
        <v>40</v>
      </c>
      <c r="B78" s="5" t="n">
        <v>2082</v>
      </c>
      <c r="C78" s="5" t="n">
        <v>2391</v>
      </c>
    </row>
    <row r="79" spans="1:4">
      <c r="A79" s="4" t="s">
        <v>424</v>
      </c>
    </row>
    <row r="80" spans="1:4">
      <c r="A80" s="4" t="s">
        <v>40</v>
      </c>
      <c r="B80" s="5" t="n">
        <v>4355</v>
      </c>
      <c r="C80" s="5" t="n">
        <v>3778</v>
      </c>
    </row>
    <row r="81" spans="1:4">
      <c r="A81" s="4" t="s">
        <v>425</v>
      </c>
    </row>
    <row r="82" spans="1:4">
      <c r="A82" s="4" t="s">
        <v>40</v>
      </c>
      <c r="B82" s="5" t="n">
        <v>251</v>
      </c>
      <c r="C82" s="5" t="n">
        <v>594</v>
      </c>
    </row>
    <row r="83" spans="1:4">
      <c r="A83" s="4" t="s">
        <v>426</v>
      </c>
    </row>
    <row r="84" spans="1:4">
      <c r="A84" s="4" t="s">
        <v>40</v>
      </c>
      <c r="B84" s="5" t="n">
        <v>249</v>
      </c>
      <c r="C84" s="5" t="n">
        <v>505</v>
      </c>
    </row>
    <row r="85" spans="1:4">
      <c r="A85" s="4" t="s">
        <v>427</v>
      </c>
    </row>
    <row r="86" spans="1:4">
      <c r="A86" s="4" t="s">
        <v>40</v>
      </c>
      <c r="B86" s="4" t="s">
        <v>36</v>
      </c>
      <c r="C86" s="4" t="s">
        <v>36</v>
      </c>
    </row>
    <row r="87" spans="1:4">
      <c r="A87" s="4" t="s">
        <v>428</v>
      </c>
    </row>
    <row r="88" spans="1:4">
      <c r="A88" s="4" t="s">
        <v>40</v>
      </c>
      <c r="B88" s="4" t="s">
        <v>36</v>
      </c>
      <c r="C88" s="4" t="s">
        <v>36</v>
      </c>
    </row>
    <row r="89" spans="1:4">
      <c r="A89" s="4" t="s">
        <v>429</v>
      </c>
    </row>
    <row r="90" spans="1:4">
      <c r="A90" s="4" t="s">
        <v>40</v>
      </c>
      <c r="B90" s="4" t="s">
        <v>36</v>
      </c>
      <c r="C90" s="4" t="s">
        <v>36</v>
      </c>
    </row>
    <row r="91" spans="1:4">
      <c r="A91" s="4" t="s">
        <v>386</v>
      </c>
    </row>
    <row r="92" spans="1:4">
      <c r="A92" s="4" t="s">
        <v>40</v>
      </c>
      <c r="B92" s="5" t="n">
        <v>270544</v>
      </c>
      <c r="C92" s="5" t="n">
        <v>269644</v>
      </c>
      <c r="D92" s="5" t="n">
        <v>271515</v>
      </c>
    </row>
    <row r="93" spans="1:4">
      <c r="A93" s="4" t="s">
        <v>430</v>
      </c>
    </row>
    <row r="94" spans="1:4">
      <c r="A94" s="4" t="s">
        <v>40</v>
      </c>
      <c r="B94" s="5" t="n">
        <v>266992</v>
      </c>
      <c r="C94" s="5" t="n">
        <v>265801</v>
      </c>
    </row>
    <row r="95" spans="1:4">
      <c r="A95" s="4" t="s">
        <v>431</v>
      </c>
    </row>
    <row r="96" spans="1:4">
      <c r="A96" s="4" t="s">
        <v>40</v>
      </c>
      <c r="B96" s="5" t="n">
        <v>3552</v>
      </c>
      <c r="C96" s="5" t="n">
        <v>3843</v>
      </c>
    </row>
    <row r="97" spans="1:4">
      <c r="A97" s="4" t="s">
        <v>432</v>
      </c>
    </row>
    <row r="98" spans="1:4">
      <c r="A98" s="4" t="s">
        <v>40</v>
      </c>
      <c r="B98" s="5" t="n">
        <v>114</v>
      </c>
      <c r="C98" s="5" t="n">
        <v>160</v>
      </c>
    </row>
    <row r="99" spans="1:4">
      <c r="A99" s="4" t="s">
        <v>433</v>
      </c>
    </row>
    <row r="100" spans="1:4">
      <c r="A100" s="4" t="s">
        <v>40</v>
      </c>
      <c r="B100" s="4" t="s">
        <v>36</v>
      </c>
      <c r="C100" s="4" t="s">
        <v>36</v>
      </c>
    </row>
    <row r="101" spans="1:4">
      <c r="A101" s="4" t="s">
        <v>434</v>
      </c>
    </row>
    <row r="102" spans="1:4">
      <c r="A102" s="4" t="s">
        <v>40</v>
      </c>
      <c r="B102" s="5" t="n">
        <v>206</v>
      </c>
      <c r="C102" s="5" t="n">
        <v>353</v>
      </c>
    </row>
    <row r="103" spans="1:4">
      <c r="A103" s="4" t="s">
        <v>435</v>
      </c>
    </row>
    <row r="104" spans="1:4">
      <c r="A104" s="4" t="s">
        <v>40</v>
      </c>
      <c r="B104" s="5" t="n">
        <v>23963</v>
      </c>
      <c r="C104" s="5" t="n">
        <v>6300</v>
      </c>
    </row>
    <row r="105" spans="1:4">
      <c r="A105" s="4" t="s">
        <v>436</v>
      </c>
    </row>
    <row r="106" spans="1:4">
      <c r="A106" s="4" t="s">
        <v>40</v>
      </c>
      <c r="B106" s="5" t="n">
        <v>213410</v>
      </c>
      <c r="C106" s="5" t="n">
        <v>223468</v>
      </c>
    </row>
    <row r="107" spans="1:4">
      <c r="A107" s="4" t="s">
        <v>437</v>
      </c>
    </row>
    <row r="108" spans="1:4">
      <c r="A108" s="4" t="s">
        <v>40</v>
      </c>
      <c r="B108" s="5" t="n">
        <v>15442</v>
      </c>
      <c r="C108" s="5" t="n">
        <v>12244</v>
      </c>
    </row>
    <row r="109" spans="1:4">
      <c r="A109" s="4" t="s">
        <v>438</v>
      </c>
    </row>
    <row r="110" spans="1:4">
      <c r="A110" s="4" t="s">
        <v>40</v>
      </c>
      <c r="B110" s="5" t="n">
        <v>10799</v>
      </c>
      <c r="C110" s="5" t="n">
        <v>21802</v>
      </c>
    </row>
    <row r="111" spans="1:4">
      <c r="A111" s="4" t="s">
        <v>439</v>
      </c>
    </row>
    <row r="112" spans="1:4">
      <c r="A112" s="4" t="s">
        <v>40</v>
      </c>
      <c r="B112" s="5" t="n">
        <v>2108</v>
      </c>
      <c r="C112" s="5" t="n">
        <v>1857</v>
      </c>
    </row>
    <row r="113" spans="1:4">
      <c r="A113" s="4" t="s">
        <v>440</v>
      </c>
    </row>
    <row r="114" spans="1:4">
      <c r="A114" s="4" t="s">
        <v>40</v>
      </c>
      <c r="B114" s="5" t="n">
        <v>4502</v>
      </c>
      <c r="C114" s="5" t="n">
        <v>3460</v>
      </c>
    </row>
    <row r="115" spans="1:4">
      <c r="A115" s="4" t="s">
        <v>441</v>
      </c>
    </row>
    <row r="116" spans="1:4">
      <c r="A116" s="4" t="s">
        <v>40</v>
      </c>
      <c r="B116" s="4" t="s">
        <v>36</v>
      </c>
      <c r="C116" s="4" t="s">
        <v>36</v>
      </c>
    </row>
    <row r="117" spans="1:4">
      <c r="A117" s="4" t="s">
        <v>442</v>
      </c>
    </row>
    <row r="118" spans="1:4">
      <c r="A118" s="4" t="s">
        <v>40</v>
      </c>
      <c r="B118" s="4" t="s">
        <v>36</v>
      </c>
      <c r="C118" s="4" t="s">
        <v>36</v>
      </c>
    </row>
    <row r="119" spans="1:4">
      <c r="A119" s="4" t="s">
        <v>443</v>
      </c>
    </row>
    <row r="120" spans="1:4">
      <c r="A120" s="4" t="s">
        <v>40</v>
      </c>
      <c r="B120" s="4" t="s">
        <v>36</v>
      </c>
      <c r="C120" s="4" t="s">
        <v>36</v>
      </c>
    </row>
    <row r="121" spans="1:4">
      <c r="A121" s="4" t="s">
        <v>387</v>
      </c>
    </row>
    <row r="122" spans="1:4">
      <c r="A122" s="4" t="s">
        <v>40</v>
      </c>
      <c r="B122" s="5" t="n">
        <v>25129</v>
      </c>
      <c r="C122" s="5" t="n">
        <v>23558</v>
      </c>
      <c r="D122" s="5" t="n">
        <v>22142</v>
      </c>
    </row>
    <row r="123" spans="1:4">
      <c r="A123" s="4" t="s">
        <v>444</v>
      </c>
    </row>
    <row r="124" spans="1:4">
      <c r="A124" s="4" t="s">
        <v>40</v>
      </c>
      <c r="B124" s="5" t="n">
        <v>23583</v>
      </c>
      <c r="C124" s="5" t="n">
        <v>21955</v>
      </c>
    </row>
    <row r="125" spans="1:4">
      <c r="A125" s="4" t="s">
        <v>445</v>
      </c>
    </row>
    <row r="126" spans="1:4">
      <c r="A126" s="4" t="s">
        <v>40</v>
      </c>
      <c r="B126" s="5" t="n">
        <v>1546</v>
      </c>
      <c r="C126" s="5" t="n">
        <v>1603</v>
      </c>
    </row>
    <row r="127" spans="1:4">
      <c r="A127" s="4" t="s">
        <v>446</v>
      </c>
    </row>
    <row r="128" spans="1:4">
      <c r="A128" s="4" t="s">
        <v>40</v>
      </c>
      <c r="B128" s="5" t="n">
        <v>11612</v>
      </c>
      <c r="C128" s="5" t="n">
        <v>13903</v>
      </c>
    </row>
    <row r="129" spans="1:4">
      <c r="A129" s="4" t="s">
        <v>447</v>
      </c>
    </row>
    <row r="130" spans="1:4">
      <c r="A130" s="4" t="s">
        <v>40</v>
      </c>
      <c r="B130" s="4" t="s">
        <v>36</v>
      </c>
      <c r="C130" s="4" t="s">
        <v>36</v>
      </c>
    </row>
    <row r="131" spans="1:4">
      <c r="A131" s="4" t="s">
        <v>448</v>
      </c>
    </row>
    <row r="132" spans="1:4">
      <c r="A132" s="4" t="s">
        <v>40</v>
      </c>
      <c r="B132" s="4" t="s">
        <v>36</v>
      </c>
      <c r="C132" s="4" t="s">
        <v>36</v>
      </c>
    </row>
    <row r="133" spans="1:4">
      <c r="A133" s="4" t="s">
        <v>449</v>
      </c>
    </row>
    <row r="134" spans="1:4">
      <c r="A134" s="4" t="s">
        <v>40</v>
      </c>
      <c r="B134" s="4" t="s">
        <v>36</v>
      </c>
      <c r="C134" s="4" t="s">
        <v>36</v>
      </c>
    </row>
    <row r="135" spans="1:4">
      <c r="A135" s="4" t="s">
        <v>450</v>
      </c>
    </row>
    <row r="136" spans="1:4">
      <c r="A136" s="4" t="s">
        <v>40</v>
      </c>
      <c r="B136" s="5" t="n">
        <v>8979</v>
      </c>
      <c r="C136" s="5" t="n">
        <v>4857</v>
      </c>
    </row>
    <row r="137" spans="1:4">
      <c r="A137" s="4" t="s">
        <v>451</v>
      </c>
    </row>
    <row r="138" spans="1:4">
      <c r="A138" s="4" t="s">
        <v>40</v>
      </c>
      <c r="B138" s="5" t="n">
        <v>1402</v>
      </c>
      <c r="C138" s="5" t="n">
        <v>1528</v>
      </c>
    </row>
    <row r="139" spans="1:4">
      <c r="A139" s="4" t="s">
        <v>452</v>
      </c>
    </row>
    <row r="140" spans="1:4">
      <c r="A140" s="4" t="s">
        <v>40</v>
      </c>
      <c r="B140" s="5" t="n">
        <v>1590</v>
      </c>
      <c r="C140" s="5" t="n">
        <v>1667</v>
      </c>
    </row>
    <row r="141" spans="1:4">
      <c r="A141" s="4" t="s">
        <v>453</v>
      </c>
    </row>
    <row r="142" spans="1:4">
      <c r="A142" s="4" t="s">
        <v>40</v>
      </c>
      <c r="B142" s="5" t="n">
        <v>1510</v>
      </c>
      <c r="C142" s="5" t="n">
        <v>1537</v>
      </c>
    </row>
    <row r="143" spans="1:4">
      <c r="A143" s="4" t="s">
        <v>454</v>
      </c>
    </row>
    <row r="144" spans="1:4">
      <c r="A144" s="4" t="s">
        <v>40</v>
      </c>
      <c r="B144" s="5" t="n">
        <v>36</v>
      </c>
      <c r="C144" s="5" t="n">
        <v>66</v>
      </c>
    </row>
    <row r="145" spans="1:4">
      <c r="A145" s="4" t="s">
        <v>455</v>
      </c>
    </row>
    <row r="146" spans="1:4">
      <c r="A146" s="4" t="s">
        <v>40</v>
      </c>
      <c r="B146" s="4" t="s">
        <v>36</v>
      </c>
      <c r="C146" s="4" t="s">
        <v>36</v>
      </c>
    </row>
    <row r="147" spans="1:4">
      <c r="A147" s="4" t="s">
        <v>456</v>
      </c>
    </row>
    <row r="148" spans="1:4">
      <c r="A148" s="4" t="s">
        <v>40</v>
      </c>
      <c r="B148" s="4" t="s">
        <v>36</v>
      </c>
      <c r="C148" s="4" t="s">
        <v>36</v>
      </c>
    </row>
    <row r="149" spans="1:4">
      <c r="A149" s="4" t="s">
        <v>457</v>
      </c>
    </row>
    <row r="150" spans="1:4">
      <c r="A150" s="4" t="s">
        <v>40</v>
      </c>
      <c r="B150" s="4" t="s">
        <v>36</v>
      </c>
      <c r="C150" s="4" t="s">
        <v>36</v>
      </c>
    </row>
    <row r="151" spans="1:4">
      <c r="A151" s="4" t="s">
        <v>352</v>
      </c>
    </row>
    <row r="152" spans="1:4">
      <c r="A152" s="4" t="s">
        <v>40</v>
      </c>
      <c r="B152" s="5" t="n">
        <v>229485</v>
      </c>
      <c r="C152" s="5" t="n">
        <v>222014</v>
      </c>
      <c r="D152" s="5" t="n">
        <v>216414</v>
      </c>
    </row>
    <row r="153" spans="1:4">
      <c r="A153" s="4" t="s">
        <v>458</v>
      </c>
    </row>
    <row r="154" spans="1:4">
      <c r="A154" s="4" t="s">
        <v>40</v>
      </c>
      <c r="B154" s="5" t="n">
        <v>224627</v>
      </c>
      <c r="C154" s="5" t="n">
        <v>215643</v>
      </c>
    </row>
    <row r="155" spans="1:4">
      <c r="A155" s="4" t="s">
        <v>459</v>
      </c>
    </row>
    <row r="156" spans="1:4">
      <c r="A156" s="4" t="s">
        <v>40</v>
      </c>
      <c r="B156" s="5" t="n">
        <v>4858</v>
      </c>
      <c r="C156" s="5" t="n">
        <v>6371</v>
      </c>
    </row>
    <row r="157" spans="1:4">
      <c r="A157" s="4" t="s">
        <v>460</v>
      </c>
    </row>
    <row r="158" spans="1:4">
      <c r="A158" s="4" t="s">
        <v>40</v>
      </c>
      <c r="B158" s="5" t="n">
        <v>146009</v>
      </c>
      <c r="C158" s="5" t="n">
        <v>135311</v>
      </c>
    </row>
    <row r="159" spans="1:4">
      <c r="A159" s="4" t="s">
        <v>461</v>
      </c>
    </row>
    <row r="160" spans="1:4">
      <c r="A160" s="4" t="s">
        <v>40</v>
      </c>
      <c r="B160" s="4" t="s">
        <v>36</v>
      </c>
      <c r="C160" s="4" t="s">
        <v>36</v>
      </c>
    </row>
    <row r="161" spans="1:4">
      <c r="A161" s="4" t="s">
        <v>462</v>
      </c>
    </row>
    <row r="162" spans="1:4">
      <c r="A162" s="4" t="s">
        <v>40</v>
      </c>
      <c r="B162" s="4" t="s">
        <v>36</v>
      </c>
      <c r="C162" s="4" t="s">
        <v>36</v>
      </c>
    </row>
    <row r="163" spans="1:4">
      <c r="A163" s="4" t="s">
        <v>463</v>
      </c>
    </row>
    <row r="164" spans="1:4">
      <c r="A164" s="4" t="s">
        <v>40</v>
      </c>
      <c r="B164" s="5" t="n">
        <v>1273</v>
      </c>
      <c r="C164" s="5" t="n">
        <v>941</v>
      </c>
    </row>
    <row r="165" spans="1:4">
      <c r="A165" s="4" t="s">
        <v>464</v>
      </c>
    </row>
    <row r="166" spans="1:4">
      <c r="A166" s="4" t="s">
        <v>40</v>
      </c>
      <c r="B166" s="5" t="n">
        <v>73940</v>
      </c>
      <c r="C166" s="5" t="n">
        <v>72634</v>
      </c>
    </row>
    <row r="167" spans="1:4">
      <c r="A167" s="4" t="s">
        <v>465</v>
      </c>
    </row>
    <row r="168" spans="1:4">
      <c r="A168" s="4" t="s">
        <v>40</v>
      </c>
      <c r="B168" s="5" t="n">
        <v>2730</v>
      </c>
      <c r="C168" s="5" t="n">
        <v>5363</v>
      </c>
    </row>
    <row r="169" spans="1:4">
      <c r="A169" s="4" t="s">
        <v>466</v>
      </c>
    </row>
    <row r="170" spans="1:4">
      <c r="A170" s="4" t="s">
        <v>40</v>
      </c>
      <c r="B170" s="5" t="n">
        <v>2185</v>
      </c>
      <c r="C170" s="5" t="n">
        <v>3590</v>
      </c>
    </row>
    <row r="171" spans="1:4">
      <c r="A171" s="4" t="s">
        <v>467</v>
      </c>
    </row>
    <row r="172" spans="1:4">
      <c r="A172" s="4" t="s">
        <v>40</v>
      </c>
      <c r="B172" s="5" t="n">
        <v>731</v>
      </c>
      <c r="C172" s="5" t="n">
        <v>867</v>
      </c>
    </row>
    <row r="173" spans="1:4">
      <c r="A173" s="4" t="s">
        <v>468</v>
      </c>
    </row>
    <row r="174" spans="1:4">
      <c r="A174" s="4" t="s">
        <v>40</v>
      </c>
      <c r="B174" s="5" t="n">
        <v>2617</v>
      </c>
      <c r="C174" s="5" t="n">
        <v>3308</v>
      </c>
    </row>
    <row r="175" spans="1:4">
      <c r="A175" s="4" t="s">
        <v>469</v>
      </c>
    </row>
    <row r="176" spans="1:4">
      <c r="A176" s="4" t="s">
        <v>40</v>
      </c>
      <c r="B176" s="4" t="s">
        <v>36</v>
      </c>
      <c r="C176" s="4" t="s">
        <v>36</v>
      </c>
    </row>
    <row r="177" spans="1:4">
      <c r="A177" s="4" t="s">
        <v>470</v>
      </c>
    </row>
    <row r="178" spans="1:4">
      <c r="A178" s="4" t="s">
        <v>40</v>
      </c>
      <c r="B178" s="4" t="s">
        <v>36</v>
      </c>
      <c r="C178" s="4" t="s">
        <v>36</v>
      </c>
    </row>
    <row r="179" spans="1:4">
      <c r="A179" s="4" t="s">
        <v>471</v>
      </c>
    </row>
    <row r="180" spans="1:4">
      <c r="A180" s="4" t="s">
        <v>40</v>
      </c>
      <c r="B180" s="4" t="s">
        <v>36</v>
      </c>
      <c r="C180" s="4" t="s">
        <v>36</v>
      </c>
    </row>
    <row r="181" spans="1:4">
      <c r="A181" s="4" t="s">
        <v>356</v>
      </c>
    </row>
    <row r="182" spans="1:4">
      <c r="A182" s="4" t="s">
        <v>40</v>
      </c>
      <c r="B182" s="5" t="n">
        <v>50742</v>
      </c>
      <c r="C182" s="5" t="n">
        <v>36313</v>
      </c>
      <c r="D182" s="7" t="n">
        <v>37361</v>
      </c>
    </row>
    <row r="183" spans="1:4">
      <c r="A183" s="4" t="s">
        <v>472</v>
      </c>
    </row>
    <row r="184" spans="1:4">
      <c r="A184" s="4" t="s">
        <v>40</v>
      </c>
      <c r="B184" s="5" t="n">
        <v>50322</v>
      </c>
      <c r="C184" s="5" t="n">
        <v>35861</v>
      </c>
    </row>
    <row r="185" spans="1:4">
      <c r="A185" s="4" t="s">
        <v>473</v>
      </c>
    </row>
    <row r="186" spans="1:4">
      <c r="A186" s="4" t="s">
        <v>40</v>
      </c>
      <c r="B186" s="5" t="n">
        <v>420</v>
      </c>
      <c r="C186" s="5" t="n">
        <v>452</v>
      </c>
    </row>
    <row r="187" spans="1:4">
      <c r="A187" s="4" t="s">
        <v>474</v>
      </c>
    </row>
    <row r="188" spans="1:4">
      <c r="A188" s="4" t="s">
        <v>40</v>
      </c>
      <c r="B188" s="5" t="n">
        <v>45226</v>
      </c>
      <c r="C188" s="5" t="n">
        <v>30359</v>
      </c>
    </row>
    <row r="189" spans="1:4">
      <c r="A189" s="4" t="s">
        <v>475</v>
      </c>
    </row>
    <row r="190" spans="1:4">
      <c r="A190" s="4" t="s">
        <v>40</v>
      </c>
      <c r="B190" s="4" t="s">
        <v>36</v>
      </c>
      <c r="C190" s="4" t="s">
        <v>36</v>
      </c>
    </row>
    <row r="191" spans="1:4">
      <c r="A191" s="4" t="s">
        <v>476</v>
      </c>
    </row>
    <row r="192" spans="1:4">
      <c r="A192" s="4" t="s">
        <v>40</v>
      </c>
      <c r="B192" s="4" t="s">
        <v>36</v>
      </c>
      <c r="C192" s="4" t="s">
        <v>36</v>
      </c>
    </row>
    <row r="193" spans="1:4">
      <c r="A193" s="4" t="s">
        <v>477</v>
      </c>
    </row>
    <row r="194" spans="1:4">
      <c r="A194" s="4" t="s">
        <v>40</v>
      </c>
      <c r="B194" s="5" t="n">
        <v>3662</v>
      </c>
      <c r="C194" s="5" t="n">
        <v>3972</v>
      </c>
    </row>
    <row r="195" spans="1:4">
      <c r="A195" s="4" t="s">
        <v>478</v>
      </c>
    </row>
    <row r="196" spans="1:4">
      <c r="A196" s="4" t="s">
        <v>40</v>
      </c>
      <c r="B196" s="5" t="n">
        <v>1840</v>
      </c>
      <c r="C196" s="5" t="n">
        <v>1947</v>
      </c>
    </row>
    <row r="197" spans="1:4">
      <c r="A197" s="4" t="s">
        <v>479</v>
      </c>
    </row>
    <row r="198" spans="1:4">
      <c r="A198" s="4" t="s">
        <v>40</v>
      </c>
      <c r="B198" s="4" t="s">
        <v>36</v>
      </c>
      <c r="C198" s="4" t="s">
        <v>36</v>
      </c>
    </row>
    <row r="199" spans="1:4">
      <c r="A199" s="4" t="s">
        <v>480</v>
      </c>
    </row>
    <row r="200" spans="1:4">
      <c r="A200" s="4" t="s">
        <v>40</v>
      </c>
      <c r="B200" s="4" t="s">
        <v>36</v>
      </c>
      <c r="C200" s="5" t="n">
        <v>6</v>
      </c>
    </row>
    <row r="201" spans="1:4">
      <c r="A201" s="4" t="s">
        <v>481</v>
      </c>
    </row>
    <row r="202" spans="1:4">
      <c r="A202" s="4" t="s">
        <v>40</v>
      </c>
      <c r="B202" s="4" t="s">
        <v>36</v>
      </c>
      <c r="C202" s="5" t="n">
        <v>2</v>
      </c>
    </row>
    <row r="203" spans="1:4">
      <c r="A203" s="4" t="s">
        <v>482</v>
      </c>
    </row>
    <row r="204" spans="1:4">
      <c r="A204" s="4" t="s">
        <v>40</v>
      </c>
      <c r="B204" s="5" t="n">
        <v>14</v>
      </c>
      <c r="C204" s="5" t="n">
        <v>27</v>
      </c>
    </row>
    <row r="205" spans="1:4">
      <c r="A205" s="4" t="s">
        <v>483</v>
      </c>
    </row>
    <row r="206" spans="1:4">
      <c r="A206" s="4" t="s">
        <v>40</v>
      </c>
      <c r="B206" s="4" t="s">
        <v>36</v>
      </c>
      <c r="C206" s="4" t="s">
        <v>36</v>
      </c>
    </row>
    <row r="207" spans="1:4">
      <c r="A207" s="4" t="s">
        <v>484</v>
      </c>
    </row>
    <row r="208" spans="1:4">
      <c r="A208" s="4" t="s">
        <v>40</v>
      </c>
      <c r="B208" s="4" t="s">
        <v>36</v>
      </c>
      <c r="C208" s="4" t="s">
        <v>36</v>
      </c>
    </row>
    <row r="209" spans="1:4">
      <c r="A209" s="4" t="s">
        <v>485</v>
      </c>
    </row>
    <row r="210" spans="1:4">
      <c r="A210" s="4" t="s">
        <v>40</v>
      </c>
      <c r="B210" s="4" t="s">
        <v>36</v>
      </c>
      <c r="C210" s="4" t="s">
        <v>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29</v>
      </c>
      <c r="D1" s="2" t="s">
        <v>68</v>
      </c>
    </row>
    <row r="2" spans="1:4">
      <c r="A2" s="4" t="s">
        <v>487</v>
      </c>
      <c r="B2" s="7" t="n">
        <v>4629</v>
      </c>
      <c r="C2" s="7" t="n">
        <v>4161</v>
      </c>
    </row>
    <row r="3" spans="1:4">
      <c r="A3" s="4" t="s">
        <v>488</v>
      </c>
      <c r="B3" s="5" t="n">
        <v>748083</v>
      </c>
      <c r="C3" s="5" t="n">
        <v>690818</v>
      </c>
    </row>
    <row r="4" spans="1:4">
      <c r="A4" s="4" t="s">
        <v>40</v>
      </c>
      <c r="B4" s="5" t="n">
        <v>752712</v>
      </c>
      <c r="C4" s="5" t="n">
        <v>694979</v>
      </c>
      <c r="D4" s="7" t="n">
        <v>693866</v>
      </c>
    </row>
    <row r="5" spans="1:4">
      <c r="A5" s="4" t="s">
        <v>359</v>
      </c>
      <c r="B5" s="5" t="n">
        <v>5</v>
      </c>
      <c r="C5" s="5" t="n">
        <v>3</v>
      </c>
    </row>
    <row r="6" spans="1:4">
      <c r="A6" s="4" t="s">
        <v>354</v>
      </c>
    </row>
    <row r="7" spans="1:4">
      <c r="A7" s="4" t="s">
        <v>487</v>
      </c>
      <c r="B7" s="5" t="n">
        <v>131</v>
      </c>
      <c r="C7" s="4" t="s">
        <v>36</v>
      </c>
    </row>
    <row r="8" spans="1:4">
      <c r="A8" s="4" t="s">
        <v>488</v>
      </c>
      <c r="B8" s="5" t="n">
        <v>22493</v>
      </c>
      <c r="C8" s="5" t="n">
        <v>21231</v>
      </c>
    </row>
    <row r="9" spans="1:4">
      <c r="A9" s="4" t="s">
        <v>40</v>
      </c>
      <c r="B9" s="5" t="n">
        <v>22624</v>
      </c>
      <c r="C9" s="5" t="n">
        <v>21231</v>
      </c>
      <c r="D9" s="5" t="n">
        <v>23441</v>
      </c>
    </row>
    <row r="10" spans="1:4">
      <c r="A10" s="4" t="s">
        <v>359</v>
      </c>
      <c r="B10" s="4" t="s">
        <v>36</v>
      </c>
      <c r="C10" s="4" t="s">
        <v>36</v>
      </c>
    </row>
    <row r="11" spans="1:4">
      <c r="A11" s="4" t="s">
        <v>385</v>
      </c>
    </row>
    <row r="12" spans="1:4">
      <c r="A12" s="4" t="s">
        <v>487</v>
      </c>
      <c r="B12" s="5" t="n">
        <v>527</v>
      </c>
      <c r="C12" s="5" t="n">
        <v>124</v>
      </c>
    </row>
    <row r="13" spans="1:4">
      <c r="A13" s="4" t="s">
        <v>488</v>
      </c>
      <c r="B13" s="5" t="n">
        <v>153661</v>
      </c>
      <c r="C13" s="5" t="n">
        <v>122095</v>
      </c>
    </row>
    <row r="14" spans="1:4">
      <c r="A14" s="4" t="s">
        <v>40</v>
      </c>
      <c r="B14" s="5" t="n">
        <v>154188</v>
      </c>
      <c r="C14" s="5" t="n">
        <v>122219</v>
      </c>
      <c r="D14" s="5" t="n">
        <v>122993</v>
      </c>
    </row>
    <row r="15" spans="1:4">
      <c r="A15" s="4" t="s">
        <v>359</v>
      </c>
      <c r="B15" s="5" t="n">
        <v>5</v>
      </c>
      <c r="C15" s="5" t="n">
        <v>3</v>
      </c>
    </row>
    <row r="16" spans="1:4">
      <c r="A16" s="4" t="s">
        <v>386</v>
      </c>
    </row>
    <row r="17" spans="1:4">
      <c r="A17" s="4" t="s">
        <v>487</v>
      </c>
      <c r="B17" s="5" t="n">
        <v>2254</v>
      </c>
      <c r="C17" s="5" t="n">
        <v>1673</v>
      </c>
    </row>
    <row r="18" spans="1:4">
      <c r="A18" s="4" t="s">
        <v>488</v>
      </c>
      <c r="B18" s="5" t="n">
        <v>268290</v>
      </c>
      <c r="C18" s="5" t="n">
        <v>267971</v>
      </c>
    </row>
    <row r="19" spans="1:4">
      <c r="A19" s="4" t="s">
        <v>40</v>
      </c>
      <c r="B19" s="5" t="n">
        <v>270544</v>
      </c>
      <c r="C19" s="5" t="n">
        <v>269644</v>
      </c>
      <c r="D19" s="5" t="n">
        <v>271515</v>
      </c>
    </row>
    <row r="20" spans="1:4">
      <c r="A20" s="4" t="s">
        <v>359</v>
      </c>
      <c r="B20" s="4" t="s">
        <v>36</v>
      </c>
      <c r="C20" s="4" t="s">
        <v>36</v>
      </c>
    </row>
    <row r="21" spans="1:4">
      <c r="A21" s="4" t="s">
        <v>387</v>
      </c>
    </row>
    <row r="22" spans="1:4">
      <c r="A22" s="4" t="s">
        <v>487</v>
      </c>
      <c r="B22" s="4" t="s">
        <v>36</v>
      </c>
      <c r="C22" s="5" t="n">
        <v>17</v>
      </c>
    </row>
    <row r="23" spans="1:4">
      <c r="A23" s="4" t="s">
        <v>488</v>
      </c>
      <c r="B23" s="5" t="n">
        <v>25129</v>
      </c>
      <c r="C23" s="5" t="n">
        <v>23541</v>
      </c>
    </row>
    <row r="24" spans="1:4">
      <c r="A24" s="4" t="s">
        <v>40</v>
      </c>
      <c r="B24" s="5" t="n">
        <v>25129</v>
      </c>
      <c r="C24" s="5" t="n">
        <v>23558</v>
      </c>
      <c r="D24" s="5" t="n">
        <v>22142</v>
      </c>
    </row>
    <row r="25" spans="1:4">
      <c r="A25" s="4" t="s">
        <v>359</v>
      </c>
      <c r="B25" s="4" t="s">
        <v>36</v>
      </c>
      <c r="C25" s="4" t="s">
        <v>36</v>
      </c>
    </row>
    <row r="26" spans="1:4">
      <c r="A26" s="4" t="s">
        <v>352</v>
      </c>
    </row>
    <row r="27" spans="1:4">
      <c r="A27" s="4" t="s">
        <v>487</v>
      </c>
      <c r="B27" s="5" t="n">
        <v>1664</v>
      </c>
      <c r="C27" s="5" t="n">
        <v>2290</v>
      </c>
    </row>
    <row r="28" spans="1:4">
      <c r="A28" s="4" t="s">
        <v>488</v>
      </c>
      <c r="B28" s="5" t="n">
        <v>227821</v>
      </c>
      <c r="C28" s="5" t="n">
        <v>219724</v>
      </c>
    </row>
    <row r="29" spans="1:4">
      <c r="A29" s="4" t="s">
        <v>40</v>
      </c>
      <c r="B29" s="5" t="n">
        <v>229485</v>
      </c>
      <c r="C29" s="5" t="n">
        <v>222014</v>
      </c>
      <c r="D29" s="5" t="n">
        <v>216414</v>
      </c>
    </row>
    <row r="30" spans="1:4">
      <c r="A30" s="4" t="s">
        <v>359</v>
      </c>
      <c r="B30" s="4" t="s">
        <v>36</v>
      </c>
      <c r="C30" s="4" t="s">
        <v>36</v>
      </c>
    </row>
    <row r="31" spans="1:4">
      <c r="A31" s="4" t="s">
        <v>356</v>
      </c>
    </row>
    <row r="32" spans="1:4">
      <c r="A32" s="4" t="s">
        <v>487</v>
      </c>
      <c r="B32" s="5" t="n">
        <v>53</v>
      </c>
      <c r="C32" s="5" t="n">
        <v>57</v>
      </c>
    </row>
    <row r="33" spans="1:4">
      <c r="A33" s="4" t="s">
        <v>488</v>
      </c>
      <c r="B33" s="5" t="n">
        <v>50689</v>
      </c>
      <c r="C33" s="5" t="n">
        <v>36256</v>
      </c>
    </row>
    <row r="34" spans="1:4">
      <c r="A34" s="4" t="s">
        <v>40</v>
      </c>
      <c r="B34" s="5" t="n">
        <v>50742</v>
      </c>
      <c r="C34" s="5" t="n">
        <v>36313</v>
      </c>
      <c r="D34" s="7" t="n">
        <v>37361</v>
      </c>
    </row>
    <row r="35" spans="1:4">
      <c r="A35" s="4" t="s">
        <v>359</v>
      </c>
      <c r="B35" s="4" t="s">
        <v>36</v>
      </c>
      <c r="C35" s="4" t="s">
        <v>36</v>
      </c>
    </row>
    <row r="36" spans="1:4">
      <c r="A36" s="4" t="s">
        <v>489</v>
      </c>
    </row>
    <row r="37" spans="1:4">
      <c r="A37" s="4" t="s">
        <v>487</v>
      </c>
      <c r="B37" s="5" t="n">
        <v>1997</v>
      </c>
      <c r="C37" s="5" t="n">
        <v>2378</v>
      </c>
    </row>
    <row r="38" spans="1:4">
      <c r="A38" s="4" t="s">
        <v>490</v>
      </c>
    </row>
    <row r="39" spans="1:4">
      <c r="A39" s="4" t="s">
        <v>487</v>
      </c>
      <c r="B39" s="5" t="n">
        <v>56</v>
      </c>
      <c r="C39" s="4" t="s">
        <v>36</v>
      </c>
    </row>
    <row r="40" spans="1:4">
      <c r="A40" s="4" t="s">
        <v>491</v>
      </c>
    </row>
    <row r="41" spans="1:4">
      <c r="A41" s="4" t="s">
        <v>487</v>
      </c>
      <c r="B41" s="5" t="n">
        <v>388</v>
      </c>
      <c r="C41" s="5" t="n">
        <v>111</v>
      </c>
    </row>
    <row r="42" spans="1:4">
      <c r="A42" s="4" t="s">
        <v>492</v>
      </c>
    </row>
    <row r="43" spans="1:4">
      <c r="A43" s="4" t="s">
        <v>487</v>
      </c>
      <c r="B43" s="5" t="n">
        <v>402</v>
      </c>
      <c r="C43" s="5" t="n">
        <v>834</v>
      </c>
    </row>
    <row r="44" spans="1:4">
      <c r="A44" s="4" t="s">
        <v>493</v>
      </c>
    </row>
    <row r="45" spans="1:4">
      <c r="A45" s="4" t="s">
        <v>487</v>
      </c>
      <c r="B45" s="4" t="s">
        <v>36</v>
      </c>
      <c r="C45" s="5" t="n">
        <v>17</v>
      </c>
    </row>
    <row r="46" spans="1:4">
      <c r="A46" s="4" t="s">
        <v>494</v>
      </c>
    </row>
    <row r="47" spans="1:4">
      <c r="A47" s="4" t="s">
        <v>487</v>
      </c>
      <c r="B47" s="5" t="n">
        <v>1098</v>
      </c>
      <c r="C47" s="5" t="n">
        <v>1361</v>
      </c>
    </row>
    <row r="48" spans="1:4">
      <c r="A48" s="4" t="s">
        <v>495</v>
      </c>
    </row>
    <row r="49" spans="1:4">
      <c r="A49" s="4" t="s">
        <v>487</v>
      </c>
      <c r="B49" s="5" t="n">
        <v>53</v>
      </c>
      <c r="C49" s="5" t="n">
        <v>55</v>
      </c>
    </row>
    <row r="50" spans="1:4">
      <c r="A50" s="4" t="s">
        <v>496</v>
      </c>
    </row>
    <row r="51" spans="1:4">
      <c r="A51" s="4" t="s">
        <v>487</v>
      </c>
      <c r="B51" s="5" t="n">
        <v>183</v>
      </c>
      <c r="C51" s="5" t="n">
        <v>851</v>
      </c>
    </row>
    <row r="52" spans="1:4">
      <c r="A52" s="4" t="s">
        <v>497</v>
      </c>
    </row>
    <row r="53" spans="1:4">
      <c r="A53" s="4" t="s">
        <v>487</v>
      </c>
      <c r="B53" s="4" t="s">
        <v>36</v>
      </c>
      <c r="C53" s="4" t="s">
        <v>36</v>
      </c>
    </row>
    <row r="54" spans="1:4">
      <c r="A54" s="4" t="s">
        <v>498</v>
      </c>
    </row>
    <row r="55" spans="1:4">
      <c r="A55" s="4" t="s">
        <v>487</v>
      </c>
      <c r="B55" s="5" t="n">
        <v>109</v>
      </c>
      <c r="C55" s="5" t="n">
        <v>8</v>
      </c>
    </row>
    <row r="56" spans="1:4">
      <c r="A56" s="4" t="s">
        <v>499</v>
      </c>
    </row>
    <row r="57" spans="1:4">
      <c r="A57" s="4" t="s">
        <v>487</v>
      </c>
      <c r="B57" s="4" t="s">
        <v>36</v>
      </c>
      <c r="C57" s="5" t="n">
        <v>783</v>
      </c>
    </row>
    <row r="58" spans="1:4">
      <c r="A58" s="4" t="s">
        <v>500</v>
      </c>
    </row>
    <row r="59" spans="1:4">
      <c r="A59" s="4" t="s">
        <v>487</v>
      </c>
      <c r="B59" s="4" t="s">
        <v>36</v>
      </c>
      <c r="C59" s="4" t="s">
        <v>36</v>
      </c>
    </row>
    <row r="60" spans="1:4">
      <c r="A60" s="4" t="s">
        <v>501</v>
      </c>
    </row>
    <row r="61" spans="1:4">
      <c r="A61" s="4" t="s">
        <v>487</v>
      </c>
      <c r="B61" s="5" t="n">
        <v>74</v>
      </c>
      <c r="C61" s="5" t="n">
        <v>58</v>
      </c>
    </row>
    <row r="62" spans="1:4">
      <c r="A62" s="4" t="s">
        <v>502</v>
      </c>
    </row>
    <row r="63" spans="1:4">
      <c r="A63" s="4" t="s">
        <v>487</v>
      </c>
      <c r="B63" s="4" t="s">
        <v>36</v>
      </c>
      <c r="C63" s="5" t="n">
        <v>2</v>
      </c>
    </row>
    <row r="64" spans="1:4">
      <c r="A64" s="4" t="s">
        <v>503</v>
      </c>
    </row>
    <row r="65" spans="1:4">
      <c r="A65" s="4" t="s">
        <v>487</v>
      </c>
      <c r="B65" s="5" t="n">
        <v>2449</v>
      </c>
      <c r="C65" s="5" t="n">
        <v>932</v>
      </c>
    </row>
    <row r="66" spans="1:4">
      <c r="A66" s="4" t="s">
        <v>504</v>
      </c>
    </row>
    <row r="67" spans="1:4">
      <c r="A67" s="4" t="s">
        <v>487</v>
      </c>
      <c r="B67" s="5" t="n">
        <v>75</v>
      </c>
      <c r="C67" s="4" t="s">
        <v>36</v>
      </c>
    </row>
    <row r="68" spans="1:4">
      <c r="A68" s="4" t="s">
        <v>505</v>
      </c>
    </row>
    <row r="69" spans="1:4">
      <c r="A69" s="4" t="s">
        <v>487</v>
      </c>
      <c r="B69" s="5" t="n">
        <v>30</v>
      </c>
      <c r="C69" s="5" t="n">
        <v>5</v>
      </c>
    </row>
    <row r="70" spans="1:4">
      <c r="A70" s="4" t="s">
        <v>506</v>
      </c>
    </row>
    <row r="71" spans="1:4">
      <c r="A71" s="4" t="s">
        <v>487</v>
      </c>
      <c r="B71" s="5" t="n">
        <v>1852</v>
      </c>
      <c r="C71" s="5" t="n">
        <v>56</v>
      </c>
    </row>
    <row r="72" spans="1:4">
      <c r="A72" s="4" t="s">
        <v>507</v>
      </c>
    </row>
    <row r="73" spans="1:4">
      <c r="A73" s="4" t="s">
        <v>487</v>
      </c>
      <c r="B73" s="4" t="s">
        <v>36</v>
      </c>
      <c r="C73" s="4" t="s">
        <v>36</v>
      </c>
    </row>
    <row r="74" spans="1:4">
      <c r="A74" s="4" t="s">
        <v>508</v>
      </c>
    </row>
    <row r="75" spans="1:4">
      <c r="A75" s="4" t="s">
        <v>487</v>
      </c>
      <c r="B75" s="5" t="n">
        <v>492</v>
      </c>
      <c r="C75" s="5" t="n">
        <v>871</v>
      </c>
    </row>
    <row r="76" spans="1:4">
      <c r="A76" s="4" t="s">
        <v>509</v>
      </c>
    </row>
    <row r="77" spans="1:4">
      <c r="A77" s="4" t="s">
        <v>487</v>
      </c>
      <c r="B77" s="4" t="s">
        <v>36</v>
      </c>
      <c r="C77" s="4" t="s">
        <v>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9</v>
      </c>
    </row>
    <row r="2" spans="1:3">
      <c r="A2" s="4" t="s">
        <v>358</v>
      </c>
      <c r="B2" s="7" t="n">
        <v>4494</v>
      </c>
      <c r="C2" s="7" t="n">
        <v>3658</v>
      </c>
    </row>
    <row r="3" spans="1:3">
      <c r="A3" s="4" t="s">
        <v>354</v>
      </c>
    </row>
    <row r="4" spans="1:3">
      <c r="A4" s="4" t="s">
        <v>358</v>
      </c>
      <c r="B4" s="5" t="n">
        <v>119</v>
      </c>
      <c r="C4" s="4" t="s">
        <v>36</v>
      </c>
    </row>
    <row r="5" spans="1:3">
      <c r="A5" s="4" t="s">
        <v>385</v>
      </c>
    </row>
    <row r="6" spans="1:3">
      <c r="A6" s="4" t="s">
        <v>358</v>
      </c>
      <c r="B6" s="5" t="n">
        <v>104</v>
      </c>
      <c r="C6" s="5" t="n">
        <v>243</v>
      </c>
    </row>
    <row r="7" spans="1:3">
      <c r="A7" s="4" t="s">
        <v>386</v>
      </c>
    </row>
    <row r="8" spans="1:3">
      <c r="A8" s="4" t="s">
        <v>358</v>
      </c>
      <c r="B8" s="5" t="n">
        <v>2939</v>
      </c>
      <c r="C8" s="5" t="n">
        <v>1580</v>
      </c>
    </row>
    <row r="9" spans="1:3">
      <c r="A9" s="4" t="s">
        <v>387</v>
      </c>
    </row>
    <row r="10" spans="1:3">
      <c r="A10" s="4" t="s">
        <v>358</v>
      </c>
      <c r="B10" s="5" t="n">
        <v>7</v>
      </c>
      <c r="C10" s="5" t="n">
        <v>33</v>
      </c>
    </row>
    <row r="11" spans="1:3">
      <c r="A11" s="4" t="s">
        <v>352</v>
      </c>
    </row>
    <row r="12" spans="1:3">
      <c r="A12" s="4" t="s">
        <v>358</v>
      </c>
      <c r="B12" s="5" t="n">
        <v>1311</v>
      </c>
      <c r="C12" s="5" t="n">
        <v>1783</v>
      </c>
    </row>
    <row r="13" spans="1:3">
      <c r="A13" s="4" t="s">
        <v>356</v>
      </c>
    </row>
    <row r="14" spans="1:3">
      <c r="A14" s="4" t="s">
        <v>358</v>
      </c>
      <c r="B14" s="7" t="n">
        <v>14</v>
      </c>
      <c r="C14" s="7" t="n">
        <v>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1</v>
      </c>
      <c r="B1" s="2" t="s">
        <v>67</v>
      </c>
      <c r="D1" s="2" t="s">
        <v>1</v>
      </c>
    </row>
    <row r="2" spans="1:6">
      <c r="B2" s="2" t="s">
        <v>2</v>
      </c>
      <c r="C2" s="2" t="s">
        <v>68</v>
      </c>
      <c r="D2" s="2" t="s">
        <v>2</v>
      </c>
      <c r="E2" s="2" t="s">
        <v>68</v>
      </c>
      <c r="F2" s="2" t="s">
        <v>29</v>
      </c>
    </row>
    <row r="3" spans="1:6">
      <c r="A3" s="4" t="s">
        <v>512</v>
      </c>
      <c r="B3" s="7" t="n">
        <v>931</v>
      </c>
      <c r="D3" s="7" t="n">
        <v>931</v>
      </c>
      <c r="F3" s="7" t="n">
        <v>1110</v>
      </c>
    </row>
    <row r="4" spans="1:6">
      <c r="A4" s="4" t="s">
        <v>513</v>
      </c>
      <c r="B4" s="5" t="n">
        <v>12095</v>
      </c>
      <c r="D4" s="5" t="n">
        <v>12095</v>
      </c>
      <c r="F4" s="5" t="n">
        <v>12344</v>
      </c>
    </row>
    <row r="5" spans="1:6">
      <c r="A5" s="4" t="s">
        <v>514</v>
      </c>
      <c r="B5" s="5" t="n">
        <v>12381</v>
      </c>
      <c r="D5" s="5" t="n">
        <v>12381</v>
      </c>
      <c r="F5" s="5" t="n">
        <v>12674</v>
      </c>
    </row>
    <row r="6" spans="1:6">
      <c r="A6" s="4" t="s">
        <v>515</v>
      </c>
      <c r="B6" s="5" t="n">
        <v>12498</v>
      </c>
      <c r="C6" s="7" t="n">
        <v>11752</v>
      </c>
      <c r="D6" s="5" t="n">
        <v>12617</v>
      </c>
      <c r="E6" s="7" t="n">
        <v>11919</v>
      </c>
    </row>
    <row r="7" spans="1:6">
      <c r="A7" s="4" t="s">
        <v>516</v>
      </c>
      <c r="B7" s="5" t="n">
        <v>120</v>
      </c>
      <c r="C7" s="5" t="n">
        <v>136</v>
      </c>
      <c r="D7" s="5" t="n">
        <v>436</v>
      </c>
      <c r="E7" s="5" t="n">
        <v>392</v>
      </c>
    </row>
    <row r="8" spans="1:6">
      <c r="A8" s="4" t="s">
        <v>123</v>
      </c>
      <c r="B8" s="5" t="n">
        <v>931</v>
      </c>
      <c r="D8" s="5" t="n">
        <v>931</v>
      </c>
      <c r="F8" s="5" t="n">
        <v>1110</v>
      </c>
    </row>
    <row r="9" spans="1:6">
      <c r="A9" s="4" t="s">
        <v>354</v>
      </c>
    </row>
    <row r="10" spans="1:6">
      <c r="A10" s="4" t="s">
        <v>517</v>
      </c>
      <c r="B10" s="5" t="n">
        <v>891</v>
      </c>
      <c r="D10" s="5" t="n">
        <v>891</v>
      </c>
      <c r="F10" s="5" t="n">
        <v>829</v>
      </c>
    </row>
    <row r="11" spans="1:6">
      <c r="A11" s="4" t="s">
        <v>518</v>
      </c>
      <c r="B11" s="5" t="n">
        <v>888</v>
      </c>
      <c r="D11" s="5" t="n">
        <v>888</v>
      </c>
      <c r="F11" s="5" t="n">
        <v>826</v>
      </c>
    </row>
    <row r="12" spans="1:6">
      <c r="A12" s="4" t="s">
        <v>519</v>
      </c>
      <c r="B12" s="5" t="n">
        <v>889</v>
      </c>
      <c r="C12" s="5" t="n">
        <v>849</v>
      </c>
      <c r="D12" s="5" t="n">
        <v>903</v>
      </c>
      <c r="E12" s="5" t="n">
        <v>850</v>
      </c>
    </row>
    <row r="13" spans="1:6">
      <c r="A13" s="4" t="s">
        <v>520</v>
      </c>
      <c r="B13" s="5" t="n">
        <v>12</v>
      </c>
      <c r="C13" s="5" t="n">
        <v>11</v>
      </c>
      <c r="D13" s="5" t="n">
        <v>35</v>
      </c>
      <c r="E13" s="5" t="n">
        <v>32</v>
      </c>
    </row>
    <row r="14" spans="1:6">
      <c r="A14" s="4" t="s">
        <v>521</v>
      </c>
      <c r="B14" s="5" t="n">
        <v>236</v>
      </c>
      <c r="D14" s="5" t="n">
        <v>236</v>
      </c>
      <c r="F14" s="5" t="n">
        <v>241</v>
      </c>
    </row>
    <row r="15" spans="1:6">
      <c r="A15" s="4" t="s">
        <v>522</v>
      </c>
      <c r="B15" s="5" t="n">
        <v>236</v>
      </c>
      <c r="D15" s="5" t="n">
        <v>236</v>
      </c>
      <c r="F15" s="5" t="n">
        <v>240</v>
      </c>
    </row>
    <row r="16" spans="1:6">
      <c r="A16" s="4" t="s">
        <v>512</v>
      </c>
      <c r="B16" s="4" t="s">
        <v>36</v>
      </c>
      <c r="D16" s="4" t="s">
        <v>36</v>
      </c>
      <c r="F16" s="5" t="n">
        <v>1</v>
      </c>
    </row>
    <row r="17" spans="1:6">
      <c r="A17" s="4" t="s">
        <v>523</v>
      </c>
      <c r="B17" s="5" t="n">
        <v>236</v>
      </c>
      <c r="C17" s="5" t="n">
        <v>242</v>
      </c>
      <c r="D17" s="5" t="n">
        <v>238</v>
      </c>
      <c r="E17" s="5" t="n">
        <v>244</v>
      </c>
    </row>
    <row r="18" spans="1:6">
      <c r="A18" s="4" t="s">
        <v>524</v>
      </c>
      <c r="B18" s="5" t="n">
        <v>3</v>
      </c>
      <c r="C18" s="5" t="n">
        <v>3</v>
      </c>
      <c r="D18" s="5" t="n">
        <v>9</v>
      </c>
      <c r="E18" s="5" t="n">
        <v>10</v>
      </c>
    </row>
    <row r="19" spans="1:6">
      <c r="A19" s="4" t="s">
        <v>513</v>
      </c>
      <c r="B19" s="5" t="n">
        <v>1127</v>
      </c>
      <c r="D19" s="5" t="n">
        <v>1127</v>
      </c>
      <c r="F19" s="5" t="n">
        <v>1070</v>
      </c>
    </row>
    <row r="20" spans="1:6">
      <c r="A20" s="4" t="s">
        <v>514</v>
      </c>
      <c r="B20" s="5" t="n">
        <v>1124</v>
      </c>
      <c r="D20" s="5" t="n">
        <v>1124</v>
      </c>
      <c r="F20" s="5" t="n">
        <v>1066</v>
      </c>
    </row>
    <row r="21" spans="1:6">
      <c r="A21" s="4" t="s">
        <v>515</v>
      </c>
      <c r="B21" s="5" t="n">
        <v>1125</v>
      </c>
      <c r="C21" s="5" t="n">
        <v>1091</v>
      </c>
      <c r="D21" s="5" t="n">
        <v>1141</v>
      </c>
      <c r="E21" s="5" t="n">
        <v>1094</v>
      </c>
    </row>
    <row r="22" spans="1:6">
      <c r="A22" s="4" t="s">
        <v>516</v>
      </c>
      <c r="B22" s="5" t="n">
        <v>15</v>
      </c>
      <c r="C22" s="5" t="n">
        <v>14</v>
      </c>
      <c r="D22" s="5" t="n">
        <v>44</v>
      </c>
      <c r="E22" s="5" t="n">
        <v>42</v>
      </c>
    </row>
    <row r="23" spans="1:6">
      <c r="A23" s="4" t="s">
        <v>123</v>
      </c>
      <c r="B23" s="4" t="s">
        <v>36</v>
      </c>
      <c r="D23" s="4" t="s">
        <v>36</v>
      </c>
      <c r="F23" s="5" t="n">
        <v>1</v>
      </c>
    </row>
    <row r="24" spans="1:6">
      <c r="A24" s="4" t="s">
        <v>385</v>
      </c>
    </row>
    <row r="25" spans="1:6">
      <c r="A25" s="4" t="s">
        <v>517</v>
      </c>
      <c r="B25" s="4" t="s">
        <v>36</v>
      </c>
      <c r="D25" s="4" t="s">
        <v>36</v>
      </c>
      <c r="F25" s="4" t="s">
        <v>36</v>
      </c>
    </row>
    <row r="26" spans="1:6">
      <c r="A26" s="4" t="s">
        <v>518</v>
      </c>
      <c r="B26" s="4" t="s">
        <v>36</v>
      </c>
      <c r="D26" s="4" t="s">
        <v>36</v>
      </c>
      <c r="F26" s="4" t="s">
        <v>36</v>
      </c>
    </row>
    <row r="27" spans="1:6">
      <c r="A27" s="4" t="s">
        <v>519</v>
      </c>
      <c r="B27" s="4" t="s">
        <v>36</v>
      </c>
      <c r="C27" s="4" t="s">
        <v>36</v>
      </c>
      <c r="D27" s="4" t="s">
        <v>36</v>
      </c>
      <c r="E27" s="4" t="s">
        <v>36</v>
      </c>
    </row>
    <row r="28" spans="1:6">
      <c r="A28" s="4" t="s">
        <v>520</v>
      </c>
      <c r="B28" s="4" t="s">
        <v>36</v>
      </c>
      <c r="C28" s="4" t="s">
        <v>36</v>
      </c>
      <c r="D28" s="4" t="s">
        <v>36</v>
      </c>
      <c r="E28" s="4" t="s">
        <v>36</v>
      </c>
    </row>
    <row r="29" spans="1:6">
      <c r="A29" s="4" t="s">
        <v>521</v>
      </c>
      <c r="B29" s="5" t="n">
        <v>246</v>
      </c>
      <c r="D29" s="5" t="n">
        <v>246</v>
      </c>
      <c r="F29" s="5" t="n">
        <v>265</v>
      </c>
    </row>
    <row r="30" spans="1:6">
      <c r="A30" s="4" t="s">
        <v>522</v>
      </c>
      <c r="B30" s="5" t="n">
        <v>253</v>
      </c>
      <c r="D30" s="5" t="n">
        <v>253</v>
      </c>
      <c r="F30" s="5" t="n">
        <v>268</v>
      </c>
    </row>
    <row r="31" spans="1:6">
      <c r="A31" s="4" t="s">
        <v>512</v>
      </c>
      <c r="B31" s="5" t="n">
        <v>162</v>
      </c>
      <c r="D31" s="5" t="n">
        <v>162</v>
      </c>
      <c r="F31" s="5" t="n">
        <v>148</v>
      </c>
    </row>
    <row r="32" spans="1:6">
      <c r="A32" s="4" t="s">
        <v>523</v>
      </c>
      <c r="B32" s="5" t="n">
        <v>256</v>
      </c>
      <c r="C32" s="5" t="n">
        <v>220</v>
      </c>
      <c r="D32" s="5" t="n">
        <v>261</v>
      </c>
      <c r="E32" s="5" t="n">
        <v>224</v>
      </c>
    </row>
    <row r="33" spans="1:6">
      <c r="A33" s="4" t="s">
        <v>524</v>
      </c>
      <c r="B33" s="5" t="n">
        <v>3</v>
      </c>
      <c r="C33" s="5" t="n">
        <v>2</v>
      </c>
      <c r="D33" s="5" t="n">
        <v>9</v>
      </c>
      <c r="E33" s="5" t="n">
        <v>7</v>
      </c>
    </row>
    <row r="34" spans="1:6">
      <c r="A34" s="4" t="s">
        <v>513</v>
      </c>
      <c r="B34" s="5" t="n">
        <v>246</v>
      </c>
      <c r="D34" s="5" t="n">
        <v>246</v>
      </c>
      <c r="F34" s="5" t="n">
        <v>265</v>
      </c>
    </row>
    <row r="35" spans="1:6">
      <c r="A35" s="4" t="s">
        <v>514</v>
      </c>
      <c r="B35" s="5" t="n">
        <v>253</v>
      </c>
      <c r="D35" s="5" t="n">
        <v>253</v>
      </c>
      <c r="F35" s="5" t="n">
        <v>268</v>
      </c>
    </row>
    <row r="36" spans="1:6">
      <c r="A36" s="4" t="s">
        <v>515</v>
      </c>
      <c r="B36" s="5" t="n">
        <v>256</v>
      </c>
      <c r="C36" s="5" t="n">
        <v>220</v>
      </c>
      <c r="D36" s="5" t="n">
        <v>261</v>
      </c>
      <c r="E36" s="5" t="n">
        <v>224</v>
      </c>
    </row>
    <row r="37" spans="1:6">
      <c r="A37" s="4" t="s">
        <v>516</v>
      </c>
      <c r="B37" s="5" t="n">
        <v>3</v>
      </c>
      <c r="C37" s="5" t="n">
        <v>2</v>
      </c>
      <c r="D37" s="5" t="n">
        <v>9</v>
      </c>
      <c r="E37" s="5" t="n">
        <v>7</v>
      </c>
    </row>
    <row r="38" spans="1:6">
      <c r="A38" s="4" t="s">
        <v>123</v>
      </c>
      <c r="B38" s="5" t="n">
        <v>162</v>
      </c>
      <c r="D38" s="5" t="n">
        <v>162</v>
      </c>
      <c r="F38" s="5" t="n">
        <v>148</v>
      </c>
    </row>
    <row r="39" spans="1:6">
      <c r="A39" s="4" t="s">
        <v>386</v>
      </c>
    </row>
    <row r="40" spans="1:6">
      <c r="A40" s="4" t="s">
        <v>517</v>
      </c>
      <c r="B40" s="5" t="n">
        <v>2873</v>
      </c>
      <c r="D40" s="5" t="n">
        <v>2873</v>
      </c>
      <c r="F40" s="5" t="n">
        <v>1977</v>
      </c>
    </row>
    <row r="41" spans="1:6">
      <c r="A41" s="4" t="s">
        <v>518</v>
      </c>
      <c r="B41" s="5" t="n">
        <v>2875</v>
      </c>
      <c r="D41" s="5" t="n">
        <v>2875</v>
      </c>
      <c r="F41" s="5" t="n">
        <v>2034</v>
      </c>
    </row>
    <row r="42" spans="1:6">
      <c r="A42" s="4" t="s">
        <v>519</v>
      </c>
      <c r="B42" s="5" t="n">
        <v>2896</v>
      </c>
      <c r="C42" s="5" t="n">
        <v>2177</v>
      </c>
      <c r="D42" s="5" t="n">
        <v>2902</v>
      </c>
      <c r="E42" s="5" t="n">
        <v>2238</v>
      </c>
    </row>
    <row r="43" spans="1:6">
      <c r="A43" s="4" t="s">
        <v>520</v>
      </c>
      <c r="B43" s="5" t="n">
        <v>7</v>
      </c>
      <c r="C43" s="5" t="n">
        <v>23</v>
      </c>
      <c r="D43" s="5" t="n">
        <v>72</v>
      </c>
      <c r="E43" s="5" t="n">
        <v>59</v>
      </c>
    </row>
    <row r="44" spans="1:6">
      <c r="A44" s="4" t="s">
        <v>521</v>
      </c>
      <c r="B44" s="5" t="n">
        <v>1744</v>
      </c>
      <c r="D44" s="5" t="n">
        <v>1744</v>
      </c>
      <c r="F44" s="5" t="n">
        <v>1776</v>
      </c>
    </row>
    <row r="45" spans="1:6">
      <c r="A45" s="4" t="s">
        <v>522</v>
      </c>
      <c r="B45" s="5" t="n">
        <v>1807</v>
      </c>
      <c r="D45" s="5" t="n">
        <v>1807</v>
      </c>
      <c r="F45" s="5" t="n">
        <v>1783</v>
      </c>
    </row>
    <row r="46" spans="1:6">
      <c r="A46" s="4" t="s">
        <v>512</v>
      </c>
      <c r="B46" s="5" t="n">
        <v>173</v>
      </c>
      <c r="D46" s="5" t="n">
        <v>173</v>
      </c>
      <c r="F46" s="5" t="n">
        <v>219</v>
      </c>
    </row>
    <row r="47" spans="1:6">
      <c r="A47" s="4" t="s">
        <v>523</v>
      </c>
      <c r="B47" s="5" t="n">
        <v>1878</v>
      </c>
      <c r="C47" s="5" t="n">
        <v>614</v>
      </c>
      <c r="D47" s="5" t="n">
        <v>1895</v>
      </c>
      <c r="E47" s="5" t="n">
        <v>621</v>
      </c>
    </row>
    <row r="48" spans="1:6">
      <c r="A48" s="4" t="s">
        <v>524</v>
      </c>
      <c r="B48" s="5" t="n">
        <v>27</v>
      </c>
      <c r="C48" s="5" t="n">
        <v>6</v>
      </c>
      <c r="D48" s="5" t="n">
        <v>84</v>
      </c>
      <c r="E48" s="5" t="n">
        <v>17</v>
      </c>
    </row>
    <row r="49" spans="1:6">
      <c r="A49" s="4" t="s">
        <v>513</v>
      </c>
      <c r="B49" s="5" t="n">
        <v>4617</v>
      </c>
      <c r="D49" s="5" t="n">
        <v>4617</v>
      </c>
      <c r="F49" s="5" t="n">
        <v>3753</v>
      </c>
    </row>
    <row r="50" spans="1:6">
      <c r="A50" s="4" t="s">
        <v>514</v>
      </c>
      <c r="B50" s="5" t="n">
        <v>4682</v>
      </c>
      <c r="D50" s="5" t="n">
        <v>4682</v>
      </c>
      <c r="F50" s="5" t="n">
        <v>3817</v>
      </c>
    </row>
    <row r="51" spans="1:6">
      <c r="A51" s="4" t="s">
        <v>515</v>
      </c>
      <c r="B51" s="5" t="n">
        <v>4774</v>
      </c>
      <c r="C51" s="5" t="n">
        <v>2791</v>
      </c>
      <c r="D51" s="5" t="n">
        <v>4797</v>
      </c>
      <c r="E51" s="5" t="n">
        <v>2859</v>
      </c>
    </row>
    <row r="52" spans="1:6">
      <c r="A52" s="4" t="s">
        <v>516</v>
      </c>
      <c r="B52" s="5" t="n">
        <v>34</v>
      </c>
      <c r="C52" s="5" t="n">
        <v>29</v>
      </c>
      <c r="D52" s="5" t="n">
        <v>156</v>
      </c>
      <c r="E52" s="5" t="n">
        <v>76</v>
      </c>
    </row>
    <row r="53" spans="1:6">
      <c r="A53" s="4" t="s">
        <v>123</v>
      </c>
      <c r="B53" s="5" t="n">
        <v>173</v>
      </c>
      <c r="D53" s="5" t="n">
        <v>173</v>
      </c>
      <c r="F53" s="5" t="n">
        <v>219</v>
      </c>
    </row>
    <row r="54" spans="1:6">
      <c r="A54" s="4" t="s">
        <v>387</v>
      </c>
    </row>
    <row r="55" spans="1:6">
      <c r="A55" s="4" t="s">
        <v>517</v>
      </c>
      <c r="B55" s="4" t="s">
        <v>36</v>
      </c>
      <c r="D55" s="4" t="s">
        <v>36</v>
      </c>
      <c r="F55" s="5" t="n">
        <v>17</v>
      </c>
    </row>
    <row r="56" spans="1:6">
      <c r="A56" s="4" t="s">
        <v>518</v>
      </c>
      <c r="B56" s="4" t="s">
        <v>36</v>
      </c>
      <c r="D56" s="4" t="s">
        <v>36</v>
      </c>
      <c r="F56" s="5" t="n">
        <v>21</v>
      </c>
    </row>
    <row r="57" spans="1:6">
      <c r="A57" s="4" t="s">
        <v>519</v>
      </c>
      <c r="B57" s="4" t="s">
        <v>36</v>
      </c>
      <c r="C57" s="4" t="s">
        <v>36</v>
      </c>
      <c r="D57" s="4" t="s">
        <v>36</v>
      </c>
      <c r="E57" s="4" t="s">
        <v>36</v>
      </c>
    </row>
    <row r="58" spans="1:6">
      <c r="A58" s="4" t="s">
        <v>520</v>
      </c>
      <c r="B58" s="4" t="s">
        <v>36</v>
      </c>
      <c r="C58" s="4" t="s">
        <v>36</v>
      </c>
      <c r="D58" s="4" t="s">
        <v>36</v>
      </c>
      <c r="E58" s="4" t="s">
        <v>36</v>
      </c>
    </row>
    <row r="59" spans="1:6">
      <c r="A59" s="4" t="s">
        <v>521</v>
      </c>
      <c r="B59" s="5" t="n">
        <v>1546</v>
      </c>
      <c r="D59" s="5" t="n">
        <v>1546</v>
      </c>
      <c r="F59" s="5" t="n">
        <v>1586</v>
      </c>
    </row>
    <row r="60" spans="1:6">
      <c r="A60" s="4" t="s">
        <v>522</v>
      </c>
      <c r="B60" s="5" t="n">
        <v>1580</v>
      </c>
      <c r="D60" s="5" t="n">
        <v>1580</v>
      </c>
      <c r="F60" s="5" t="n">
        <v>1619</v>
      </c>
    </row>
    <row r="61" spans="1:6">
      <c r="A61" s="4" t="s">
        <v>512</v>
      </c>
      <c r="B61" s="5" t="n">
        <v>340</v>
      </c>
      <c r="D61" s="5" t="n">
        <v>340</v>
      </c>
      <c r="F61" s="5" t="n">
        <v>360</v>
      </c>
    </row>
    <row r="62" spans="1:6">
      <c r="A62" s="4" t="s">
        <v>523</v>
      </c>
      <c r="B62" s="5" t="n">
        <v>1572</v>
      </c>
      <c r="C62" s="5" t="n">
        <v>1622</v>
      </c>
      <c r="D62" s="5" t="n">
        <v>1585</v>
      </c>
      <c r="E62" s="5" t="n">
        <v>1635</v>
      </c>
    </row>
    <row r="63" spans="1:6">
      <c r="A63" s="4" t="s">
        <v>524</v>
      </c>
      <c r="B63" s="5" t="n">
        <v>19</v>
      </c>
      <c r="C63" s="5" t="n">
        <v>19</v>
      </c>
      <c r="D63" s="5" t="n">
        <v>56</v>
      </c>
      <c r="E63" s="5" t="n">
        <v>57</v>
      </c>
    </row>
    <row r="64" spans="1:6">
      <c r="A64" s="4" t="s">
        <v>513</v>
      </c>
      <c r="B64" s="5" t="n">
        <v>1546</v>
      </c>
      <c r="D64" s="5" t="n">
        <v>1546</v>
      </c>
      <c r="F64" s="5" t="n">
        <v>1603</v>
      </c>
    </row>
    <row r="65" spans="1:6">
      <c r="A65" s="4" t="s">
        <v>514</v>
      </c>
      <c r="B65" s="5" t="n">
        <v>1580</v>
      </c>
      <c r="D65" s="5" t="n">
        <v>1580</v>
      </c>
      <c r="F65" s="5" t="n">
        <v>1640</v>
      </c>
    </row>
    <row r="66" spans="1:6">
      <c r="A66" s="4" t="s">
        <v>515</v>
      </c>
      <c r="B66" s="5" t="n">
        <v>1572</v>
      </c>
      <c r="C66" s="5" t="n">
        <v>1622</v>
      </c>
      <c r="D66" s="5" t="n">
        <v>1585</v>
      </c>
      <c r="E66" s="5" t="n">
        <v>1635</v>
      </c>
    </row>
    <row r="67" spans="1:6">
      <c r="A67" s="4" t="s">
        <v>516</v>
      </c>
      <c r="B67" s="5" t="n">
        <v>19</v>
      </c>
      <c r="C67" s="5" t="n">
        <v>19</v>
      </c>
      <c r="D67" s="5" t="n">
        <v>56</v>
      </c>
      <c r="E67" s="5" t="n">
        <v>57</v>
      </c>
    </row>
    <row r="68" spans="1:6">
      <c r="A68" s="4" t="s">
        <v>123</v>
      </c>
      <c r="B68" s="5" t="n">
        <v>340</v>
      </c>
      <c r="D68" s="5" t="n">
        <v>340</v>
      </c>
      <c r="F68" s="5" t="n">
        <v>360</v>
      </c>
    </row>
    <row r="69" spans="1:6">
      <c r="A69" s="4" t="s">
        <v>352</v>
      </c>
    </row>
    <row r="70" spans="1:6">
      <c r="A70" s="4" t="s">
        <v>517</v>
      </c>
      <c r="B70" s="5" t="n">
        <v>3809</v>
      </c>
      <c r="D70" s="5" t="n">
        <v>3809</v>
      </c>
      <c r="F70" s="5" t="n">
        <v>3757</v>
      </c>
    </row>
    <row r="71" spans="1:6">
      <c r="A71" s="4" t="s">
        <v>518</v>
      </c>
      <c r="B71" s="5" t="n">
        <v>3983</v>
      </c>
      <c r="D71" s="5" t="n">
        <v>3983</v>
      </c>
      <c r="F71" s="5" t="n">
        <v>3935</v>
      </c>
    </row>
    <row r="72" spans="1:6">
      <c r="A72" s="4" t="s">
        <v>519</v>
      </c>
      <c r="B72" s="5" t="n">
        <v>4006</v>
      </c>
      <c r="C72" s="5" t="n">
        <v>4054</v>
      </c>
      <c r="D72" s="5" t="n">
        <v>4058</v>
      </c>
      <c r="E72" s="5" t="n">
        <v>4110</v>
      </c>
    </row>
    <row r="73" spans="1:6">
      <c r="A73" s="4" t="s">
        <v>520</v>
      </c>
      <c r="B73" s="5" t="n">
        <v>41</v>
      </c>
      <c r="C73" s="5" t="n">
        <v>51</v>
      </c>
      <c r="D73" s="5" t="n">
        <v>149</v>
      </c>
      <c r="E73" s="5" t="n">
        <v>150</v>
      </c>
    </row>
    <row r="74" spans="1:6">
      <c r="A74" s="4" t="s">
        <v>521</v>
      </c>
      <c r="B74" s="5" t="n">
        <v>344</v>
      </c>
      <c r="D74" s="5" t="n">
        <v>344</v>
      </c>
      <c r="F74" s="5" t="n">
        <v>1464</v>
      </c>
    </row>
    <row r="75" spans="1:6">
      <c r="A75" s="4" t="s">
        <v>522</v>
      </c>
      <c r="B75" s="5" t="n">
        <v>352</v>
      </c>
      <c r="D75" s="5" t="n">
        <v>352</v>
      </c>
      <c r="F75" s="5" t="n">
        <v>1515</v>
      </c>
    </row>
    <row r="76" spans="1:6">
      <c r="A76" s="4" t="s">
        <v>512</v>
      </c>
      <c r="B76" s="5" t="n">
        <v>107</v>
      </c>
      <c r="D76" s="5" t="n">
        <v>107</v>
      </c>
      <c r="F76" s="5" t="n">
        <v>177</v>
      </c>
    </row>
    <row r="77" spans="1:6">
      <c r="A77" s="4" t="s">
        <v>523</v>
      </c>
      <c r="B77" s="5" t="n">
        <v>355</v>
      </c>
      <c r="C77" s="5" t="n">
        <v>1537</v>
      </c>
      <c r="D77" s="5" t="n">
        <v>359</v>
      </c>
      <c r="E77" s="5" t="n">
        <v>1552</v>
      </c>
    </row>
    <row r="78" spans="1:6">
      <c r="A78" s="4" t="s">
        <v>524</v>
      </c>
      <c r="B78" s="5" t="n">
        <v>4</v>
      </c>
      <c r="C78" s="5" t="n">
        <v>16</v>
      </c>
      <c r="D78" s="5" t="n">
        <v>12</v>
      </c>
      <c r="E78" s="5" t="n">
        <v>45</v>
      </c>
    </row>
    <row r="79" spans="1:6">
      <c r="A79" s="4" t="s">
        <v>513</v>
      </c>
      <c r="B79" s="5" t="n">
        <v>4153</v>
      </c>
      <c r="D79" s="5" t="n">
        <v>4153</v>
      </c>
      <c r="F79" s="5" t="n">
        <v>5221</v>
      </c>
    </row>
    <row r="80" spans="1:6">
      <c r="A80" s="4" t="s">
        <v>514</v>
      </c>
      <c r="B80" s="5" t="n">
        <v>4335</v>
      </c>
      <c r="D80" s="5" t="n">
        <v>4335</v>
      </c>
      <c r="F80" s="5" t="n">
        <v>5450</v>
      </c>
    </row>
    <row r="81" spans="1:6">
      <c r="A81" s="4" t="s">
        <v>515</v>
      </c>
      <c r="B81" s="5" t="n">
        <v>4361</v>
      </c>
      <c r="C81" s="5" t="n">
        <v>5591</v>
      </c>
      <c r="D81" s="5" t="n">
        <v>4417</v>
      </c>
      <c r="E81" s="5" t="n">
        <v>5662</v>
      </c>
    </row>
    <row r="82" spans="1:6">
      <c r="A82" s="4" t="s">
        <v>516</v>
      </c>
      <c r="B82" s="5" t="n">
        <v>45</v>
      </c>
      <c r="C82" s="5" t="n">
        <v>67</v>
      </c>
      <c r="D82" s="5" t="n">
        <v>161</v>
      </c>
      <c r="E82" s="5" t="n">
        <v>195</v>
      </c>
    </row>
    <row r="83" spans="1:6">
      <c r="A83" s="4" t="s">
        <v>123</v>
      </c>
      <c r="B83" s="5" t="n">
        <v>107</v>
      </c>
      <c r="D83" s="5" t="n">
        <v>107</v>
      </c>
      <c r="F83" s="5" t="n">
        <v>177</v>
      </c>
    </row>
    <row r="84" spans="1:6">
      <c r="A84" s="4" t="s">
        <v>356</v>
      </c>
    </row>
    <row r="85" spans="1:6">
      <c r="A85" s="4" t="s">
        <v>517</v>
      </c>
      <c r="B85" s="5" t="n">
        <v>32</v>
      </c>
      <c r="D85" s="5" t="n">
        <v>32</v>
      </c>
      <c r="F85" s="5" t="n">
        <v>30</v>
      </c>
    </row>
    <row r="86" spans="1:6">
      <c r="A86" s="4" t="s">
        <v>518</v>
      </c>
      <c r="B86" s="5" t="n">
        <v>32</v>
      </c>
      <c r="D86" s="5" t="n">
        <v>32</v>
      </c>
      <c r="F86" s="5" t="n">
        <v>30</v>
      </c>
    </row>
    <row r="87" spans="1:6">
      <c r="A87" s="4" t="s">
        <v>519</v>
      </c>
      <c r="B87" s="5" t="n">
        <v>33</v>
      </c>
      <c r="C87" s="4" t="s">
        <v>36</v>
      </c>
      <c r="D87" s="5" t="n">
        <v>34</v>
      </c>
      <c r="E87" s="5" t="n">
        <v>1</v>
      </c>
    </row>
    <row r="88" spans="1:6">
      <c r="A88" s="4" t="s">
        <v>520</v>
      </c>
      <c r="B88" s="5" t="n">
        <v>1</v>
      </c>
      <c r="C88" s="4" t="s">
        <v>36</v>
      </c>
      <c r="D88" s="5" t="n">
        <v>2</v>
      </c>
      <c r="E88" s="4" t="s">
        <v>36</v>
      </c>
    </row>
    <row r="89" spans="1:6">
      <c r="A89" s="4" t="s">
        <v>521</v>
      </c>
      <c r="B89" s="5" t="n">
        <v>374</v>
      </c>
      <c r="D89" s="5" t="n">
        <v>374</v>
      </c>
      <c r="F89" s="5" t="n">
        <v>402</v>
      </c>
    </row>
    <row r="90" spans="1:6">
      <c r="A90" s="4" t="s">
        <v>522</v>
      </c>
      <c r="B90" s="5" t="n">
        <v>375</v>
      </c>
      <c r="D90" s="5" t="n">
        <v>375</v>
      </c>
      <c r="F90" s="5" t="n">
        <v>403</v>
      </c>
    </row>
    <row r="91" spans="1:6">
      <c r="A91" s="4" t="s">
        <v>512</v>
      </c>
      <c r="B91" s="5" t="n">
        <v>149</v>
      </c>
      <c r="D91" s="5" t="n">
        <v>149</v>
      </c>
      <c r="F91" s="5" t="n">
        <v>205</v>
      </c>
    </row>
    <row r="92" spans="1:6">
      <c r="A92" s="4" t="s">
        <v>523</v>
      </c>
      <c r="B92" s="5" t="n">
        <v>377</v>
      </c>
      <c r="C92" s="5" t="n">
        <v>437</v>
      </c>
      <c r="D92" s="5" t="n">
        <v>382</v>
      </c>
      <c r="E92" s="5" t="n">
        <v>444</v>
      </c>
    </row>
    <row r="93" spans="1:6">
      <c r="A93" s="4" t="s">
        <v>524</v>
      </c>
      <c r="B93" s="5" t="n">
        <v>3</v>
      </c>
      <c r="C93" s="5" t="n">
        <v>5</v>
      </c>
      <c r="D93" s="5" t="n">
        <v>8</v>
      </c>
      <c r="E93" s="5" t="n">
        <v>15</v>
      </c>
    </row>
    <row r="94" spans="1:6">
      <c r="A94" s="4" t="s">
        <v>513</v>
      </c>
      <c r="B94" s="5" t="n">
        <v>406</v>
      </c>
      <c r="D94" s="5" t="n">
        <v>406</v>
      </c>
      <c r="F94" s="5" t="n">
        <v>432</v>
      </c>
    </row>
    <row r="95" spans="1:6">
      <c r="A95" s="4" t="s">
        <v>514</v>
      </c>
      <c r="B95" s="5" t="n">
        <v>407</v>
      </c>
      <c r="D95" s="5" t="n">
        <v>407</v>
      </c>
      <c r="F95" s="5" t="n">
        <v>433</v>
      </c>
    </row>
    <row r="96" spans="1:6">
      <c r="A96" s="4" t="s">
        <v>515</v>
      </c>
      <c r="B96" s="5" t="n">
        <v>410</v>
      </c>
      <c r="C96" s="5" t="n">
        <v>437</v>
      </c>
      <c r="D96" s="5" t="n">
        <v>416</v>
      </c>
      <c r="E96" s="5" t="n">
        <v>445</v>
      </c>
    </row>
    <row r="97" spans="1:6">
      <c r="A97" s="4" t="s">
        <v>516</v>
      </c>
      <c r="B97" s="5" t="n">
        <v>4</v>
      </c>
      <c r="C97" s="7" t="n">
        <v>5</v>
      </c>
      <c r="D97" s="5" t="n">
        <v>10</v>
      </c>
      <c r="E97" s="7" t="n">
        <v>15</v>
      </c>
    </row>
    <row r="98" spans="1:6">
      <c r="A98" s="4" t="s">
        <v>123</v>
      </c>
      <c r="B98" s="7" t="n">
        <v>149</v>
      </c>
      <c r="D98" s="7" t="n">
        <v>149</v>
      </c>
      <c r="F98" s="7" t="n">
        <v>20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5</v>
      </c>
      <c r="B1" s="2" t="s">
        <v>67</v>
      </c>
      <c r="D1" s="2" t="s">
        <v>1</v>
      </c>
    </row>
    <row r="2" spans="1:5">
      <c r="B2" s="2" t="s">
        <v>347</v>
      </c>
      <c r="C2" s="2" t="s">
        <v>526</v>
      </c>
      <c r="D2" s="2" t="s">
        <v>347</v>
      </c>
      <c r="E2" s="2" t="s">
        <v>526</v>
      </c>
    </row>
    <row r="3" spans="1:5">
      <c r="A3" s="4" t="s">
        <v>527</v>
      </c>
      <c r="B3" s="5" t="n">
        <v>2</v>
      </c>
      <c r="C3" s="5" t="n">
        <v>2</v>
      </c>
      <c r="D3" s="5" t="n">
        <v>5000</v>
      </c>
      <c r="E3" s="5" t="n">
        <v>12000</v>
      </c>
    </row>
    <row r="4" spans="1:5">
      <c r="A4" s="4" t="s">
        <v>528</v>
      </c>
      <c r="B4" s="7" t="n">
        <v>136</v>
      </c>
      <c r="C4" s="7" t="n">
        <v>324</v>
      </c>
      <c r="D4" s="7" t="n">
        <v>591</v>
      </c>
      <c r="E4" s="7" t="n">
        <v>979</v>
      </c>
    </row>
    <row r="5" spans="1:5">
      <c r="A5" s="4" t="s">
        <v>529</v>
      </c>
      <c r="B5" s="7" t="n">
        <v>131</v>
      </c>
      <c r="C5" s="7" t="n">
        <v>301</v>
      </c>
      <c r="D5" s="7" t="n">
        <v>561</v>
      </c>
      <c r="E5" s="7" t="n">
        <v>750</v>
      </c>
    </row>
    <row r="6" spans="1:5">
      <c r="A6" s="4" t="s">
        <v>354</v>
      </c>
    </row>
    <row r="7" spans="1:5">
      <c r="A7" s="4" t="s">
        <v>527</v>
      </c>
      <c r="B7" s="4" t="s">
        <v>36</v>
      </c>
      <c r="C7" s="4" t="s">
        <v>36</v>
      </c>
      <c r="D7" s="4" t="s">
        <v>36</v>
      </c>
      <c r="E7" s="4" t="s">
        <v>36</v>
      </c>
    </row>
    <row r="8" spans="1:5">
      <c r="A8" s="4" t="s">
        <v>528</v>
      </c>
      <c r="B8" s="4" t="s">
        <v>36</v>
      </c>
      <c r="C8" s="4" t="s">
        <v>36</v>
      </c>
      <c r="D8" s="4" t="s">
        <v>36</v>
      </c>
      <c r="E8" s="4" t="s">
        <v>36</v>
      </c>
    </row>
    <row r="9" spans="1:5">
      <c r="A9" s="4" t="s">
        <v>529</v>
      </c>
      <c r="B9" s="4" t="s">
        <v>36</v>
      </c>
      <c r="C9" s="4" t="s">
        <v>36</v>
      </c>
      <c r="D9" s="4" t="s">
        <v>36</v>
      </c>
      <c r="E9" s="4" t="s">
        <v>36</v>
      </c>
    </row>
    <row r="10" spans="1:5">
      <c r="A10" s="4" t="s">
        <v>385</v>
      </c>
    </row>
    <row r="11" spans="1:5">
      <c r="A11" s="4" t="s">
        <v>527</v>
      </c>
      <c r="B11" s="4" t="s">
        <v>36</v>
      </c>
      <c r="C11" s="4" t="s">
        <v>36</v>
      </c>
      <c r="D11" s="4" t="s">
        <v>36</v>
      </c>
      <c r="E11" s="5" t="n">
        <v>2000</v>
      </c>
    </row>
    <row r="12" spans="1:5">
      <c r="A12" s="4" t="s">
        <v>528</v>
      </c>
      <c r="B12" s="4" t="s">
        <v>36</v>
      </c>
      <c r="C12" s="4" t="s">
        <v>36</v>
      </c>
      <c r="D12" s="4" t="s">
        <v>36</v>
      </c>
      <c r="E12" s="7" t="n">
        <v>29</v>
      </c>
    </row>
    <row r="13" spans="1:5">
      <c r="A13" s="4" t="s">
        <v>529</v>
      </c>
      <c r="B13" s="4" t="s">
        <v>36</v>
      </c>
      <c r="C13" s="4" t="s">
        <v>36</v>
      </c>
      <c r="D13" s="4" t="s">
        <v>36</v>
      </c>
      <c r="E13" s="7" t="n">
        <v>29</v>
      </c>
    </row>
    <row r="14" spans="1:5">
      <c r="A14" s="4" t="s">
        <v>386</v>
      </c>
    </row>
    <row r="15" spans="1:5">
      <c r="A15" s="4" t="s">
        <v>527</v>
      </c>
      <c r="B15" s="5" t="n">
        <v>1</v>
      </c>
      <c r="C15" s="5" t="n">
        <v>1</v>
      </c>
      <c r="D15" s="5" t="n">
        <v>2000</v>
      </c>
      <c r="E15" s="5" t="n">
        <v>4000</v>
      </c>
    </row>
    <row r="16" spans="1:5">
      <c r="A16" s="4" t="s">
        <v>528</v>
      </c>
      <c r="B16" s="7" t="n">
        <v>58</v>
      </c>
      <c r="C16" s="7" t="n">
        <v>225</v>
      </c>
      <c r="D16" s="7" t="n">
        <v>341</v>
      </c>
      <c r="E16" s="7" t="n">
        <v>578</v>
      </c>
    </row>
    <row r="17" spans="1:5">
      <c r="A17" s="4" t="s">
        <v>529</v>
      </c>
      <c r="B17" s="7" t="n">
        <v>53</v>
      </c>
      <c r="C17" s="7" t="n">
        <v>202</v>
      </c>
      <c r="D17" s="7" t="n">
        <v>333</v>
      </c>
      <c r="E17" s="7" t="n">
        <v>492</v>
      </c>
    </row>
    <row r="18" spans="1:5">
      <c r="A18" s="4" t="s">
        <v>387</v>
      </c>
    </row>
    <row r="19" spans="1:5">
      <c r="A19" s="4" t="s">
        <v>527</v>
      </c>
      <c r="B19" s="4" t="s">
        <v>36</v>
      </c>
      <c r="C19" s="4" t="s">
        <v>36</v>
      </c>
      <c r="D19" s="4" t="s">
        <v>36</v>
      </c>
      <c r="E19" s="4" t="s">
        <v>36</v>
      </c>
    </row>
    <row r="20" spans="1:5">
      <c r="A20" s="4" t="s">
        <v>528</v>
      </c>
      <c r="B20" s="4" t="s">
        <v>36</v>
      </c>
      <c r="C20" s="4" t="s">
        <v>36</v>
      </c>
      <c r="D20" s="4" t="s">
        <v>36</v>
      </c>
      <c r="E20" s="4" t="s">
        <v>36</v>
      </c>
    </row>
    <row r="21" spans="1:5">
      <c r="A21" s="4" t="s">
        <v>529</v>
      </c>
      <c r="B21" s="4" t="s">
        <v>36</v>
      </c>
      <c r="C21" s="4" t="s">
        <v>36</v>
      </c>
      <c r="D21" s="4" t="s">
        <v>36</v>
      </c>
      <c r="E21" s="4" t="s">
        <v>36</v>
      </c>
    </row>
    <row r="22" spans="1:5">
      <c r="A22" s="4" t="s">
        <v>352</v>
      </c>
    </row>
    <row r="23" spans="1:5">
      <c r="A23" s="4" t="s">
        <v>527</v>
      </c>
      <c r="B23" s="5" t="n">
        <v>1</v>
      </c>
      <c r="C23" s="5" t="n">
        <v>1</v>
      </c>
      <c r="D23" s="5" t="n">
        <v>3000</v>
      </c>
      <c r="E23" s="5" t="n">
        <v>5000</v>
      </c>
    </row>
    <row r="24" spans="1:5">
      <c r="A24" s="4" t="s">
        <v>528</v>
      </c>
      <c r="B24" s="7" t="n">
        <v>78</v>
      </c>
      <c r="C24" s="7" t="n">
        <v>99</v>
      </c>
      <c r="D24" s="7" t="n">
        <v>250</v>
      </c>
      <c r="E24" s="7" t="n">
        <v>371</v>
      </c>
    </row>
    <row r="25" spans="1:5">
      <c r="A25" s="4" t="s">
        <v>529</v>
      </c>
      <c r="B25" s="7" t="n">
        <v>78</v>
      </c>
      <c r="C25" s="7" t="n">
        <v>99</v>
      </c>
      <c r="D25" s="7" t="n">
        <v>228</v>
      </c>
      <c r="E25" s="7" t="n">
        <v>229</v>
      </c>
    </row>
    <row r="26" spans="1:5">
      <c r="A26" s="4" t="s">
        <v>356</v>
      </c>
    </row>
    <row r="27" spans="1:5">
      <c r="A27" s="4" t="s">
        <v>527</v>
      </c>
      <c r="B27" s="4" t="s">
        <v>36</v>
      </c>
      <c r="C27" s="4" t="s">
        <v>36</v>
      </c>
      <c r="D27" s="4" t="s">
        <v>36</v>
      </c>
      <c r="E27" s="5" t="n">
        <v>1000</v>
      </c>
    </row>
    <row r="28" spans="1:5">
      <c r="A28" s="4" t="s">
        <v>528</v>
      </c>
      <c r="B28" s="4" t="s">
        <v>36</v>
      </c>
      <c r="C28" s="4" t="s">
        <v>36</v>
      </c>
      <c r="D28" s="4" t="s">
        <v>36</v>
      </c>
      <c r="E28" s="7" t="n">
        <v>1</v>
      </c>
    </row>
    <row r="29" spans="1:5">
      <c r="A29" s="4" t="s">
        <v>529</v>
      </c>
      <c r="B29" s="4" t="s">
        <v>36</v>
      </c>
      <c r="C29" s="4" t="s">
        <v>36</v>
      </c>
      <c r="D29" s="4" t="s">
        <v>36</v>
      </c>
      <c r="E29" s="4" t="s">
        <v>3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30</v>
      </c>
      <c r="B1" s="2" t="s">
        <v>1</v>
      </c>
    </row>
    <row r="2" spans="1:3">
      <c r="B2" s="2" t="s">
        <v>347</v>
      </c>
      <c r="C2" s="2" t="s">
        <v>526</v>
      </c>
    </row>
    <row r="3" spans="1:3">
      <c r="A3" s="4" t="s">
        <v>527</v>
      </c>
      <c r="B3" s="4" t="s">
        <v>36</v>
      </c>
      <c r="C3" s="5" t="n">
        <v>1</v>
      </c>
    </row>
    <row r="4" spans="1:3">
      <c r="A4" s="4" t="s">
        <v>531</v>
      </c>
      <c r="B4" s="4" t="s">
        <v>36</v>
      </c>
      <c r="C4" s="7" t="n">
        <v>99</v>
      </c>
    </row>
    <row r="5" spans="1:3">
      <c r="A5" s="4" t="s">
        <v>354</v>
      </c>
    </row>
    <row r="6" spans="1:3">
      <c r="A6" s="4" t="s">
        <v>527</v>
      </c>
      <c r="B6" s="4" t="s">
        <v>36</v>
      </c>
      <c r="C6" s="4" t="s">
        <v>36</v>
      </c>
    </row>
    <row r="7" spans="1:3">
      <c r="A7" s="4" t="s">
        <v>531</v>
      </c>
      <c r="B7" s="4" t="s">
        <v>36</v>
      </c>
      <c r="C7" s="4" t="s">
        <v>36</v>
      </c>
    </row>
    <row r="8" spans="1:3">
      <c r="A8" s="4" t="s">
        <v>385</v>
      </c>
    </row>
    <row r="9" spans="1:3">
      <c r="A9" s="4" t="s">
        <v>527</v>
      </c>
      <c r="B9" s="4" t="s">
        <v>36</v>
      </c>
      <c r="C9" s="4" t="s">
        <v>36</v>
      </c>
    </row>
    <row r="10" spans="1:3">
      <c r="A10" s="4" t="s">
        <v>531</v>
      </c>
      <c r="B10" s="4" t="s">
        <v>36</v>
      </c>
      <c r="C10" s="4" t="s">
        <v>36</v>
      </c>
    </row>
    <row r="11" spans="1:3">
      <c r="A11" s="4" t="s">
        <v>386</v>
      </c>
    </row>
    <row r="12" spans="1:3">
      <c r="A12" s="4" t="s">
        <v>527</v>
      </c>
      <c r="B12" s="4" t="s">
        <v>36</v>
      </c>
      <c r="C12" s="4" t="s">
        <v>36</v>
      </c>
    </row>
    <row r="13" spans="1:3">
      <c r="A13" s="4" t="s">
        <v>531</v>
      </c>
      <c r="B13" s="4" t="s">
        <v>36</v>
      </c>
      <c r="C13" s="4" t="s">
        <v>36</v>
      </c>
    </row>
    <row r="14" spans="1:3">
      <c r="A14" s="4" t="s">
        <v>387</v>
      </c>
    </row>
    <row r="15" spans="1:3">
      <c r="A15" s="4" t="s">
        <v>527</v>
      </c>
      <c r="B15" s="4" t="s">
        <v>36</v>
      </c>
      <c r="C15" s="4" t="s">
        <v>36</v>
      </c>
    </row>
    <row r="16" spans="1:3">
      <c r="A16" s="4" t="s">
        <v>531</v>
      </c>
      <c r="B16" s="4" t="s">
        <v>36</v>
      </c>
      <c r="C16" s="4" t="s">
        <v>36</v>
      </c>
    </row>
    <row r="17" spans="1:3">
      <c r="A17" s="4" t="s">
        <v>352</v>
      </c>
    </row>
    <row r="18" spans="1:3">
      <c r="A18" s="4" t="s">
        <v>527</v>
      </c>
      <c r="B18" s="4" t="s">
        <v>36</v>
      </c>
      <c r="C18" s="5" t="n">
        <v>1</v>
      </c>
    </row>
    <row r="19" spans="1:3">
      <c r="A19" s="4" t="s">
        <v>531</v>
      </c>
      <c r="B19" s="4" t="s">
        <v>36</v>
      </c>
      <c r="C19" s="7" t="n">
        <v>99</v>
      </c>
    </row>
    <row r="20" spans="1:3">
      <c r="A20" s="4" t="s">
        <v>356</v>
      </c>
    </row>
    <row r="21" spans="1:3">
      <c r="A21" s="4" t="s">
        <v>527</v>
      </c>
      <c r="B21" s="4" t="s">
        <v>36</v>
      </c>
      <c r="C21" s="4" t="s">
        <v>36</v>
      </c>
    </row>
    <row r="22" spans="1:3">
      <c r="A22" s="4" t="s">
        <v>531</v>
      </c>
      <c r="B22" s="4" t="s">
        <v>36</v>
      </c>
      <c r="C22" s="4" t="s">
        <v>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9</v>
      </c>
    </row>
    <row r="2" spans="1:3">
      <c r="A2" s="4" t="s">
        <v>533</v>
      </c>
      <c r="B2" s="5" t="n">
        <v>199</v>
      </c>
      <c r="C2" s="5" t="n">
        <v>2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9164</v>
      </c>
      <c r="C4" s="7" t="n">
        <v>8095</v>
      </c>
      <c r="D4" s="7" t="n">
        <v>26117</v>
      </c>
      <c r="E4" s="7" t="n">
        <v>23168</v>
      </c>
    </row>
    <row r="5" spans="1:5">
      <c r="A5" s="3" t="s">
        <v>71</v>
      </c>
    </row>
    <row r="6" spans="1:5">
      <c r="A6" s="4" t="s">
        <v>72</v>
      </c>
      <c r="B6" s="5" t="n">
        <v>415</v>
      </c>
      <c r="C6" s="5" t="n">
        <v>327</v>
      </c>
      <c r="D6" s="5" t="n">
        <v>1262</v>
      </c>
      <c r="E6" s="5" t="n">
        <v>943</v>
      </c>
    </row>
    <row r="7" spans="1:5">
      <c r="A7" s="4" t="s">
        <v>73</v>
      </c>
      <c r="B7" s="5" t="n">
        <v>2120</v>
      </c>
      <c r="C7" s="5" t="n">
        <v>2054</v>
      </c>
      <c r="D7" s="5" t="n">
        <v>6417</v>
      </c>
      <c r="E7" s="5" t="n">
        <v>6507</v>
      </c>
    </row>
    <row r="8" spans="1:5">
      <c r="A8" s="4" t="s">
        <v>74</v>
      </c>
      <c r="B8" s="5" t="n">
        <v>193</v>
      </c>
      <c r="C8" s="5" t="n">
        <v>182</v>
      </c>
      <c r="D8" s="5" t="n">
        <v>376</v>
      </c>
      <c r="E8" s="5" t="n">
        <v>392</v>
      </c>
    </row>
    <row r="9" spans="1:5">
      <c r="A9" s="4" t="s">
        <v>75</v>
      </c>
      <c r="B9" s="5" t="n">
        <v>11892</v>
      </c>
      <c r="C9" s="5" t="n">
        <v>10658</v>
      </c>
      <c r="D9" s="5" t="n">
        <v>34172</v>
      </c>
      <c r="E9" s="5" t="n">
        <v>31010</v>
      </c>
    </row>
    <row r="10" spans="1:5">
      <c r="A10" s="3" t="s">
        <v>76</v>
      </c>
    </row>
    <row r="11" spans="1:5">
      <c r="A11" s="4" t="s">
        <v>77</v>
      </c>
      <c r="B11" s="5" t="n">
        <v>456</v>
      </c>
      <c r="C11" s="5" t="n">
        <v>427</v>
      </c>
      <c r="D11" s="5" t="n">
        <v>1270</v>
      </c>
      <c r="E11" s="5" t="n">
        <v>1317</v>
      </c>
    </row>
    <row r="12" spans="1:5">
      <c r="A12" s="4" t="s">
        <v>78</v>
      </c>
      <c r="B12" s="5" t="n">
        <v>219</v>
      </c>
      <c r="C12" s="4" t="s">
        <v>36</v>
      </c>
      <c r="D12" s="5" t="n">
        <v>316</v>
      </c>
      <c r="E12" s="5" t="n">
        <v>3</v>
      </c>
    </row>
    <row r="13" spans="1:5">
      <c r="A13" s="4" t="s">
        <v>79</v>
      </c>
      <c r="B13" s="5" t="n">
        <v>675</v>
      </c>
      <c r="C13" s="5" t="n">
        <v>427</v>
      </c>
      <c r="D13" s="5" t="n">
        <v>1586</v>
      </c>
      <c r="E13" s="5" t="n">
        <v>1320</v>
      </c>
    </row>
    <row r="14" spans="1:5">
      <c r="A14" s="4" t="s">
        <v>80</v>
      </c>
      <c r="B14" s="5" t="n">
        <v>11217</v>
      </c>
      <c r="C14" s="5" t="n">
        <v>10231</v>
      </c>
      <c r="D14" s="5" t="n">
        <v>32586</v>
      </c>
      <c r="E14" s="5" t="n">
        <v>29690</v>
      </c>
    </row>
    <row r="15" spans="1:5">
      <c r="A15" s="4" t="s">
        <v>81</v>
      </c>
      <c r="B15" s="4" t="s">
        <v>36</v>
      </c>
      <c r="C15" s="4" t="s">
        <v>36</v>
      </c>
      <c r="D15" s="5" t="n">
        <v>-100</v>
      </c>
      <c r="E15" s="5" t="n">
        <v>-200</v>
      </c>
    </row>
    <row r="16" spans="1:5">
      <c r="A16" s="4" t="s">
        <v>82</v>
      </c>
      <c r="B16" s="5" t="n">
        <v>11217</v>
      </c>
      <c r="C16" s="5" t="n">
        <v>10231</v>
      </c>
      <c r="D16" s="5" t="n">
        <v>32686</v>
      </c>
      <c r="E16" s="5" t="n">
        <v>29890</v>
      </c>
    </row>
    <row r="17" spans="1:5">
      <c r="A17" s="3" t="s">
        <v>83</v>
      </c>
    </row>
    <row r="18" spans="1:5">
      <c r="A18" s="4" t="s">
        <v>84</v>
      </c>
      <c r="B18" s="5" t="n">
        <v>-91</v>
      </c>
      <c r="C18" s="5" t="n">
        <v>150</v>
      </c>
      <c r="D18" s="5" t="n">
        <v>-193</v>
      </c>
      <c r="E18" s="5" t="n">
        <v>227</v>
      </c>
    </row>
    <row r="19" spans="1:5">
      <c r="A19" s="4" t="s">
        <v>85</v>
      </c>
      <c r="B19" s="4" t="s">
        <v>36</v>
      </c>
      <c r="C19" s="5" t="n">
        <v>7</v>
      </c>
      <c r="D19" s="5" t="n">
        <v>536</v>
      </c>
      <c r="E19" s="5" t="n">
        <v>-89</v>
      </c>
    </row>
    <row r="20" spans="1:5">
      <c r="A20" s="4" t="s">
        <v>86</v>
      </c>
      <c r="B20" s="5" t="n">
        <v>350</v>
      </c>
      <c r="C20" s="5" t="n">
        <v>377</v>
      </c>
      <c r="D20" s="5" t="n">
        <v>1052</v>
      </c>
      <c r="E20" s="5" t="n">
        <v>1130</v>
      </c>
    </row>
    <row r="21" spans="1:5">
      <c r="A21" s="4" t="s">
        <v>87</v>
      </c>
      <c r="B21" s="5" t="n">
        <v>680</v>
      </c>
      <c r="C21" s="5" t="n">
        <v>464</v>
      </c>
      <c r="D21" s="5" t="n">
        <v>1807</v>
      </c>
      <c r="E21" s="5" t="n">
        <v>1583</v>
      </c>
    </row>
    <row r="22" spans="1:5">
      <c r="A22" s="4" t="s">
        <v>88</v>
      </c>
      <c r="B22" s="5" t="n">
        <v>4040</v>
      </c>
      <c r="C22" s="5" t="n">
        <v>4035</v>
      </c>
      <c r="D22" s="5" t="n">
        <v>12227</v>
      </c>
      <c r="E22" s="5" t="n">
        <v>12225</v>
      </c>
    </row>
    <row r="23" spans="1:5">
      <c r="A23" s="3" t="s">
        <v>89</v>
      </c>
    </row>
    <row r="24" spans="1:5">
      <c r="A24" s="4" t="s">
        <v>90</v>
      </c>
      <c r="B24" s="5" t="n">
        <v>5381</v>
      </c>
      <c r="C24" s="5" t="n">
        <v>5313</v>
      </c>
      <c r="D24" s="5" t="n">
        <v>16714</v>
      </c>
      <c r="E24" s="5" t="n">
        <v>16020</v>
      </c>
    </row>
    <row r="25" spans="1:5">
      <c r="A25" s="4" t="s">
        <v>91</v>
      </c>
      <c r="B25" s="5" t="n">
        <v>660</v>
      </c>
      <c r="C25" s="5" t="n">
        <v>694</v>
      </c>
      <c r="D25" s="5" t="n">
        <v>2001</v>
      </c>
      <c r="E25" s="5" t="n">
        <v>2124</v>
      </c>
    </row>
    <row r="26" spans="1:5">
      <c r="A26" s="4" t="s">
        <v>92</v>
      </c>
      <c r="B26" s="5" t="n">
        <v>881</v>
      </c>
      <c r="C26" s="5" t="n">
        <v>783</v>
      </c>
      <c r="D26" s="5" t="n">
        <v>2548</v>
      </c>
      <c r="E26" s="5" t="n">
        <v>2271</v>
      </c>
    </row>
    <row r="27" spans="1:5">
      <c r="A27" s="4" t="s">
        <v>93</v>
      </c>
      <c r="B27" s="5" t="n">
        <v>389</v>
      </c>
      <c r="C27" s="5" t="n">
        <v>375</v>
      </c>
      <c r="D27" s="5" t="n">
        <v>1233</v>
      </c>
      <c r="E27" s="5" t="n">
        <v>961</v>
      </c>
    </row>
    <row r="28" spans="1:5">
      <c r="A28" s="4" t="s">
        <v>94</v>
      </c>
      <c r="B28" s="5" t="n">
        <v>550</v>
      </c>
      <c r="C28" s="5" t="n">
        <v>570</v>
      </c>
      <c r="D28" s="5" t="n">
        <v>1736</v>
      </c>
      <c r="E28" s="5" t="n">
        <v>1779</v>
      </c>
    </row>
    <row r="29" spans="1:5">
      <c r="A29" s="4" t="s">
        <v>95</v>
      </c>
      <c r="B29" s="5" t="n">
        <v>297</v>
      </c>
      <c r="C29" s="5" t="n">
        <v>256</v>
      </c>
      <c r="D29" s="5" t="n">
        <v>844</v>
      </c>
      <c r="E29" s="5" t="n">
        <v>763</v>
      </c>
    </row>
    <row r="30" spans="1:5">
      <c r="A30" s="4" t="s">
        <v>96</v>
      </c>
      <c r="B30" s="5" t="n">
        <v>25</v>
      </c>
      <c r="C30" s="5" t="n">
        <v>33</v>
      </c>
      <c r="D30" s="5" t="n">
        <v>61</v>
      </c>
      <c r="E30" s="5" t="n">
        <v>95</v>
      </c>
    </row>
    <row r="31" spans="1:5">
      <c r="A31" s="4" t="s">
        <v>97</v>
      </c>
      <c r="B31" s="5" t="n">
        <v>97</v>
      </c>
      <c r="C31" s="5" t="n">
        <v>107</v>
      </c>
      <c r="D31" s="5" t="n">
        <v>296</v>
      </c>
      <c r="E31" s="5" t="n">
        <v>321</v>
      </c>
    </row>
    <row r="32" spans="1:5">
      <c r="A32" s="4" t="s">
        <v>98</v>
      </c>
      <c r="B32" s="5" t="n">
        <v>129</v>
      </c>
      <c r="C32" s="5" t="n">
        <v>120</v>
      </c>
      <c r="D32" s="5" t="n">
        <v>398</v>
      </c>
      <c r="E32" s="5" t="n">
        <v>367</v>
      </c>
    </row>
    <row r="33" spans="1:5">
      <c r="A33" s="4" t="s">
        <v>99</v>
      </c>
      <c r="B33" s="5" t="n">
        <v>84</v>
      </c>
      <c r="C33" s="5" t="n">
        <v>83</v>
      </c>
      <c r="D33" s="5" t="n">
        <v>233</v>
      </c>
      <c r="E33" s="5" t="n">
        <v>302</v>
      </c>
    </row>
    <row r="34" spans="1:5">
      <c r="A34" s="4" t="s">
        <v>87</v>
      </c>
      <c r="B34" s="5" t="n">
        <v>663</v>
      </c>
      <c r="C34" s="5" t="n">
        <v>616</v>
      </c>
      <c r="D34" s="5" t="n">
        <v>2070</v>
      </c>
      <c r="E34" s="5" t="n">
        <v>2017</v>
      </c>
    </row>
    <row r="35" spans="1:5">
      <c r="A35" s="4" t="s">
        <v>100</v>
      </c>
      <c r="B35" s="5" t="n">
        <v>9156</v>
      </c>
      <c r="C35" s="5" t="n">
        <v>8950</v>
      </c>
      <c r="D35" s="5" t="n">
        <v>28134</v>
      </c>
      <c r="E35" s="5" t="n">
        <v>27020</v>
      </c>
    </row>
    <row r="36" spans="1:5">
      <c r="A36" s="4" t="s">
        <v>101</v>
      </c>
      <c r="B36" s="5" t="n">
        <v>6101</v>
      </c>
      <c r="C36" s="5" t="n">
        <v>5316</v>
      </c>
      <c r="D36" s="5" t="n">
        <v>16779</v>
      </c>
      <c r="E36" s="5" t="n">
        <v>15095</v>
      </c>
    </row>
    <row r="37" spans="1:5">
      <c r="A37" s="4" t="s">
        <v>102</v>
      </c>
      <c r="B37" s="5" t="n">
        <v>1127</v>
      </c>
      <c r="C37" s="5" t="n">
        <v>1383</v>
      </c>
      <c r="D37" s="5" t="n">
        <v>2958</v>
      </c>
      <c r="E37" s="5" t="n">
        <v>4342</v>
      </c>
    </row>
    <row r="38" spans="1:5">
      <c r="A38" s="4" t="s">
        <v>103</v>
      </c>
      <c r="B38" s="5" t="n">
        <v>4974</v>
      </c>
      <c r="C38" s="5" t="n">
        <v>3933</v>
      </c>
      <c r="D38" s="5" t="n">
        <v>13821</v>
      </c>
      <c r="E38" s="5" t="n">
        <v>10753</v>
      </c>
    </row>
    <row r="39" spans="1:5">
      <c r="A39" s="3" t="s">
        <v>104</v>
      </c>
    </row>
    <row r="40" spans="1:5">
      <c r="A40" s="4" t="s">
        <v>105</v>
      </c>
      <c r="B40" s="5" t="n">
        <v>-1972</v>
      </c>
      <c r="C40" s="5" t="n">
        <v>-679</v>
      </c>
      <c r="D40" s="5" t="n">
        <v>-6868</v>
      </c>
      <c r="E40" s="5" t="n">
        <v>3091</v>
      </c>
    </row>
    <row r="41" spans="1:5">
      <c r="A41" s="4" t="s">
        <v>106</v>
      </c>
      <c r="B41" s="5" t="n">
        <v>71</v>
      </c>
      <c r="C41" s="5" t="n">
        <v>-99</v>
      </c>
      <c r="D41" s="5" t="n">
        <v>152</v>
      </c>
      <c r="E41" s="5" t="n">
        <v>-150</v>
      </c>
    </row>
    <row r="42" spans="1:5">
      <c r="A42" s="4" t="s">
        <v>107</v>
      </c>
      <c r="B42" s="5" t="n">
        <v>31</v>
      </c>
      <c r="C42" s="5" t="n">
        <v>27</v>
      </c>
      <c r="D42" s="5" t="n">
        <v>95</v>
      </c>
      <c r="E42" s="5" t="n">
        <v>80</v>
      </c>
    </row>
    <row r="43" spans="1:5">
      <c r="A43" s="4" t="s">
        <v>108</v>
      </c>
      <c r="B43" s="5" t="n">
        <v>-1870</v>
      </c>
      <c r="C43" s="5" t="n">
        <v>-751</v>
      </c>
      <c r="D43" s="5" t="n">
        <v>-6621</v>
      </c>
      <c r="E43" s="5" t="n">
        <v>3021</v>
      </c>
    </row>
    <row r="44" spans="1:5">
      <c r="A44" s="4" t="s">
        <v>109</v>
      </c>
      <c r="B44" s="7" t="n">
        <v>3104</v>
      </c>
      <c r="C44" s="7" t="n">
        <v>3182</v>
      </c>
      <c r="D44" s="7" t="n">
        <v>7200</v>
      </c>
      <c r="E44" s="7" t="n">
        <v>13774</v>
      </c>
    </row>
    <row r="45" spans="1:5">
      <c r="A45" s="4" t="s">
        <v>110</v>
      </c>
      <c r="B45" s="8" t="n">
        <v>0.21</v>
      </c>
      <c r="C45" s="8" t="n">
        <v>0.17</v>
      </c>
      <c r="D45" s="8" t="n">
        <v>0.6</v>
      </c>
      <c r="E45" s="8" t="n">
        <v>0.47</v>
      </c>
    </row>
    <row r="46" spans="1:5">
      <c r="A46" s="4" t="s">
        <v>111</v>
      </c>
      <c r="B46" s="9" t="n">
        <v>0.21</v>
      </c>
      <c r="C46" s="9" t="n">
        <v>0.17</v>
      </c>
      <c r="D46" s="9" t="n">
        <v>0.6</v>
      </c>
      <c r="E46" s="9" t="n">
        <v>0.47</v>
      </c>
    </row>
    <row r="47" spans="1:5">
      <c r="A47" s="4" t="s">
        <v>112</v>
      </c>
      <c r="B47" s="8" t="n">
        <v>0.1</v>
      </c>
      <c r="C47" s="8" t="n">
        <v>0.06</v>
      </c>
      <c r="D47" s="8" t="n">
        <v>0.83</v>
      </c>
      <c r="E47" s="8" t="n">
        <v>0.86</v>
      </c>
    </row>
    <row r="48" spans="1:5">
      <c r="A48" s="4" t="s">
        <v>113</v>
      </c>
    </row>
    <row r="49" spans="1:5">
      <c r="A49" s="3" t="s">
        <v>83</v>
      </c>
    </row>
    <row r="50" spans="1:5">
      <c r="A50" s="4" t="s">
        <v>114</v>
      </c>
      <c r="B50" s="7" t="n">
        <v>1193</v>
      </c>
      <c r="C50" s="7" t="n">
        <v>1155</v>
      </c>
      <c r="D50" s="7" t="n">
        <v>3556</v>
      </c>
      <c r="E50" s="7" t="n">
        <v>3830</v>
      </c>
    </row>
    <row r="51" spans="1:5">
      <c r="A51" s="4" t="s">
        <v>115</v>
      </c>
    </row>
    <row r="52" spans="1:5">
      <c r="A52" s="3" t="s">
        <v>83</v>
      </c>
    </row>
    <row r="53" spans="1:5">
      <c r="A53" s="4" t="s">
        <v>114</v>
      </c>
      <c r="B53" s="5" t="n">
        <v>993</v>
      </c>
      <c r="C53" s="5" t="n">
        <v>1076</v>
      </c>
      <c r="D53" s="5" t="n">
        <v>2894</v>
      </c>
      <c r="E53" s="5" t="n">
        <v>3136</v>
      </c>
    </row>
    <row r="54" spans="1:5">
      <c r="A54" s="4" t="s">
        <v>116</v>
      </c>
    </row>
    <row r="55" spans="1:5">
      <c r="A55" s="3" t="s">
        <v>83</v>
      </c>
    </row>
    <row r="56" spans="1:5">
      <c r="A56" s="4" t="s">
        <v>114</v>
      </c>
      <c r="B56" s="5" t="n">
        <v>763</v>
      </c>
      <c r="C56" s="5" t="n">
        <v>719</v>
      </c>
      <c r="D56" s="5" t="n">
        <v>2269</v>
      </c>
      <c r="E56" s="5" t="n">
        <v>2147</v>
      </c>
    </row>
    <row r="57" spans="1:5">
      <c r="A57" s="4" t="s">
        <v>117</v>
      </c>
    </row>
    <row r="58" spans="1:5">
      <c r="A58" s="3" t="s">
        <v>83</v>
      </c>
    </row>
    <row r="59" spans="1:5">
      <c r="A59" s="4" t="s">
        <v>114</v>
      </c>
      <c r="B59" s="7" t="n">
        <v>152</v>
      </c>
      <c r="C59" s="7" t="n">
        <v>87</v>
      </c>
      <c r="D59" s="7" t="n">
        <v>306</v>
      </c>
      <c r="E59" s="7" t="n">
        <v>2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9</v>
      </c>
    </row>
    <row r="2" spans="1:3">
      <c r="A2" s="4" t="s">
        <v>535</v>
      </c>
      <c r="B2" s="4" t="s">
        <v>36</v>
      </c>
      <c r="C2" s="7" t="n">
        <v>37163</v>
      </c>
    </row>
    <row r="3" spans="1:3">
      <c r="A3" s="4" t="s">
        <v>536</v>
      </c>
      <c r="C3" s="5" t="n">
        <v>666</v>
      </c>
    </row>
    <row r="4" spans="1:3">
      <c r="A4" s="4" t="s">
        <v>537</v>
      </c>
      <c r="C4" s="5" t="n">
        <v>-343</v>
      </c>
    </row>
    <row r="5" spans="1:3">
      <c r="A5" s="4" t="s">
        <v>538</v>
      </c>
      <c r="B5" s="4" t="s">
        <v>36</v>
      </c>
      <c r="C5" s="5" t="n">
        <v>37486</v>
      </c>
    </row>
    <row r="6" spans="1:3">
      <c r="A6" s="4" t="s">
        <v>539</v>
      </c>
    </row>
    <row r="7" spans="1:3">
      <c r="A7" s="4" t="s">
        <v>535</v>
      </c>
      <c r="B7" s="4" t="s">
        <v>36</v>
      </c>
      <c r="C7" s="5" t="n">
        <v>36663</v>
      </c>
    </row>
    <row r="8" spans="1:3">
      <c r="A8" s="4" t="s">
        <v>536</v>
      </c>
      <c r="B8" s="4" t="s">
        <v>36</v>
      </c>
      <c r="C8" s="5" t="n">
        <v>666</v>
      </c>
    </row>
    <row r="9" spans="1:3">
      <c r="A9" s="4" t="s">
        <v>537</v>
      </c>
      <c r="B9" s="4" t="s">
        <v>36</v>
      </c>
      <c r="C9" s="5" t="n">
        <v>-322</v>
      </c>
    </row>
    <row r="10" spans="1:3">
      <c r="A10" s="4" t="s">
        <v>538</v>
      </c>
      <c r="B10" s="4" t="s">
        <v>36</v>
      </c>
      <c r="C10" s="5" t="n">
        <v>37007</v>
      </c>
    </row>
    <row r="11" spans="1:3">
      <c r="A11" s="4" t="s">
        <v>540</v>
      </c>
    </row>
    <row r="12" spans="1:3">
      <c r="A12" s="4" t="s">
        <v>535</v>
      </c>
      <c r="B12" s="4" t="s">
        <v>36</v>
      </c>
      <c r="C12" s="5" t="n">
        <v>500</v>
      </c>
    </row>
    <row r="13" spans="1:3">
      <c r="A13" s="4" t="s">
        <v>536</v>
      </c>
      <c r="B13" s="4" t="s">
        <v>36</v>
      </c>
      <c r="C13" s="4" t="s">
        <v>36</v>
      </c>
    </row>
    <row r="14" spans="1:3">
      <c r="A14" s="4" t="s">
        <v>537</v>
      </c>
      <c r="B14" s="4" t="s">
        <v>36</v>
      </c>
      <c r="C14" s="5" t="n">
        <v>-21</v>
      </c>
    </row>
    <row r="15" spans="1:3">
      <c r="A15" s="4" t="s">
        <v>538</v>
      </c>
      <c r="B15" s="4" t="s">
        <v>36</v>
      </c>
      <c r="C15" s="7" t="n">
        <v>4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9</v>
      </c>
    </row>
    <row r="2" spans="1:3">
      <c r="A2" s="4" t="s">
        <v>542</v>
      </c>
      <c r="B2" s="7" t="n">
        <v>447331</v>
      </c>
      <c r="C2" s="7" t="n">
        <v>450753</v>
      </c>
    </row>
    <row r="3" spans="1:3">
      <c r="A3" s="4" t="s">
        <v>543</v>
      </c>
      <c r="B3" s="5" t="n">
        <v>112</v>
      </c>
      <c r="C3" s="5" t="n">
        <v>594</v>
      </c>
    </row>
    <row r="4" spans="1:3">
      <c r="A4" s="4" t="s">
        <v>544</v>
      </c>
      <c r="B4" s="5" t="n">
        <v>-16612</v>
      </c>
      <c r="C4" s="5" t="n">
        <v>-8531</v>
      </c>
    </row>
    <row r="5" spans="1:3">
      <c r="A5" s="4" t="s">
        <v>37</v>
      </c>
      <c r="B5" s="5" t="n">
        <v>430831</v>
      </c>
      <c r="C5" s="5" t="n">
        <v>442816</v>
      </c>
    </row>
    <row r="6" spans="1:3">
      <c r="A6" s="4" t="s">
        <v>545</v>
      </c>
    </row>
    <row r="7" spans="1:3">
      <c r="A7" s="4" t="s">
        <v>542</v>
      </c>
      <c r="B7" s="5" t="n">
        <v>139690</v>
      </c>
      <c r="C7" s="5" t="n">
        <v>140090</v>
      </c>
    </row>
    <row r="8" spans="1:3">
      <c r="A8" s="4" t="s">
        <v>543</v>
      </c>
      <c r="B8" s="4" t="s">
        <v>36</v>
      </c>
      <c r="C8" s="5" t="n">
        <v>32</v>
      </c>
    </row>
    <row r="9" spans="1:3">
      <c r="A9" s="4" t="s">
        <v>544</v>
      </c>
      <c r="B9" s="5" t="n">
        <v>-7768</v>
      </c>
      <c r="C9" s="5" t="n">
        <v>-4242</v>
      </c>
    </row>
    <row r="10" spans="1:3">
      <c r="A10" s="4" t="s">
        <v>37</v>
      </c>
      <c r="B10" s="5" t="n">
        <v>131922</v>
      </c>
      <c r="C10" s="5" t="n">
        <v>135880</v>
      </c>
    </row>
    <row r="11" spans="1:3">
      <c r="A11" s="4" t="s">
        <v>546</v>
      </c>
    </row>
    <row r="12" spans="1:3">
      <c r="A12" s="4" t="s">
        <v>542</v>
      </c>
      <c r="B12" s="5" t="n">
        <v>221515</v>
      </c>
      <c r="C12" s="5" t="n">
        <v>248649</v>
      </c>
    </row>
    <row r="13" spans="1:3">
      <c r="A13" s="4" t="s">
        <v>543</v>
      </c>
      <c r="B13" s="4" t="s">
        <v>36</v>
      </c>
      <c r="C13" s="5" t="n">
        <v>3</v>
      </c>
    </row>
    <row r="14" spans="1:3">
      <c r="A14" s="4" t="s">
        <v>544</v>
      </c>
      <c r="B14" s="5" t="n">
        <v>-7556</v>
      </c>
      <c r="C14" s="5" t="n">
        <v>-3875</v>
      </c>
    </row>
    <row r="15" spans="1:3">
      <c r="A15" s="4" t="s">
        <v>37</v>
      </c>
      <c r="B15" s="5" t="n">
        <v>213959</v>
      </c>
      <c r="C15" s="5" t="n">
        <v>244777</v>
      </c>
    </row>
    <row r="16" spans="1:3">
      <c r="A16" s="4" t="s">
        <v>539</v>
      </c>
    </row>
    <row r="17" spans="1:3">
      <c r="A17" s="4" t="s">
        <v>542</v>
      </c>
      <c r="B17" s="5" t="n">
        <v>72570</v>
      </c>
      <c r="C17" s="5" t="n">
        <v>37308</v>
      </c>
    </row>
    <row r="18" spans="1:3">
      <c r="A18" s="4" t="s">
        <v>543</v>
      </c>
      <c r="B18" s="5" t="n">
        <v>4</v>
      </c>
      <c r="C18" s="5" t="n">
        <v>48</v>
      </c>
    </row>
    <row r="19" spans="1:3">
      <c r="A19" s="4" t="s">
        <v>544</v>
      </c>
      <c r="B19" s="5" t="n">
        <v>-1258</v>
      </c>
      <c r="C19" s="5" t="n">
        <v>-373</v>
      </c>
    </row>
    <row r="20" spans="1:3">
      <c r="A20" s="4" t="s">
        <v>37</v>
      </c>
      <c r="B20" s="5" t="n">
        <v>71316</v>
      </c>
      <c r="C20" s="5" t="n">
        <v>36983</v>
      </c>
    </row>
    <row r="21" spans="1:3">
      <c r="A21" s="4" t="s">
        <v>540</v>
      </c>
    </row>
    <row r="22" spans="1:3">
      <c r="A22" s="4" t="s">
        <v>542</v>
      </c>
      <c r="B22" s="5" t="n">
        <v>13556</v>
      </c>
      <c r="C22" s="5" t="n">
        <v>22662</v>
      </c>
    </row>
    <row r="23" spans="1:3">
      <c r="A23" s="4" t="s">
        <v>543</v>
      </c>
      <c r="B23" s="5" t="n">
        <v>108</v>
      </c>
      <c r="C23" s="5" t="n">
        <v>462</v>
      </c>
    </row>
    <row r="24" spans="1:3">
      <c r="A24" s="4" t="s">
        <v>544</v>
      </c>
      <c r="B24" s="5" t="n">
        <v>-30</v>
      </c>
      <c r="C24" s="5" t="n">
        <v>-41</v>
      </c>
    </row>
    <row r="25" spans="1:3">
      <c r="A25" s="4" t="s">
        <v>37</v>
      </c>
      <c r="B25" s="7" t="n">
        <v>13634</v>
      </c>
      <c r="C25" s="5" t="n">
        <v>23083</v>
      </c>
    </row>
    <row r="26" spans="1:3">
      <c r="A26" s="4" t="s">
        <v>547</v>
      </c>
    </row>
    <row r="27" spans="1:3">
      <c r="A27" s="4" t="s">
        <v>542</v>
      </c>
      <c r="C27" s="5" t="n">
        <v>2044</v>
      </c>
    </row>
    <row r="28" spans="1:3">
      <c r="A28" s="4" t="s">
        <v>543</v>
      </c>
      <c r="C28" s="5" t="n">
        <v>49</v>
      </c>
    </row>
    <row r="29" spans="1:3">
      <c r="A29" s="4" t="s">
        <v>544</v>
      </c>
      <c r="C29" s="4" t="s">
        <v>36</v>
      </c>
    </row>
    <row r="30" spans="1:3">
      <c r="A30" s="4" t="s">
        <v>37</v>
      </c>
      <c r="C30" s="7" t="n">
        <v>20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29</v>
      </c>
    </row>
    <row r="2" spans="1:3">
      <c r="A2" s="4" t="s">
        <v>549</v>
      </c>
      <c r="B2" s="4" t="s">
        <v>36</v>
      </c>
    </row>
    <row r="3" spans="1:3">
      <c r="A3" s="4" t="s">
        <v>550</v>
      </c>
      <c r="B3" s="4" t="s">
        <v>36</v>
      </c>
    </row>
    <row r="4" spans="1:3">
      <c r="A4" s="4" t="s">
        <v>551</v>
      </c>
      <c r="B4" s="5" t="n">
        <v>9239</v>
      </c>
    </row>
    <row r="5" spans="1:3">
      <c r="A5" s="4" t="s">
        <v>552</v>
      </c>
      <c r="B5" s="5" t="n">
        <v>9239</v>
      </c>
    </row>
    <row r="6" spans="1:3">
      <c r="A6" s="4" t="s">
        <v>553</v>
      </c>
      <c r="B6" s="4" t="s">
        <v>36</v>
      </c>
    </row>
    <row r="7" spans="1:3">
      <c r="A7" s="4" t="s">
        <v>554</v>
      </c>
      <c r="B7" s="4" t="s">
        <v>36</v>
      </c>
    </row>
    <row r="8" spans="1:3">
      <c r="A8" s="4" t="s">
        <v>555</v>
      </c>
      <c r="B8" s="5" t="n">
        <v>69750</v>
      </c>
    </row>
    <row r="9" spans="1:3">
      <c r="A9" s="4" t="s">
        <v>556</v>
      </c>
      <c r="B9" s="5" t="n">
        <v>67387</v>
      </c>
    </row>
    <row r="10" spans="1:3">
      <c r="A10" s="4" t="s">
        <v>557</v>
      </c>
      <c r="B10" s="4" t="s">
        <v>36</v>
      </c>
    </row>
    <row r="11" spans="1:3">
      <c r="A11" s="4" t="s">
        <v>558</v>
      </c>
      <c r="B11" s="4" t="s">
        <v>36</v>
      </c>
    </row>
    <row r="12" spans="1:3">
      <c r="A12" s="4" t="s">
        <v>559</v>
      </c>
      <c r="B12" s="5" t="n">
        <v>107097</v>
      </c>
    </row>
    <row r="13" spans="1:3">
      <c r="A13" s="4" t="s">
        <v>560</v>
      </c>
      <c r="B13" s="5" t="n">
        <v>101421</v>
      </c>
    </row>
    <row r="14" spans="1:3">
      <c r="A14" s="4" t="s">
        <v>561</v>
      </c>
      <c r="B14" s="4" t="s">
        <v>36</v>
      </c>
    </row>
    <row r="15" spans="1:3">
      <c r="A15" s="4" t="s">
        <v>562</v>
      </c>
      <c r="B15" s="4" t="s">
        <v>36</v>
      </c>
    </row>
    <row r="16" spans="1:3">
      <c r="A16" s="4" t="s">
        <v>563</v>
      </c>
      <c r="B16" s="5" t="n">
        <v>39730</v>
      </c>
    </row>
    <row r="17" spans="1:3">
      <c r="A17" s="4" t="s">
        <v>564</v>
      </c>
      <c r="B17" s="5" t="n">
        <v>38825</v>
      </c>
    </row>
    <row r="18" spans="1:3">
      <c r="A18" s="4" t="s">
        <v>565</v>
      </c>
      <c r="B18" s="4" t="s">
        <v>36</v>
      </c>
    </row>
    <row r="19" spans="1:3">
      <c r="A19" s="4" t="s">
        <v>566</v>
      </c>
      <c r="B19" s="4" t="s">
        <v>36</v>
      </c>
    </row>
    <row r="20" spans="1:3">
      <c r="A20" s="4" t="s">
        <v>567</v>
      </c>
      <c r="B20" s="5" t="n">
        <v>225816</v>
      </c>
    </row>
    <row r="21" spans="1:3">
      <c r="A21" s="4" t="s">
        <v>568</v>
      </c>
      <c r="B21" s="5" t="n">
        <v>216872</v>
      </c>
    </row>
    <row r="22" spans="1:3">
      <c r="A22" s="4" t="s">
        <v>569</v>
      </c>
      <c r="B22" s="4" t="s">
        <v>36</v>
      </c>
    </row>
    <row r="23" spans="1:3">
      <c r="A23" s="4" t="s">
        <v>570</v>
      </c>
      <c r="B23" s="4" t="s">
        <v>36</v>
      </c>
    </row>
    <row r="24" spans="1:3">
      <c r="A24" s="4" t="s">
        <v>571</v>
      </c>
      <c r="B24" s="5" t="n">
        <v>221515</v>
      </c>
    </row>
    <row r="25" spans="1:3">
      <c r="A25" s="4" t="s">
        <v>572</v>
      </c>
      <c r="B25" s="5" t="n">
        <v>213959</v>
      </c>
    </row>
    <row r="26" spans="1:3">
      <c r="A26" s="4" t="s">
        <v>535</v>
      </c>
      <c r="B26" s="4" t="s">
        <v>36</v>
      </c>
      <c r="C26" s="7" t="n">
        <v>37163</v>
      </c>
    </row>
    <row r="27" spans="1:3">
      <c r="A27" s="4" t="s">
        <v>538</v>
      </c>
      <c r="B27" s="4" t="s">
        <v>36</v>
      </c>
      <c r="C27" s="5" t="n">
        <v>37486</v>
      </c>
    </row>
    <row r="28" spans="1:3">
      <c r="A28" s="4" t="s">
        <v>567</v>
      </c>
      <c r="B28" s="5" t="n">
        <v>447331</v>
      </c>
      <c r="C28" s="5" t="n">
        <v>450753</v>
      </c>
    </row>
    <row r="29" spans="1:3">
      <c r="A29" s="4" t="s">
        <v>573</v>
      </c>
      <c r="B29" s="7" t="n">
        <v>430831</v>
      </c>
      <c r="C29" s="7" t="n">
        <v>4428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29</v>
      </c>
    </row>
    <row r="2" spans="1:3">
      <c r="A2" s="4" t="s">
        <v>575</v>
      </c>
      <c r="B2" s="7" t="n">
        <v>135757</v>
      </c>
      <c r="C2" s="7" t="n">
        <v>215507</v>
      </c>
    </row>
    <row r="3" spans="1:3">
      <c r="A3" s="4" t="s">
        <v>576</v>
      </c>
      <c r="B3" s="5" t="n">
        <v>3959</v>
      </c>
      <c r="C3" s="5" t="n">
        <v>2407</v>
      </c>
    </row>
    <row r="4" spans="1:3">
      <c r="A4" s="4" t="s">
        <v>577</v>
      </c>
      <c r="B4" s="5" t="n">
        <v>259997</v>
      </c>
      <c r="C4" s="5" t="n">
        <v>205236</v>
      </c>
    </row>
    <row r="5" spans="1:3">
      <c r="A5" s="4" t="s">
        <v>578</v>
      </c>
      <c r="B5" s="5" t="n">
        <v>13032</v>
      </c>
      <c r="C5" s="5" t="n">
        <v>6467</v>
      </c>
    </row>
    <row r="6" spans="1:3">
      <c r="A6" s="4" t="s">
        <v>579</v>
      </c>
      <c r="B6" s="5" t="n">
        <v>395754</v>
      </c>
      <c r="C6" s="5" t="n">
        <v>420743</v>
      </c>
    </row>
    <row r="7" spans="1:3">
      <c r="A7" s="4" t="s">
        <v>580</v>
      </c>
      <c r="B7" s="5" t="n">
        <v>16991</v>
      </c>
      <c r="C7" s="5" t="n">
        <v>8874</v>
      </c>
    </row>
    <row r="8" spans="1:3">
      <c r="A8" s="4" t="s">
        <v>545</v>
      </c>
    </row>
    <row r="9" spans="1:3">
      <c r="A9" s="4" t="s">
        <v>575</v>
      </c>
      <c r="B9" s="5" t="n">
        <v>17086</v>
      </c>
      <c r="C9" s="5" t="n">
        <v>25257</v>
      </c>
    </row>
    <row r="10" spans="1:3">
      <c r="A10" s="4" t="s">
        <v>576</v>
      </c>
      <c r="B10" s="5" t="n">
        <v>536</v>
      </c>
      <c r="C10" s="5" t="n">
        <v>286</v>
      </c>
    </row>
    <row r="11" spans="1:3">
      <c r="A11" s="4" t="s">
        <v>577</v>
      </c>
      <c r="B11" s="5" t="n">
        <v>109557</v>
      </c>
      <c r="C11" s="5" t="n">
        <v>105329</v>
      </c>
    </row>
    <row r="12" spans="1:3">
      <c r="A12" s="4" t="s">
        <v>578</v>
      </c>
      <c r="B12" s="5" t="n">
        <v>7231</v>
      </c>
      <c r="C12" s="5" t="n">
        <v>3956</v>
      </c>
    </row>
    <row r="13" spans="1:3">
      <c r="A13" s="4" t="s">
        <v>579</v>
      </c>
      <c r="B13" s="5" t="n">
        <v>126643</v>
      </c>
      <c r="C13" s="5" t="n">
        <v>130586</v>
      </c>
    </row>
    <row r="14" spans="1:3">
      <c r="A14" s="4" t="s">
        <v>580</v>
      </c>
      <c r="B14" s="5" t="n">
        <v>7767</v>
      </c>
      <c r="C14" s="5" t="n">
        <v>4242</v>
      </c>
    </row>
    <row r="15" spans="1:3">
      <c r="A15" s="4" t="s">
        <v>546</v>
      </c>
    </row>
    <row r="16" spans="1:3">
      <c r="A16" s="4" t="s">
        <v>575</v>
      </c>
      <c r="B16" s="5" t="n">
        <v>76652</v>
      </c>
      <c r="C16" s="5" t="n">
        <v>161792</v>
      </c>
    </row>
    <row r="17" spans="1:3">
      <c r="A17" s="4" t="s">
        <v>576</v>
      </c>
      <c r="B17" s="5" t="n">
        <v>2410</v>
      </c>
      <c r="C17" s="5" t="n">
        <v>1725</v>
      </c>
    </row>
    <row r="18" spans="1:3">
      <c r="A18" s="4" t="s">
        <v>577</v>
      </c>
      <c r="B18" s="5" t="n">
        <v>137306</v>
      </c>
      <c r="C18" s="5" t="n">
        <v>81157</v>
      </c>
    </row>
    <row r="19" spans="1:3">
      <c r="A19" s="4" t="s">
        <v>578</v>
      </c>
      <c r="B19" s="5" t="n">
        <v>5146</v>
      </c>
      <c r="C19" s="5" t="n">
        <v>2150</v>
      </c>
    </row>
    <row r="20" spans="1:3">
      <c r="A20" s="4" t="s">
        <v>579</v>
      </c>
      <c r="B20" s="5" t="n">
        <v>213958</v>
      </c>
      <c r="C20" s="5" t="n">
        <v>242949</v>
      </c>
    </row>
    <row r="21" spans="1:3">
      <c r="A21" s="4" t="s">
        <v>580</v>
      </c>
      <c r="B21" s="5" t="n">
        <v>7556</v>
      </c>
      <c r="C21" s="5" t="n">
        <v>3875</v>
      </c>
    </row>
    <row r="22" spans="1:3">
      <c r="A22" s="4" t="s">
        <v>539</v>
      </c>
    </row>
    <row r="23" spans="1:3">
      <c r="A23" s="4" t="s">
        <v>575</v>
      </c>
      <c r="B23" s="5" t="n">
        <v>37508</v>
      </c>
      <c r="C23" s="5" t="n">
        <v>23898</v>
      </c>
    </row>
    <row r="24" spans="1:3">
      <c r="A24" s="4" t="s">
        <v>576</v>
      </c>
      <c r="B24" s="5" t="n">
        <v>968</v>
      </c>
      <c r="C24" s="5" t="n">
        <v>357</v>
      </c>
    </row>
    <row r="25" spans="1:3">
      <c r="A25" s="4" t="s">
        <v>577</v>
      </c>
      <c r="B25" s="5" t="n">
        <v>13134</v>
      </c>
      <c r="C25" s="5" t="n">
        <v>16741</v>
      </c>
    </row>
    <row r="26" spans="1:3">
      <c r="A26" s="4" t="s">
        <v>578</v>
      </c>
      <c r="B26" s="5" t="n">
        <v>655</v>
      </c>
      <c r="C26" s="5" t="n">
        <v>338</v>
      </c>
    </row>
    <row r="27" spans="1:3">
      <c r="A27" s="4" t="s">
        <v>579</v>
      </c>
      <c r="B27" s="5" t="n">
        <v>50642</v>
      </c>
      <c r="C27" s="5" t="n">
        <v>40639</v>
      </c>
    </row>
    <row r="28" spans="1:3">
      <c r="A28" s="4" t="s">
        <v>580</v>
      </c>
      <c r="B28" s="5" t="n">
        <v>1623</v>
      </c>
      <c r="C28" s="5" t="n">
        <v>695</v>
      </c>
    </row>
    <row r="29" spans="1:3">
      <c r="A29" s="4" t="s">
        <v>540</v>
      </c>
    </row>
    <row r="30" spans="1:3">
      <c r="A30" s="4" t="s">
        <v>575</v>
      </c>
      <c r="B30" s="5" t="n">
        <v>4511</v>
      </c>
      <c r="C30" s="5" t="n">
        <v>4560</v>
      </c>
    </row>
    <row r="31" spans="1:3">
      <c r="A31" s="4" t="s">
        <v>576</v>
      </c>
      <c r="B31" s="5" t="n">
        <v>45</v>
      </c>
      <c r="C31" s="5" t="n">
        <v>39</v>
      </c>
    </row>
    <row r="32" spans="1:3">
      <c r="A32" s="4" t="s">
        <v>577</v>
      </c>
      <c r="B32" s="4" t="s">
        <v>36</v>
      </c>
      <c r="C32" s="5" t="n">
        <v>2009</v>
      </c>
    </row>
    <row r="33" spans="1:3">
      <c r="A33" s="4" t="s">
        <v>578</v>
      </c>
      <c r="B33" s="4" t="s">
        <v>36</v>
      </c>
      <c r="C33" s="5" t="n">
        <v>23</v>
      </c>
    </row>
    <row r="34" spans="1:3">
      <c r="A34" s="4" t="s">
        <v>579</v>
      </c>
      <c r="B34" s="5" t="n">
        <v>4511</v>
      </c>
      <c r="C34" s="5" t="n">
        <v>6569</v>
      </c>
    </row>
    <row r="35" spans="1:3">
      <c r="A35" s="4" t="s">
        <v>580</v>
      </c>
      <c r="B35" s="7" t="n">
        <v>45</v>
      </c>
      <c r="C35" s="7" t="n">
        <v>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29</v>
      </c>
    </row>
    <row r="2" spans="1:3">
      <c r="A2" s="4" t="s">
        <v>582</v>
      </c>
    </row>
    <row r="3" spans="1:3">
      <c r="A3" s="4" t="s">
        <v>583</v>
      </c>
      <c r="B3" s="7" t="n">
        <v>0</v>
      </c>
      <c r="C3"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9</v>
      </c>
    </row>
    <row r="2" spans="1:3">
      <c r="A2" s="3" t="s">
        <v>585</v>
      </c>
    </row>
    <row r="3" spans="1:3">
      <c r="A3" s="4" t="s">
        <v>586</v>
      </c>
      <c r="B3" s="7" t="n">
        <v>11946</v>
      </c>
      <c r="C3" s="7" t="n">
        <v>15196</v>
      </c>
    </row>
    <row r="4" spans="1:3">
      <c r="A4" s="4" t="s">
        <v>35</v>
      </c>
      <c r="B4" s="4" t="s">
        <v>36</v>
      </c>
      <c r="C4" s="5" t="n">
        <v>37486</v>
      </c>
    </row>
    <row r="5" spans="1:3">
      <c r="A5" s="4" t="s">
        <v>37</v>
      </c>
      <c r="B5" s="5" t="n">
        <v>430831</v>
      </c>
      <c r="C5" s="5" t="n">
        <v>442816</v>
      </c>
    </row>
    <row r="6" spans="1:3">
      <c r="A6" s="4" t="s">
        <v>539</v>
      </c>
    </row>
    <row r="7" spans="1:3">
      <c r="A7" s="3" t="s">
        <v>585</v>
      </c>
    </row>
    <row r="8" spans="1:3">
      <c r="A8" s="4" t="s">
        <v>35</v>
      </c>
      <c r="B8" s="4" t="s">
        <v>36</v>
      </c>
      <c r="C8" s="5" t="n">
        <v>37007</v>
      </c>
    </row>
    <row r="9" spans="1:3">
      <c r="A9" s="4" t="s">
        <v>37</v>
      </c>
      <c r="B9" s="5" t="n">
        <v>71316</v>
      </c>
      <c r="C9" s="5" t="n">
        <v>36983</v>
      </c>
    </row>
    <row r="10" spans="1:3">
      <c r="A10" s="4" t="s">
        <v>540</v>
      </c>
    </row>
    <row r="11" spans="1:3">
      <c r="A11" s="3" t="s">
        <v>585</v>
      </c>
    </row>
    <row r="12" spans="1:3">
      <c r="A12" s="4" t="s">
        <v>35</v>
      </c>
      <c r="B12" s="4" t="s">
        <v>36</v>
      </c>
      <c r="C12" s="5" t="n">
        <v>479</v>
      </c>
    </row>
    <row r="13" spans="1:3">
      <c r="A13" s="4" t="s">
        <v>37</v>
      </c>
      <c r="B13" s="5" t="n">
        <v>13634</v>
      </c>
      <c r="C13" s="5" t="n">
        <v>23083</v>
      </c>
    </row>
    <row r="14" spans="1:3">
      <c r="A14" s="4" t="s">
        <v>545</v>
      </c>
    </row>
    <row r="15" spans="1:3">
      <c r="A15" s="3" t="s">
        <v>585</v>
      </c>
    </row>
    <row r="16" spans="1:3">
      <c r="A16" s="4" t="s">
        <v>37</v>
      </c>
      <c r="B16" s="5" t="n">
        <v>131922</v>
      </c>
      <c r="C16" s="5" t="n">
        <v>135880</v>
      </c>
    </row>
    <row r="17" spans="1:3">
      <c r="A17" s="4" t="s">
        <v>546</v>
      </c>
    </row>
    <row r="18" spans="1:3">
      <c r="A18" s="3" t="s">
        <v>585</v>
      </c>
    </row>
    <row r="19" spans="1:3">
      <c r="A19" s="4" t="s">
        <v>37</v>
      </c>
      <c r="B19" s="5" t="n">
        <v>213959</v>
      </c>
      <c r="C19" s="5" t="n">
        <v>244777</v>
      </c>
    </row>
    <row r="20" spans="1:3">
      <c r="A20" s="4" t="s">
        <v>547</v>
      </c>
    </row>
    <row r="21" spans="1:3">
      <c r="A21" s="3" t="s">
        <v>585</v>
      </c>
    </row>
    <row r="22" spans="1:3">
      <c r="A22" s="4" t="s">
        <v>37</v>
      </c>
      <c r="C22" s="5" t="n">
        <v>2093</v>
      </c>
    </row>
    <row r="23" spans="1:3">
      <c r="A23" s="4" t="s">
        <v>587</v>
      </c>
    </row>
    <row r="24" spans="1:3">
      <c r="A24" s="3" t="s">
        <v>585</v>
      </c>
    </row>
    <row r="25" spans="1:3">
      <c r="A25" s="4" t="s">
        <v>30</v>
      </c>
      <c r="B25" s="5" t="n">
        <v>37984</v>
      </c>
      <c r="C25" s="5" t="n">
        <v>53010</v>
      </c>
    </row>
    <row r="26" spans="1:3">
      <c r="A26" s="4" t="s">
        <v>586</v>
      </c>
      <c r="B26" s="5" t="n">
        <v>11946</v>
      </c>
      <c r="C26" s="5" t="n">
        <v>15196</v>
      </c>
    </row>
    <row r="27" spans="1:3">
      <c r="A27" s="4" t="s">
        <v>38</v>
      </c>
      <c r="B27" s="5" t="n">
        <v>7403</v>
      </c>
    </row>
    <row r="28" spans="1:3">
      <c r="A28" s="4" t="s">
        <v>588</v>
      </c>
      <c r="B28" s="5" t="n">
        <v>183</v>
      </c>
      <c r="C28" s="5" t="n">
        <v>346</v>
      </c>
    </row>
    <row r="29" spans="1:3">
      <c r="A29" s="4" t="s">
        <v>589</v>
      </c>
      <c r="B29" s="5" t="n">
        <v>744726</v>
      </c>
      <c r="C29" s="5" t="n">
        <v>687313</v>
      </c>
    </row>
    <row r="30" spans="1:3">
      <c r="A30" s="4" t="s">
        <v>590</v>
      </c>
      <c r="B30" s="5" t="n">
        <v>4772</v>
      </c>
      <c r="C30" s="5" t="n">
        <v>4169</v>
      </c>
    </row>
    <row r="31" spans="1:3">
      <c r="A31" s="4" t="s">
        <v>591</v>
      </c>
      <c r="C31" s="5" t="n">
        <v>4148</v>
      </c>
    </row>
    <row r="32" spans="1:3">
      <c r="A32" s="3" t="s">
        <v>592</v>
      </c>
    </row>
    <row r="33" spans="1:3">
      <c r="A33" s="4" t="s">
        <v>593</v>
      </c>
      <c r="B33" s="5" t="n">
        <v>291731</v>
      </c>
      <c r="C33" s="5" t="n">
        <v>299838</v>
      </c>
    </row>
    <row r="34" spans="1:3">
      <c r="A34" s="4" t="s">
        <v>594</v>
      </c>
      <c r="B34" s="5" t="n">
        <v>874545</v>
      </c>
      <c r="C34" s="5" t="n">
        <v>898326</v>
      </c>
    </row>
    <row r="35" spans="1:3">
      <c r="A35" s="4" t="s">
        <v>595</v>
      </c>
      <c r="B35" s="5" t="n">
        <v>35000</v>
      </c>
    </row>
    <row r="36" spans="1:3">
      <c r="A36" s="4" t="s">
        <v>596</v>
      </c>
      <c r="B36" s="5" t="n">
        <v>92</v>
      </c>
      <c r="C36" s="5" t="n">
        <v>61</v>
      </c>
    </row>
    <row r="37" spans="1:3">
      <c r="A37" s="4" t="s">
        <v>597</v>
      </c>
    </row>
    <row r="38" spans="1:3">
      <c r="A38" s="3" t="s">
        <v>585</v>
      </c>
    </row>
    <row r="39" spans="1:3">
      <c r="A39" s="4" t="s">
        <v>35</v>
      </c>
      <c r="B39" s="4" t="s">
        <v>36</v>
      </c>
      <c r="C39" s="5" t="n">
        <v>36663</v>
      </c>
    </row>
    <row r="40" spans="1:3">
      <c r="A40" s="4" t="s">
        <v>37</v>
      </c>
      <c r="B40" s="5" t="n">
        <v>71316</v>
      </c>
      <c r="C40" s="5" t="n">
        <v>36983</v>
      </c>
    </row>
    <row r="41" spans="1:3">
      <c r="A41" s="4" t="s">
        <v>598</v>
      </c>
    </row>
    <row r="42" spans="1:3">
      <c r="A42" s="3" t="s">
        <v>585</v>
      </c>
    </row>
    <row r="43" spans="1:3">
      <c r="A43" s="4" t="s">
        <v>35</v>
      </c>
      <c r="B43" s="4" t="s">
        <v>36</v>
      </c>
      <c r="C43" s="5" t="n">
        <v>500</v>
      </c>
    </row>
    <row r="44" spans="1:3">
      <c r="A44" s="4" t="s">
        <v>37</v>
      </c>
      <c r="B44" s="5" t="n">
        <v>13634</v>
      </c>
      <c r="C44" s="5" t="n">
        <v>23083</v>
      </c>
    </row>
    <row r="45" spans="1:3">
      <c r="A45" s="4" t="s">
        <v>599</v>
      </c>
    </row>
    <row r="46" spans="1:3">
      <c r="A46" s="3" t="s">
        <v>585</v>
      </c>
    </row>
    <row r="47" spans="1:3">
      <c r="A47" s="4" t="s">
        <v>37</v>
      </c>
      <c r="B47" s="5" t="n">
        <v>131922</v>
      </c>
      <c r="C47" s="5" t="n">
        <v>135880</v>
      </c>
    </row>
    <row r="48" spans="1:3">
      <c r="A48" s="4" t="s">
        <v>600</v>
      </c>
    </row>
    <row r="49" spans="1:3">
      <c r="A49" s="3" t="s">
        <v>585</v>
      </c>
    </row>
    <row r="50" spans="1:3">
      <c r="A50" s="4" t="s">
        <v>37</v>
      </c>
      <c r="B50" s="5" t="n">
        <v>213959</v>
      </c>
      <c r="C50" s="5" t="n">
        <v>244777</v>
      </c>
    </row>
    <row r="51" spans="1:3">
      <c r="A51" s="4" t="s">
        <v>601</v>
      </c>
    </row>
    <row r="52" spans="1:3">
      <c r="A52" s="3" t="s">
        <v>585</v>
      </c>
    </row>
    <row r="53" spans="1:3">
      <c r="A53" s="4" t="s">
        <v>37</v>
      </c>
      <c r="C53" s="5" t="n">
        <v>2093</v>
      </c>
    </row>
    <row r="54" spans="1:3">
      <c r="A54" s="4" t="s">
        <v>602</v>
      </c>
    </row>
    <row r="55" spans="1:3">
      <c r="A55" s="3" t="s">
        <v>585</v>
      </c>
    </row>
    <row r="56" spans="1:3">
      <c r="A56" s="4" t="s">
        <v>30</v>
      </c>
      <c r="B56" s="5" t="n">
        <v>37984</v>
      </c>
      <c r="C56" s="5" t="n">
        <v>53010</v>
      </c>
    </row>
    <row r="57" spans="1:3">
      <c r="A57" s="4" t="s">
        <v>586</v>
      </c>
      <c r="B57" s="5" t="n">
        <v>11704</v>
      </c>
      <c r="C57" s="5" t="n">
        <v>15082</v>
      </c>
    </row>
    <row r="58" spans="1:3">
      <c r="A58" s="4" t="s">
        <v>38</v>
      </c>
      <c r="B58" s="5" t="n">
        <v>7403</v>
      </c>
    </row>
    <row r="59" spans="1:3">
      <c r="A59" s="4" t="s">
        <v>588</v>
      </c>
      <c r="B59" s="5" t="n">
        <v>186</v>
      </c>
      <c r="C59" s="5" t="n">
        <v>356</v>
      </c>
    </row>
    <row r="60" spans="1:3">
      <c r="A60" s="4" t="s">
        <v>589</v>
      </c>
      <c r="B60" s="5" t="n">
        <v>684324</v>
      </c>
      <c r="C60" s="5" t="n">
        <v>657684</v>
      </c>
    </row>
    <row r="61" spans="1:3">
      <c r="A61" s="4" t="s">
        <v>590</v>
      </c>
      <c r="B61" s="5" t="n">
        <v>4772</v>
      </c>
      <c r="C61" s="5" t="n">
        <v>4169</v>
      </c>
    </row>
    <row r="62" spans="1:3">
      <c r="A62" s="4" t="s">
        <v>591</v>
      </c>
      <c r="C62" s="5" t="n">
        <v>4148</v>
      </c>
    </row>
    <row r="63" spans="1:3">
      <c r="A63" s="3" t="s">
        <v>592</v>
      </c>
    </row>
    <row r="64" spans="1:3">
      <c r="A64" s="4" t="s">
        <v>593</v>
      </c>
      <c r="B64" s="5" t="n">
        <v>291731</v>
      </c>
      <c r="C64" s="5" t="n">
        <v>299838</v>
      </c>
    </row>
    <row r="65" spans="1:3">
      <c r="A65" s="4" t="s">
        <v>594</v>
      </c>
      <c r="B65" s="5" t="n">
        <v>875157</v>
      </c>
      <c r="C65" s="5" t="n">
        <v>899481</v>
      </c>
    </row>
    <row r="66" spans="1:3">
      <c r="A66" s="4" t="s">
        <v>595</v>
      </c>
      <c r="B66" s="5" t="n">
        <v>34775</v>
      </c>
    </row>
    <row r="67" spans="1:3">
      <c r="A67" s="4" t="s">
        <v>596</v>
      </c>
      <c r="B67" s="5" t="n">
        <v>92</v>
      </c>
      <c r="C67" s="5" t="n">
        <v>61</v>
      </c>
    </row>
    <row r="68" spans="1:3">
      <c r="A68" s="4" t="s">
        <v>603</v>
      </c>
    </row>
    <row r="69" spans="1:3">
      <c r="A69" s="3" t="s">
        <v>585</v>
      </c>
    </row>
    <row r="70" spans="1:3">
      <c r="A70" s="4" t="s">
        <v>35</v>
      </c>
      <c r="B70" s="4" t="s">
        <v>36</v>
      </c>
      <c r="C70" s="5" t="n">
        <v>37007</v>
      </c>
    </row>
    <row r="71" spans="1:3">
      <c r="A71" s="4" t="s">
        <v>37</v>
      </c>
      <c r="B71" s="5" t="n">
        <v>71316</v>
      </c>
      <c r="C71" s="5" t="n">
        <v>36983</v>
      </c>
    </row>
    <row r="72" spans="1:3">
      <c r="A72" s="4" t="s">
        <v>604</v>
      </c>
    </row>
    <row r="73" spans="1:3">
      <c r="A73" s="3" t="s">
        <v>585</v>
      </c>
    </row>
    <row r="74" spans="1:3">
      <c r="A74" s="4" t="s">
        <v>35</v>
      </c>
      <c r="B74" s="4" t="s">
        <v>36</v>
      </c>
      <c r="C74" s="5" t="n">
        <v>479</v>
      </c>
    </row>
    <row r="75" spans="1:3">
      <c r="A75" s="4" t="s">
        <v>37</v>
      </c>
      <c r="B75" s="5" t="n">
        <v>13634</v>
      </c>
      <c r="C75" s="5" t="n">
        <v>23083</v>
      </c>
    </row>
    <row r="76" spans="1:3">
      <c r="A76" s="4" t="s">
        <v>605</v>
      </c>
    </row>
    <row r="77" spans="1:3">
      <c r="A77" s="3" t="s">
        <v>585</v>
      </c>
    </row>
    <row r="78" spans="1:3">
      <c r="A78" s="4" t="s">
        <v>37</v>
      </c>
      <c r="B78" s="5" t="n">
        <v>131922</v>
      </c>
      <c r="C78" s="5" t="n">
        <v>135880</v>
      </c>
    </row>
    <row r="79" spans="1:3">
      <c r="A79" s="4" t="s">
        <v>606</v>
      </c>
    </row>
    <row r="80" spans="1:3">
      <c r="A80" s="3" t="s">
        <v>585</v>
      </c>
    </row>
    <row r="81" spans="1:3">
      <c r="A81" s="4" t="s">
        <v>37</v>
      </c>
      <c r="B81" s="5" t="n">
        <v>213959</v>
      </c>
      <c r="C81" s="5" t="n">
        <v>244777</v>
      </c>
    </row>
    <row r="82" spans="1:3">
      <c r="A82" s="4" t="s">
        <v>607</v>
      </c>
    </row>
    <row r="83" spans="1:3">
      <c r="A83" s="3" t="s">
        <v>585</v>
      </c>
    </row>
    <row r="84" spans="1:3">
      <c r="A84" s="4" t="s">
        <v>37</v>
      </c>
      <c r="C84" s="5" t="n">
        <v>2093</v>
      </c>
    </row>
    <row r="85" spans="1:3">
      <c r="A85" s="4" t="s">
        <v>608</v>
      </c>
    </row>
    <row r="86" spans="1:3">
      <c r="A86" s="3" t="s">
        <v>585</v>
      </c>
    </row>
    <row r="87" spans="1:3">
      <c r="A87" s="4" t="s">
        <v>30</v>
      </c>
      <c r="B87" s="5" t="n">
        <v>37984</v>
      </c>
      <c r="C87" s="5" t="n">
        <v>53010</v>
      </c>
    </row>
    <row r="88" spans="1:3">
      <c r="A88" s="4" t="s">
        <v>586</v>
      </c>
      <c r="B88" s="4" t="s">
        <v>36</v>
      </c>
      <c r="C88" s="4" t="s">
        <v>36</v>
      </c>
    </row>
    <row r="89" spans="1:3">
      <c r="A89" s="4" t="s">
        <v>38</v>
      </c>
      <c r="B89" s="5" t="n">
        <v>3255</v>
      </c>
    </row>
    <row r="90" spans="1:3">
      <c r="A90" s="4" t="s">
        <v>588</v>
      </c>
      <c r="B90" s="4" t="s">
        <v>36</v>
      </c>
      <c r="C90" s="4" t="s">
        <v>36</v>
      </c>
    </row>
    <row r="91" spans="1:3">
      <c r="A91" s="4" t="s">
        <v>589</v>
      </c>
      <c r="B91" s="4" t="s">
        <v>36</v>
      </c>
      <c r="C91" s="4" t="s">
        <v>36</v>
      </c>
    </row>
    <row r="92" spans="1:3">
      <c r="A92" s="4" t="s">
        <v>590</v>
      </c>
      <c r="B92" s="4" t="s">
        <v>36</v>
      </c>
      <c r="C92" s="4" t="s">
        <v>36</v>
      </c>
    </row>
    <row r="93" spans="1:3">
      <c r="A93" s="4" t="s">
        <v>591</v>
      </c>
      <c r="C93" s="4" t="s">
        <v>36</v>
      </c>
    </row>
    <row r="94" spans="1:3">
      <c r="A94" s="3" t="s">
        <v>592</v>
      </c>
    </row>
    <row r="95" spans="1:3">
      <c r="A95" s="4" t="s">
        <v>593</v>
      </c>
      <c r="B95" s="5" t="n">
        <v>291731</v>
      </c>
      <c r="C95" s="5" t="n">
        <v>299838</v>
      </c>
    </row>
    <row r="96" spans="1:3">
      <c r="A96" s="4" t="s">
        <v>594</v>
      </c>
      <c r="B96" s="4" t="s">
        <v>36</v>
      </c>
      <c r="C96" s="4" t="s">
        <v>36</v>
      </c>
    </row>
    <row r="97" spans="1:3">
      <c r="A97" s="4" t="s">
        <v>595</v>
      </c>
      <c r="B97" s="4" t="s">
        <v>36</v>
      </c>
    </row>
    <row r="98" spans="1:3">
      <c r="A98" s="4" t="s">
        <v>596</v>
      </c>
      <c r="B98" s="4" t="s">
        <v>36</v>
      </c>
      <c r="C98" s="4" t="s">
        <v>36</v>
      </c>
    </row>
    <row r="99" spans="1:3">
      <c r="A99" s="4" t="s">
        <v>609</v>
      </c>
    </row>
    <row r="100" spans="1:3">
      <c r="A100" s="3" t="s">
        <v>585</v>
      </c>
    </row>
    <row r="101" spans="1:3">
      <c r="A101" s="4" t="s">
        <v>35</v>
      </c>
      <c r="B101" s="4" t="s">
        <v>36</v>
      </c>
      <c r="C101" s="4" t="s">
        <v>36</v>
      </c>
    </row>
    <row r="102" spans="1:3">
      <c r="A102" s="4" t="s">
        <v>37</v>
      </c>
      <c r="B102" s="4" t="s">
        <v>36</v>
      </c>
      <c r="C102" s="4" t="s">
        <v>36</v>
      </c>
    </row>
    <row r="103" spans="1:3">
      <c r="A103" s="4" t="s">
        <v>610</v>
      </c>
    </row>
    <row r="104" spans="1:3">
      <c r="A104" s="3" t="s">
        <v>585</v>
      </c>
    </row>
    <row r="105" spans="1:3">
      <c r="A105" s="4" t="s">
        <v>35</v>
      </c>
      <c r="B105" s="4" t="s">
        <v>36</v>
      </c>
      <c r="C105" s="4" t="s">
        <v>36</v>
      </c>
    </row>
    <row r="106" spans="1:3">
      <c r="A106" s="4" t="s">
        <v>37</v>
      </c>
      <c r="B106" s="4" t="s">
        <v>36</v>
      </c>
      <c r="C106" s="4" t="s">
        <v>36</v>
      </c>
    </row>
    <row r="107" spans="1:3">
      <c r="A107" s="4" t="s">
        <v>611</v>
      </c>
    </row>
    <row r="108" spans="1:3">
      <c r="A108" s="3" t="s">
        <v>585</v>
      </c>
    </row>
    <row r="109" spans="1:3">
      <c r="A109" s="4" t="s">
        <v>37</v>
      </c>
      <c r="B109" s="4" t="s">
        <v>36</v>
      </c>
      <c r="C109" s="4" t="s">
        <v>36</v>
      </c>
    </row>
    <row r="110" spans="1:3">
      <c r="A110" s="4" t="s">
        <v>612</v>
      </c>
    </row>
    <row r="111" spans="1:3">
      <c r="A111" s="3" t="s">
        <v>585</v>
      </c>
    </row>
    <row r="112" spans="1:3">
      <c r="A112" s="4" t="s">
        <v>37</v>
      </c>
      <c r="B112" s="4" t="s">
        <v>36</v>
      </c>
      <c r="C112" s="4" t="s">
        <v>36</v>
      </c>
    </row>
    <row r="113" spans="1:3">
      <c r="A113" s="4" t="s">
        <v>613</v>
      </c>
    </row>
    <row r="114" spans="1:3">
      <c r="A114" s="3" t="s">
        <v>585</v>
      </c>
    </row>
    <row r="115" spans="1:3">
      <c r="A115" s="4" t="s">
        <v>37</v>
      </c>
      <c r="C115" s="5" t="n">
        <v>2093</v>
      </c>
    </row>
    <row r="116" spans="1:3">
      <c r="A116" s="4" t="s">
        <v>614</v>
      </c>
    </row>
    <row r="117" spans="1:3">
      <c r="A117" s="3" t="s">
        <v>585</v>
      </c>
    </row>
    <row r="118" spans="1:3">
      <c r="A118" s="4" t="s">
        <v>30</v>
      </c>
      <c r="B118" s="4" t="s">
        <v>36</v>
      </c>
      <c r="C118" s="4" t="s">
        <v>36</v>
      </c>
    </row>
    <row r="119" spans="1:3">
      <c r="A119" s="4" t="s">
        <v>586</v>
      </c>
      <c r="B119" s="5" t="n">
        <v>10954</v>
      </c>
      <c r="C119" s="5" t="n">
        <v>15082</v>
      </c>
    </row>
    <row r="120" spans="1:3">
      <c r="A120" s="4" t="s">
        <v>38</v>
      </c>
      <c r="B120" s="5" t="n">
        <v>4148</v>
      </c>
    </row>
    <row r="121" spans="1:3">
      <c r="A121" s="4" t="s">
        <v>588</v>
      </c>
      <c r="B121" s="4" t="s">
        <v>36</v>
      </c>
      <c r="C121" s="4" t="s">
        <v>36</v>
      </c>
    </row>
    <row r="122" spans="1:3">
      <c r="A122" s="4" t="s">
        <v>589</v>
      </c>
      <c r="B122" s="4" t="s">
        <v>36</v>
      </c>
      <c r="C122" s="4" t="s">
        <v>36</v>
      </c>
    </row>
    <row r="123" spans="1:3">
      <c r="A123" s="4" t="s">
        <v>590</v>
      </c>
      <c r="B123" s="4" t="s">
        <v>36</v>
      </c>
      <c r="C123" s="4" t="s">
        <v>36</v>
      </c>
    </row>
    <row r="124" spans="1:3">
      <c r="A124" s="4" t="s">
        <v>591</v>
      </c>
      <c r="C124" s="5" t="n">
        <v>4148</v>
      </c>
    </row>
    <row r="125" spans="1:3">
      <c r="A125" s="3" t="s">
        <v>592</v>
      </c>
    </row>
    <row r="126" spans="1:3">
      <c r="A126" s="4" t="s">
        <v>593</v>
      </c>
      <c r="B126" s="4" t="s">
        <v>36</v>
      </c>
      <c r="C126" s="4" t="s">
        <v>36</v>
      </c>
    </row>
    <row r="127" spans="1:3">
      <c r="A127" s="4" t="s">
        <v>594</v>
      </c>
      <c r="B127" s="5" t="n">
        <v>875157</v>
      </c>
      <c r="C127" s="5" t="n">
        <v>899481</v>
      </c>
    </row>
    <row r="128" spans="1:3">
      <c r="A128" s="4" t="s">
        <v>595</v>
      </c>
      <c r="B128" s="5" t="n">
        <v>34775</v>
      </c>
    </row>
    <row r="129" spans="1:3">
      <c r="A129" s="4" t="s">
        <v>596</v>
      </c>
      <c r="B129" s="4" t="s">
        <v>36</v>
      </c>
      <c r="C129" s="4" t="s">
        <v>36</v>
      </c>
    </row>
    <row r="130" spans="1:3">
      <c r="A130" s="4" t="s">
        <v>615</v>
      </c>
    </row>
    <row r="131" spans="1:3">
      <c r="A131" s="3" t="s">
        <v>585</v>
      </c>
    </row>
    <row r="132" spans="1:3">
      <c r="A132" s="4" t="s">
        <v>35</v>
      </c>
      <c r="B132" s="4" t="s">
        <v>36</v>
      </c>
      <c r="C132" s="5" t="n">
        <v>2407</v>
      </c>
    </row>
    <row r="133" spans="1:3">
      <c r="A133" s="4" t="s">
        <v>37</v>
      </c>
      <c r="B133" s="5" t="n">
        <v>71316</v>
      </c>
      <c r="C133" s="5" t="n">
        <v>36983</v>
      </c>
    </row>
    <row r="134" spans="1:3">
      <c r="A134" s="4" t="s">
        <v>616</v>
      </c>
    </row>
    <row r="135" spans="1:3">
      <c r="A135" s="3" t="s">
        <v>585</v>
      </c>
    </row>
    <row r="136" spans="1:3">
      <c r="A136" s="4" t="s">
        <v>35</v>
      </c>
      <c r="B136" s="4" t="s">
        <v>36</v>
      </c>
      <c r="C136" s="5" t="n">
        <v>479</v>
      </c>
    </row>
    <row r="137" spans="1:3">
      <c r="A137" s="4" t="s">
        <v>37</v>
      </c>
      <c r="B137" s="5" t="n">
        <v>13634</v>
      </c>
      <c r="C137" s="5" t="n">
        <v>23083</v>
      </c>
    </row>
    <row r="138" spans="1:3">
      <c r="A138" s="4" t="s">
        <v>617</v>
      </c>
    </row>
    <row r="139" spans="1:3">
      <c r="A139" s="3" t="s">
        <v>585</v>
      </c>
    </row>
    <row r="140" spans="1:3">
      <c r="A140" s="4" t="s">
        <v>37</v>
      </c>
      <c r="B140" s="5" t="n">
        <v>131922</v>
      </c>
      <c r="C140" s="5" t="n">
        <v>135880</v>
      </c>
    </row>
    <row r="141" spans="1:3">
      <c r="A141" s="4" t="s">
        <v>618</v>
      </c>
    </row>
    <row r="142" spans="1:3">
      <c r="A142" s="3" t="s">
        <v>585</v>
      </c>
    </row>
    <row r="143" spans="1:3">
      <c r="A143" s="4" t="s">
        <v>37</v>
      </c>
      <c r="B143" s="5" t="n">
        <v>213959</v>
      </c>
      <c r="C143" s="5" t="n">
        <v>244777</v>
      </c>
    </row>
    <row r="144" spans="1:3">
      <c r="A144" s="4" t="s">
        <v>619</v>
      </c>
    </row>
    <row r="145" spans="1:3">
      <c r="A145" s="3" t="s">
        <v>585</v>
      </c>
    </row>
    <row r="146" spans="1:3">
      <c r="A146" s="4" t="s">
        <v>37</v>
      </c>
      <c r="C146" s="4" t="s">
        <v>36</v>
      </c>
    </row>
    <row r="147" spans="1:3">
      <c r="A147" s="4" t="s">
        <v>620</v>
      </c>
    </row>
    <row r="148" spans="1:3">
      <c r="A148" s="3" t="s">
        <v>585</v>
      </c>
    </row>
    <row r="149" spans="1:3">
      <c r="A149" s="4" t="s">
        <v>30</v>
      </c>
      <c r="B149" s="4" t="s">
        <v>36</v>
      </c>
      <c r="C149" s="4" t="s">
        <v>36</v>
      </c>
    </row>
    <row r="150" spans="1:3">
      <c r="A150" s="4" t="s">
        <v>586</v>
      </c>
      <c r="B150" s="5" t="n">
        <v>750</v>
      </c>
      <c r="C150" s="4" t="s">
        <v>36</v>
      </c>
    </row>
    <row r="151" spans="1:3">
      <c r="A151" s="4" t="s">
        <v>38</v>
      </c>
      <c r="B151" s="4" t="s">
        <v>36</v>
      </c>
    </row>
    <row r="152" spans="1:3">
      <c r="A152" s="4" t="s">
        <v>588</v>
      </c>
      <c r="B152" s="5" t="n">
        <v>186</v>
      </c>
      <c r="C152" s="5" t="n">
        <v>356</v>
      </c>
    </row>
    <row r="153" spans="1:3">
      <c r="A153" s="4" t="s">
        <v>589</v>
      </c>
      <c r="B153" s="5" t="n">
        <v>684324</v>
      </c>
      <c r="C153" s="5" t="n">
        <v>657684</v>
      </c>
    </row>
    <row r="154" spans="1:3">
      <c r="A154" s="4" t="s">
        <v>590</v>
      </c>
      <c r="B154" s="5" t="n">
        <v>4772</v>
      </c>
      <c r="C154" s="5" t="n">
        <v>4169</v>
      </c>
    </row>
    <row r="155" spans="1:3">
      <c r="A155" s="4" t="s">
        <v>591</v>
      </c>
      <c r="C155" s="4" t="s">
        <v>36</v>
      </c>
    </row>
    <row r="156" spans="1:3">
      <c r="A156" s="3" t="s">
        <v>592</v>
      </c>
    </row>
    <row r="157" spans="1:3">
      <c r="A157" s="4" t="s">
        <v>593</v>
      </c>
      <c r="B157" s="4" t="s">
        <v>36</v>
      </c>
      <c r="C157" s="4" t="s">
        <v>36</v>
      </c>
    </row>
    <row r="158" spans="1:3">
      <c r="A158" s="4" t="s">
        <v>594</v>
      </c>
      <c r="B158" s="4" t="s">
        <v>36</v>
      </c>
      <c r="C158" s="4" t="s">
        <v>36</v>
      </c>
    </row>
    <row r="159" spans="1:3">
      <c r="A159" s="4" t="s">
        <v>595</v>
      </c>
      <c r="B159" s="4" t="s">
        <v>36</v>
      </c>
    </row>
    <row r="160" spans="1:3">
      <c r="A160" s="4" t="s">
        <v>596</v>
      </c>
      <c r="B160" s="5" t="n">
        <v>92</v>
      </c>
      <c r="C160" s="5" t="n">
        <v>61</v>
      </c>
    </row>
    <row r="161" spans="1:3">
      <c r="A161" s="4" t="s">
        <v>621</v>
      </c>
    </row>
    <row r="162" spans="1:3">
      <c r="A162" s="3" t="s">
        <v>585</v>
      </c>
    </row>
    <row r="163" spans="1:3">
      <c r="A163" s="4" t="s">
        <v>35</v>
      </c>
      <c r="B163" s="4" t="s">
        <v>36</v>
      </c>
      <c r="C163" s="5" t="n">
        <v>34600</v>
      </c>
    </row>
    <row r="164" spans="1:3">
      <c r="A164" s="4" t="s">
        <v>37</v>
      </c>
      <c r="B164" s="4" t="s">
        <v>36</v>
      </c>
      <c r="C164" s="4" t="s">
        <v>36</v>
      </c>
    </row>
    <row r="165" spans="1:3">
      <c r="A165" s="4" t="s">
        <v>622</v>
      </c>
    </row>
    <row r="166" spans="1:3">
      <c r="A166" s="3" t="s">
        <v>585</v>
      </c>
    </row>
    <row r="167" spans="1:3">
      <c r="A167" s="4" t="s">
        <v>35</v>
      </c>
      <c r="B167" s="4" t="s">
        <v>36</v>
      </c>
      <c r="C167" s="4" t="s">
        <v>36</v>
      </c>
    </row>
    <row r="168" spans="1:3">
      <c r="A168" s="4" t="s">
        <v>37</v>
      </c>
      <c r="B168" s="4" t="s">
        <v>36</v>
      </c>
      <c r="C168" s="4" t="s">
        <v>36</v>
      </c>
    </row>
    <row r="169" spans="1:3">
      <c r="A169" s="4" t="s">
        <v>623</v>
      </c>
    </row>
    <row r="170" spans="1:3">
      <c r="A170" s="3" t="s">
        <v>585</v>
      </c>
    </row>
    <row r="171" spans="1:3">
      <c r="A171" s="4" t="s">
        <v>37</v>
      </c>
      <c r="B171" s="4" t="s">
        <v>36</v>
      </c>
      <c r="C171" s="4" t="s">
        <v>36</v>
      </c>
    </row>
    <row r="172" spans="1:3">
      <c r="A172" s="4" t="s">
        <v>624</v>
      </c>
    </row>
    <row r="173" spans="1:3">
      <c r="A173" s="3" t="s">
        <v>585</v>
      </c>
    </row>
    <row r="174" spans="1:3">
      <c r="A174" s="4" t="s">
        <v>37</v>
      </c>
      <c r="B174" s="4" t="s">
        <v>36</v>
      </c>
      <c r="C174" s="4" t="s">
        <v>36</v>
      </c>
    </row>
    <row r="175" spans="1:3">
      <c r="A175" s="4" t="s">
        <v>625</v>
      </c>
    </row>
    <row r="176" spans="1:3">
      <c r="A176" s="3" t="s">
        <v>585</v>
      </c>
    </row>
    <row r="177" spans="1:3">
      <c r="A177" s="4" t="s">
        <v>37</v>
      </c>
      <c r="C177" s="4" t="s">
        <v>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29</v>
      </c>
    </row>
    <row r="2" spans="1:3">
      <c r="A2" s="4" t="s">
        <v>627</v>
      </c>
      <c r="B2" s="7" t="n">
        <v>12095</v>
      </c>
      <c r="C2" s="7" t="n">
        <v>12344</v>
      </c>
    </row>
    <row r="3" spans="1:3">
      <c r="A3" s="4" t="s">
        <v>628</v>
      </c>
      <c r="B3" s="5" t="n">
        <v>997</v>
      </c>
      <c r="C3" s="5" t="n">
        <v>1412</v>
      </c>
    </row>
    <row r="4" spans="1:3">
      <c r="A4" s="4" t="s">
        <v>629</v>
      </c>
    </row>
    <row r="5" spans="1:3">
      <c r="A5" s="4" t="s">
        <v>627</v>
      </c>
      <c r="B5" s="4" t="s">
        <v>36</v>
      </c>
      <c r="C5" s="4" t="s">
        <v>36</v>
      </c>
    </row>
    <row r="6" spans="1:3">
      <c r="A6" s="4" t="s">
        <v>628</v>
      </c>
      <c r="B6" s="4" t="s">
        <v>36</v>
      </c>
      <c r="C6" s="4" t="s">
        <v>36</v>
      </c>
    </row>
    <row r="7" spans="1:3">
      <c r="A7" s="4" t="s">
        <v>630</v>
      </c>
    </row>
    <row r="8" spans="1:3">
      <c r="A8" s="4" t="s">
        <v>627</v>
      </c>
      <c r="B8" s="4" t="s">
        <v>36</v>
      </c>
      <c r="C8" s="4" t="s">
        <v>36</v>
      </c>
    </row>
    <row r="9" spans="1:3">
      <c r="A9" s="4" t="s">
        <v>628</v>
      </c>
      <c r="B9" s="4" t="s">
        <v>36</v>
      </c>
      <c r="C9" s="4" t="s">
        <v>36</v>
      </c>
    </row>
    <row r="10" spans="1:3">
      <c r="A10" s="4" t="s">
        <v>631</v>
      </c>
    </row>
    <row r="11" spans="1:3">
      <c r="A11" s="4" t="s">
        <v>627</v>
      </c>
      <c r="B11" s="5" t="n">
        <v>11164</v>
      </c>
      <c r="C11" s="5" t="n">
        <v>11234</v>
      </c>
    </row>
    <row r="12" spans="1:3">
      <c r="A12" s="4" t="s">
        <v>628</v>
      </c>
      <c r="B12" s="7" t="n">
        <v>997</v>
      </c>
      <c r="C12" s="7" t="n">
        <v>14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5"/>
  </cols>
  <sheetData>
    <row r="1" spans="1:2">
      <c r="A1" s="1" t="s">
        <v>632</v>
      </c>
      <c r="B1" s="2" t="s">
        <v>1</v>
      </c>
    </row>
    <row r="2" spans="1:2">
      <c r="B2" s="2" t="s">
        <v>2</v>
      </c>
    </row>
    <row r="3" spans="1:2">
      <c r="A3" s="4" t="s">
        <v>633</v>
      </c>
    </row>
    <row r="4" spans="1:2">
      <c r="A4" s="4" t="s">
        <v>634</v>
      </c>
      <c r="B4" s="4" t="s">
        <v>3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29</v>
      </c>
    </row>
    <row r="2" spans="1:3">
      <c r="A2" s="4" t="s">
        <v>636</v>
      </c>
    </row>
    <row r="3" spans="1:3">
      <c r="A3" s="3" t="s">
        <v>637</v>
      </c>
    </row>
    <row r="4" spans="1:3">
      <c r="A4" s="4" t="s">
        <v>638</v>
      </c>
      <c r="B4" s="7" t="n">
        <v>117670</v>
      </c>
      <c r="C4" s="7" t="n">
        <v>103080</v>
      </c>
    </row>
    <row r="5" spans="1:3">
      <c r="A5" s="4" t="s">
        <v>639</v>
      </c>
    </row>
    <row r="6" spans="1:3">
      <c r="A6" s="3" t="s">
        <v>637</v>
      </c>
    </row>
    <row r="7" spans="1:3">
      <c r="A7" s="4" t="s">
        <v>638</v>
      </c>
      <c r="B7" s="5" t="n">
        <v>6271</v>
      </c>
      <c r="C7" s="5" t="n">
        <v>5934</v>
      </c>
    </row>
    <row r="8" spans="1:3">
      <c r="A8" s="4" t="s">
        <v>640</v>
      </c>
    </row>
    <row r="9" spans="1:3">
      <c r="A9" s="3" t="s">
        <v>637</v>
      </c>
    </row>
    <row r="10" spans="1:3">
      <c r="A10" s="4" t="s">
        <v>638</v>
      </c>
      <c r="B10" s="5" t="n">
        <v>35272</v>
      </c>
      <c r="C10" s="5" t="n">
        <v>30368</v>
      </c>
    </row>
    <row r="11" spans="1:3">
      <c r="A11" s="4" t="s">
        <v>641</v>
      </c>
    </row>
    <row r="12" spans="1:3">
      <c r="A12" s="3" t="s">
        <v>637</v>
      </c>
    </row>
    <row r="13" spans="1:3">
      <c r="A13" s="4" t="s">
        <v>638</v>
      </c>
      <c r="B13" s="7" t="n">
        <v>1837</v>
      </c>
      <c r="C13" s="7" t="n">
        <v>13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53"/>
    <col customWidth="1" max="5" min="5" width="37"/>
    <col customWidth="1" max="6" min="6" width="11"/>
  </cols>
  <sheetData>
    <row r="1" spans="1:6">
      <c r="A1" s="1" t="s">
        <v>118</v>
      </c>
      <c r="B1" s="2" t="s">
        <v>119</v>
      </c>
      <c r="C1" s="2" t="s">
        <v>120</v>
      </c>
      <c r="D1" s="2" t="s">
        <v>121</v>
      </c>
      <c r="E1" s="2" t="s">
        <v>122</v>
      </c>
      <c r="F1" s="2" t="s">
        <v>123</v>
      </c>
    </row>
    <row r="2" spans="1:6">
      <c r="A2" s="4" t="s">
        <v>124</v>
      </c>
      <c r="B2" s="5" t="n">
        <v>22777882</v>
      </c>
    </row>
    <row r="3" spans="1:6">
      <c r="A3" s="4" t="s">
        <v>125</v>
      </c>
      <c r="B3" s="7" t="n">
        <v>22562</v>
      </c>
      <c r="C3" s="7" t="n">
        <v>126079</v>
      </c>
      <c r="D3" s="7" t="n">
        <v>-4</v>
      </c>
      <c r="E3" s="7" t="n">
        <v>-7523</v>
      </c>
      <c r="F3" s="7" t="n">
        <v>141114</v>
      </c>
    </row>
    <row r="4" spans="1:6">
      <c r="A4" s="4" t="s">
        <v>126</v>
      </c>
      <c r="B4" s="5" t="n">
        <v>64211</v>
      </c>
    </row>
    <row r="5" spans="1:6">
      <c r="A5" s="4" t="s">
        <v>127</v>
      </c>
      <c r="B5" s="7" t="n">
        <v>-253</v>
      </c>
      <c r="F5" s="5" t="n">
        <v>-253</v>
      </c>
    </row>
    <row r="6" spans="1:6">
      <c r="A6" s="4" t="s">
        <v>128</v>
      </c>
      <c r="B6" s="5" t="n">
        <v>6000</v>
      </c>
    </row>
    <row r="7" spans="1:6">
      <c r="A7" s="4" t="s">
        <v>129</v>
      </c>
      <c r="B7" s="7" t="n">
        <v>65</v>
      </c>
      <c r="D7" s="5" t="n">
        <v>-65</v>
      </c>
    </row>
    <row r="8" spans="1:6">
      <c r="A8" s="4" t="s">
        <v>130</v>
      </c>
      <c r="B8" s="5" t="n">
        <v>27412</v>
      </c>
    </row>
    <row r="9" spans="1:6">
      <c r="A9" s="4" t="s">
        <v>131</v>
      </c>
      <c r="B9" s="7" t="n">
        <v>294</v>
      </c>
      <c r="F9" s="5" t="n">
        <v>294</v>
      </c>
    </row>
    <row r="10" spans="1:6">
      <c r="A10" s="4" t="s">
        <v>132</v>
      </c>
      <c r="C10" s="5" t="n">
        <v>583</v>
      </c>
      <c r="F10" s="5" t="n">
        <v>583</v>
      </c>
    </row>
    <row r="11" spans="1:6">
      <c r="A11" s="4" t="s">
        <v>133</v>
      </c>
      <c r="B11" s="5" t="n">
        <v>404</v>
      </c>
      <c r="D11" s="5" t="n">
        <v>49</v>
      </c>
      <c r="F11" s="5" t="n">
        <v>453</v>
      </c>
    </row>
    <row r="12" spans="1:6">
      <c r="A12" s="4" t="s">
        <v>134</v>
      </c>
      <c r="B12" s="7" t="n">
        <v>-354</v>
      </c>
      <c r="F12" s="5" t="n">
        <v>-354</v>
      </c>
    </row>
    <row r="13" spans="1:6">
      <c r="A13" s="4" t="s">
        <v>135</v>
      </c>
      <c r="C13" s="5" t="n">
        <v>-19642</v>
      </c>
      <c r="F13" s="5" t="n">
        <v>-19642</v>
      </c>
    </row>
    <row r="14" spans="1:6">
      <c r="A14" s="4" t="s">
        <v>103</v>
      </c>
      <c r="C14" s="5" t="n">
        <v>10753</v>
      </c>
      <c r="E14" s="4" t="s">
        <v>36</v>
      </c>
      <c r="F14" s="5" t="n">
        <v>10753</v>
      </c>
    </row>
    <row r="15" spans="1:6">
      <c r="A15" s="4" t="s">
        <v>136</v>
      </c>
      <c r="E15" s="5" t="n">
        <v>3021</v>
      </c>
      <c r="F15" s="5" t="n">
        <v>3021</v>
      </c>
    </row>
    <row r="16" spans="1:6">
      <c r="A16" s="4" t="s">
        <v>137</v>
      </c>
      <c r="B16" s="5" t="n">
        <v>22875505</v>
      </c>
    </row>
    <row r="17" spans="1:6">
      <c r="A17" s="4" t="s">
        <v>138</v>
      </c>
      <c r="B17" s="7" t="n">
        <v>22718</v>
      </c>
      <c r="C17" s="5" t="n">
        <v>117773</v>
      </c>
      <c r="D17" s="5" t="n">
        <v>-20</v>
      </c>
      <c r="E17" s="5" t="n">
        <v>-4502</v>
      </c>
      <c r="F17" s="5" t="n">
        <v>135969</v>
      </c>
    </row>
    <row r="18" spans="1:6">
      <c r="A18" s="4" t="s">
        <v>139</v>
      </c>
      <c r="B18" s="5" t="n">
        <v>22907844</v>
      </c>
    </row>
    <row r="19" spans="1:6">
      <c r="A19" s="4" t="s">
        <v>140</v>
      </c>
      <c r="B19" s="7" t="n">
        <v>22840</v>
      </c>
      <c r="C19" s="5" t="n">
        <v>117524</v>
      </c>
      <c r="D19" s="4" t="s">
        <v>36</v>
      </c>
      <c r="E19" s="5" t="n">
        <v>-7706</v>
      </c>
      <c r="F19" s="5" t="n">
        <v>132658</v>
      </c>
    </row>
    <row r="20" spans="1:6">
      <c r="A20" s="4" t="s">
        <v>126</v>
      </c>
      <c r="B20" s="5" t="n">
        <v>45749</v>
      </c>
    </row>
    <row r="21" spans="1:6">
      <c r="A21" s="4" t="s">
        <v>127</v>
      </c>
      <c r="B21" s="7" t="n">
        <v>-209</v>
      </c>
      <c r="C21" s="4" t="s">
        <v>36</v>
      </c>
      <c r="D21" s="4" t="s">
        <v>36</v>
      </c>
      <c r="E21" s="4" t="s">
        <v>36</v>
      </c>
      <c r="F21" s="5" t="n">
        <v>-209</v>
      </c>
    </row>
    <row r="22" spans="1:6">
      <c r="A22" s="4" t="s">
        <v>128</v>
      </c>
      <c r="B22" s="5" t="n">
        <v>7500</v>
      </c>
    </row>
    <row r="23" spans="1:6">
      <c r="A23" s="4" t="s">
        <v>129</v>
      </c>
      <c r="B23" s="7" t="n">
        <v>78</v>
      </c>
      <c r="C23" s="4" t="s">
        <v>36</v>
      </c>
      <c r="D23" s="5" t="n">
        <v>-78</v>
      </c>
      <c r="E23" s="4" t="s">
        <v>36</v>
      </c>
      <c r="F23" s="4" t="s">
        <v>36</v>
      </c>
    </row>
    <row r="24" spans="1:6">
      <c r="A24" s="4" t="s">
        <v>130</v>
      </c>
      <c r="B24" s="5" t="n">
        <v>29115</v>
      </c>
    </row>
    <row r="25" spans="1:6">
      <c r="A25" s="4" t="s">
        <v>131</v>
      </c>
      <c r="B25" s="7" t="n">
        <v>309</v>
      </c>
      <c r="C25" s="4" t="s">
        <v>36</v>
      </c>
      <c r="D25" s="4" t="s">
        <v>36</v>
      </c>
      <c r="E25" s="4" t="s">
        <v>36</v>
      </c>
      <c r="F25" s="5" t="n">
        <v>309</v>
      </c>
    </row>
    <row r="26" spans="1:6">
      <c r="A26" s="4" t="s">
        <v>132</v>
      </c>
      <c r="B26" s="4" t="s">
        <v>36</v>
      </c>
      <c r="C26" s="4" t="s">
        <v>36</v>
      </c>
      <c r="D26" s="4" t="s">
        <v>36</v>
      </c>
      <c r="E26" s="4" t="s">
        <v>36</v>
      </c>
      <c r="F26" s="4" t="s">
        <v>36</v>
      </c>
    </row>
    <row r="27" spans="1:6">
      <c r="A27" s="4" t="s">
        <v>133</v>
      </c>
      <c r="B27" s="5" t="n">
        <v>489</v>
      </c>
      <c r="C27" s="4" t="s">
        <v>36</v>
      </c>
      <c r="D27" s="5" t="n">
        <v>59</v>
      </c>
      <c r="E27" s="4" t="s">
        <v>36</v>
      </c>
      <c r="F27" s="5" t="n">
        <v>548</v>
      </c>
    </row>
    <row r="28" spans="1:6">
      <c r="A28" s="4" t="s">
        <v>134</v>
      </c>
      <c r="B28" s="5" t="n">
        <v>-104</v>
      </c>
      <c r="C28" s="4" t="s">
        <v>36</v>
      </c>
      <c r="D28" s="4" t="s">
        <v>36</v>
      </c>
      <c r="E28" s="4" t="s">
        <v>36</v>
      </c>
      <c r="F28" s="5" t="n">
        <v>-104</v>
      </c>
    </row>
    <row r="29" spans="1:6">
      <c r="A29" s="4" t="s">
        <v>141</v>
      </c>
      <c r="B29" s="4" t="s">
        <v>36</v>
      </c>
      <c r="C29" s="5" t="n">
        <v>49</v>
      </c>
      <c r="D29" s="4" t="s">
        <v>36</v>
      </c>
      <c r="E29" s="5" t="n">
        <v>-49</v>
      </c>
      <c r="F29" s="4" t="s">
        <v>36</v>
      </c>
    </row>
    <row r="30" spans="1:6">
      <c r="A30" s="4" t="s">
        <v>135</v>
      </c>
      <c r="B30" s="4" t="s">
        <v>36</v>
      </c>
      <c r="C30" s="5" t="n">
        <v>-19051</v>
      </c>
      <c r="D30" s="4" t="s">
        <v>36</v>
      </c>
      <c r="E30" s="4" t="s">
        <v>36</v>
      </c>
      <c r="F30" s="5" t="n">
        <v>-19051</v>
      </c>
    </row>
    <row r="31" spans="1:6">
      <c r="A31" s="4" t="s">
        <v>103</v>
      </c>
      <c r="B31" s="4" t="s">
        <v>36</v>
      </c>
      <c r="C31" s="5" t="n">
        <v>13821</v>
      </c>
      <c r="D31" s="4" t="s">
        <v>36</v>
      </c>
      <c r="E31" s="4" t="s">
        <v>36</v>
      </c>
      <c r="F31" s="5" t="n">
        <v>13821</v>
      </c>
    </row>
    <row r="32" spans="1:6">
      <c r="A32" s="4" t="s">
        <v>136</v>
      </c>
      <c r="B32" s="4" t="s">
        <v>36</v>
      </c>
      <c r="C32" s="4" t="s">
        <v>36</v>
      </c>
      <c r="D32" s="4" t="s">
        <v>36</v>
      </c>
      <c r="E32" s="5" t="n">
        <v>-6621</v>
      </c>
      <c r="F32" s="5" t="n">
        <v>-6621</v>
      </c>
    </row>
    <row r="33" spans="1:6">
      <c r="A33" s="4" t="s">
        <v>142</v>
      </c>
      <c r="B33" s="5" t="n">
        <v>22990208</v>
      </c>
    </row>
    <row r="34" spans="1:6">
      <c r="A34" s="4" t="s">
        <v>143</v>
      </c>
      <c r="B34" s="7" t="n">
        <v>23403</v>
      </c>
      <c r="C34" s="7" t="n">
        <v>112343</v>
      </c>
      <c r="D34" s="7" t="n">
        <v>-19</v>
      </c>
      <c r="E34" s="7" t="n">
        <v>-14376</v>
      </c>
      <c r="F34" s="7" t="n">
        <v>1213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68</v>
      </c>
    </row>
    <row r="3" spans="1:3">
      <c r="A3" s="4" t="s">
        <v>120</v>
      </c>
    </row>
    <row r="4" spans="1:3">
      <c r="A4" s="4" t="s">
        <v>145</v>
      </c>
      <c r="B4" s="8" t="n">
        <v>0.83</v>
      </c>
      <c r="C4" s="8" t="n">
        <v>0.86</v>
      </c>
    </row>
    <row r="5" spans="1:3">
      <c r="A5" s="4" t="s">
        <v>145</v>
      </c>
      <c r="B5" s="9" t="n">
        <v>0.83</v>
      </c>
      <c r="C5" s="9" t="n">
        <v>0.86</v>
      </c>
    </row>
    <row r="6" spans="1:3">
      <c r="A6" s="4" t="s">
        <v>145</v>
      </c>
      <c r="B6" s="9" t="n">
        <v>0.83</v>
      </c>
      <c r="C6" s="9" t="n">
        <v>0.86</v>
      </c>
    </row>
    <row r="7" spans="1:3">
      <c r="A7" s="4" t="s">
        <v>145</v>
      </c>
      <c r="B7" s="8" t="n">
        <v>0.83</v>
      </c>
      <c r="C7" s="8" t="n">
        <v>0.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68</v>
      </c>
    </row>
    <row r="3" spans="1:3">
      <c r="A3" s="3" t="s">
        <v>147</v>
      </c>
    </row>
    <row r="4" spans="1:3">
      <c r="A4" s="4" t="s">
        <v>103</v>
      </c>
      <c r="B4" s="7" t="n">
        <v>13821</v>
      </c>
      <c r="C4" s="7" t="n">
        <v>10753</v>
      </c>
    </row>
    <row r="5" spans="1:3">
      <c r="A5" s="3" t="s">
        <v>148</v>
      </c>
    </row>
    <row r="6" spans="1:3">
      <c r="A6" s="4" t="s">
        <v>149</v>
      </c>
      <c r="B6" s="5" t="n">
        <v>-100</v>
      </c>
      <c r="C6" s="5" t="n">
        <v>-200</v>
      </c>
    </row>
    <row r="7" spans="1:3">
      <c r="A7" s="4" t="s">
        <v>150</v>
      </c>
      <c r="B7" s="5" t="n">
        <v>1102</v>
      </c>
      <c r="C7" s="5" t="n">
        <v>1174</v>
      </c>
    </row>
    <row r="8" spans="1:3">
      <c r="A8" s="4" t="s">
        <v>151</v>
      </c>
      <c r="B8" s="4" t="s">
        <v>36</v>
      </c>
      <c r="C8" s="5" t="n">
        <v>-241</v>
      </c>
    </row>
    <row r="9" spans="1:3">
      <c r="A9" s="4" t="s">
        <v>152</v>
      </c>
      <c r="B9" s="5" t="n">
        <v>1673</v>
      </c>
      <c r="C9" s="5" t="n">
        <v>1710</v>
      </c>
    </row>
    <row r="10" spans="1:3">
      <c r="A10" s="4" t="s">
        <v>153</v>
      </c>
      <c r="B10" s="5" t="n">
        <v>63</v>
      </c>
      <c r="C10" s="4" t="s">
        <v>36</v>
      </c>
    </row>
    <row r="11" spans="1:3">
      <c r="A11" s="4" t="s">
        <v>154</v>
      </c>
      <c r="B11" s="5" t="n">
        <v>42</v>
      </c>
      <c r="C11" s="5" t="n">
        <v>76</v>
      </c>
    </row>
    <row r="12" spans="1:3">
      <c r="A12" s="4" t="s">
        <v>155</v>
      </c>
      <c r="B12" s="5" t="n">
        <v>-86</v>
      </c>
      <c r="C12" s="5" t="n">
        <v>237</v>
      </c>
    </row>
    <row r="13" spans="1:3">
      <c r="A13" s="4" t="s">
        <v>156</v>
      </c>
      <c r="B13" s="5" t="n">
        <v>2033</v>
      </c>
      <c r="C13" s="5" t="n">
        <v>-1266</v>
      </c>
    </row>
    <row r="14" spans="1:3">
      <c r="A14" s="4" t="s">
        <v>157</v>
      </c>
      <c r="B14" s="4" t="s">
        <v>36</v>
      </c>
      <c r="C14" s="5" t="n">
        <v>37</v>
      </c>
    </row>
    <row r="15" spans="1:3">
      <c r="A15" s="4" t="s">
        <v>158</v>
      </c>
      <c r="B15" s="5" t="n">
        <v>548</v>
      </c>
      <c r="C15" s="5" t="n">
        <v>453</v>
      </c>
    </row>
    <row r="16" spans="1:3">
      <c r="A16" s="4" t="s">
        <v>159</v>
      </c>
      <c r="B16" s="5" t="n">
        <v>193</v>
      </c>
      <c r="C16" s="5" t="n">
        <v>-227</v>
      </c>
    </row>
    <row r="17" spans="1:3">
      <c r="A17" s="4" t="s">
        <v>160</v>
      </c>
      <c r="B17" s="5" t="n">
        <v>-1052</v>
      </c>
      <c r="C17" s="5" t="n">
        <v>-1131</v>
      </c>
    </row>
    <row r="18" spans="1:3">
      <c r="A18" s="4" t="s">
        <v>161</v>
      </c>
      <c r="B18" s="5" t="n">
        <v>18237</v>
      </c>
      <c r="C18" s="5" t="n">
        <v>11375</v>
      </c>
    </row>
    <row r="19" spans="1:3">
      <c r="A19" s="3" t="s">
        <v>162</v>
      </c>
    </row>
    <row r="20" spans="1:3">
      <c r="A20" s="4" t="s">
        <v>163</v>
      </c>
      <c r="B20" s="5" t="n">
        <v>3250</v>
      </c>
      <c r="C20" s="5" t="n">
        <v>2500</v>
      </c>
    </row>
    <row r="21" spans="1:3">
      <c r="A21" s="4" t="s">
        <v>164</v>
      </c>
      <c r="B21" s="5" t="n">
        <v>4567</v>
      </c>
      <c r="C21" s="5" t="n">
        <v>11113</v>
      </c>
    </row>
    <row r="22" spans="1:3">
      <c r="A22" s="4" t="s">
        <v>165</v>
      </c>
      <c r="B22" s="5" t="n">
        <v>45400</v>
      </c>
      <c r="C22" s="5" t="n">
        <v>28385</v>
      </c>
    </row>
    <row r="23" spans="1:3">
      <c r="A23" s="4" t="s">
        <v>166</v>
      </c>
      <c r="B23" s="5" t="n">
        <v>1612</v>
      </c>
      <c r="C23" s="4" t="s">
        <v>36</v>
      </c>
    </row>
    <row r="24" spans="1:3">
      <c r="A24" s="4" t="s">
        <v>167</v>
      </c>
      <c r="B24" s="5" t="n">
        <v>23569</v>
      </c>
      <c r="C24" s="5" t="n">
        <v>135327</v>
      </c>
    </row>
    <row r="25" spans="1:3">
      <c r="A25" s="4" t="s">
        <v>168</v>
      </c>
      <c r="B25" s="5" t="n">
        <v>-57898</v>
      </c>
      <c r="C25" s="5" t="n">
        <v>-42033</v>
      </c>
    </row>
    <row r="26" spans="1:3">
      <c r="A26" s="4" t="s">
        <v>169</v>
      </c>
      <c r="B26" s="5" t="n">
        <v>1698</v>
      </c>
      <c r="C26" s="5" t="n">
        <v>726</v>
      </c>
    </row>
    <row r="27" spans="1:3">
      <c r="A27" s="4" t="s">
        <v>170</v>
      </c>
      <c r="B27" s="5" t="n">
        <v>438</v>
      </c>
      <c r="C27" s="5" t="n">
        <v>230</v>
      </c>
    </row>
    <row r="28" spans="1:3">
      <c r="A28" s="4" t="s">
        <v>171</v>
      </c>
      <c r="B28" s="4" t="s">
        <v>36</v>
      </c>
      <c r="C28" s="5" t="n">
        <v>-500</v>
      </c>
    </row>
    <row r="29" spans="1:3">
      <c r="A29" s="4" t="s">
        <v>172</v>
      </c>
      <c r="B29" s="5" t="n">
        <v>-133</v>
      </c>
      <c r="C29" s="5" t="n">
        <v>-4455</v>
      </c>
    </row>
    <row r="30" spans="1:3">
      <c r="A30" s="4" t="s">
        <v>173</v>
      </c>
      <c r="B30" s="4" t="s">
        <v>36</v>
      </c>
      <c r="C30" s="5" t="n">
        <v>-4357</v>
      </c>
    </row>
    <row r="31" spans="1:3">
      <c r="A31" s="4" t="s">
        <v>174</v>
      </c>
      <c r="B31" s="4" t="s">
        <v>36</v>
      </c>
      <c r="C31" s="5" t="n">
        <v>309</v>
      </c>
    </row>
    <row r="32" spans="1:3">
      <c r="A32" s="4" t="s">
        <v>175</v>
      </c>
      <c r="B32" s="5" t="n">
        <v>-39565</v>
      </c>
      <c r="C32" s="5" t="n">
        <v>-137941</v>
      </c>
    </row>
    <row r="33" spans="1:3">
      <c r="A33" s="4" t="s">
        <v>176</v>
      </c>
      <c r="B33" s="5" t="n">
        <v>-362</v>
      </c>
      <c r="C33" s="5" t="n">
        <v>-977</v>
      </c>
    </row>
    <row r="34" spans="1:3">
      <c r="A34" s="4" t="s">
        <v>177</v>
      </c>
      <c r="B34" s="5" t="n">
        <v>-17424</v>
      </c>
      <c r="C34" s="5" t="n">
        <v>-11673</v>
      </c>
    </row>
    <row r="35" spans="1:3">
      <c r="A35" s="3" t="s">
        <v>178</v>
      </c>
    </row>
    <row r="36" spans="1:3">
      <c r="A36" s="4" t="s">
        <v>179</v>
      </c>
      <c r="B36" s="5" t="n">
        <v>-31888</v>
      </c>
      <c r="C36" s="5" t="n">
        <v>-4382</v>
      </c>
    </row>
    <row r="37" spans="1:3">
      <c r="A37" s="4" t="s">
        <v>180</v>
      </c>
      <c r="B37" s="5" t="n">
        <v>40000</v>
      </c>
      <c r="C37" s="4" t="s">
        <v>36</v>
      </c>
    </row>
    <row r="38" spans="1:3">
      <c r="A38" s="4" t="s">
        <v>181</v>
      </c>
      <c r="B38" s="5" t="n">
        <v>-5000</v>
      </c>
      <c r="C38" s="4" t="s">
        <v>36</v>
      </c>
    </row>
    <row r="39" spans="1:3">
      <c r="A39" s="4" t="s">
        <v>182</v>
      </c>
      <c r="B39" s="5" t="n">
        <v>309</v>
      </c>
      <c r="C39" s="5" t="n">
        <v>294</v>
      </c>
    </row>
    <row r="40" spans="1:3">
      <c r="A40" s="4" t="s">
        <v>183</v>
      </c>
      <c r="B40" s="5" t="n">
        <v>-209</v>
      </c>
      <c r="C40" s="5" t="n">
        <v>-253</v>
      </c>
    </row>
    <row r="41" spans="1:3">
      <c r="A41" s="4" t="s">
        <v>184</v>
      </c>
      <c r="B41" s="5" t="n">
        <v>-19051</v>
      </c>
      <c r="C41" s="5" t="n">
        <v>-19642</v>
      </c>
    </row>
    <row r="42" spans="1:3">
      <c r="A42" s="4" t="s">
        <v>185</v>
      </c>
      <c r="B42" s="5" t="n">
        <v>-15839</v>
      </c>
      <c r="C42" s="5" t="n">
        <v>-23983</v>
      </c>
    </row>
    <row r="43" spans="1:3">
      <c r="A43" s="4" t="s">
        <v>186</v>
      </c>
      <c r="B43" s="5" t="n">
        <v>-15026</v>
      </c>
      <c r="C43" s="5" t="n">
        <v>-24281</v>
      </c>
    </row>
    <row r="44" spans="1:3">
      <c r="A44" s="4" t="s">
        <v>187</v>
      </c>
      <c r="B44" s="5" t="n">
        <v>53010</v>
      </c>
      <c r="C44" s="5" t="n">
        <v>52772</v>
      </c>
    </row>
    <row r="45" spans="1:3">
      <c r="A45" s="4" t="s">
        <v>188</v>
      </c>
      <c r="B45" s="5" t="n">
        <v>37984</v>
      </c>
      <c r="C45" s="5" t="n">
        <v>28491</v>
      </c>
    </row>
    <row r="46" spans="1:3">
      <c r="A46" s="3" t="s">
        <v>189</v>
      </c>
    </row>
    <row r="47" spans="1:3">
      <c r="A47" s="4" t="s">
        <v>190</v>
      </c>
      <c r="B47" s="5" t="n">
        <v>1556</v>
      </c>
      <c r="C47" s="5" t="n">
        <v>1321</v>
      </c>
    </row>
    <row r="48" spans="1:3">
      <c r="A48" s="4" t="s">
        <v>191</v>
      </c>
      <c r="B48" s="5" t="n">
        <v>1419</v>
      </c>
      <c r="C48" s="5" t="n">
        <v>3076</v>
      </c>
    </row>
    <row r="49" spans="1:3">
      <c r="A49" s="3" t="s">
        <v>192</v>
      </c>
    </row>
    <row r="50" spans="1:3">
      <c r="A50" s="4" t="s">
        <v>193</v>
      </c>
      <c r="B50" s="5" t="n">
        <v>748</v>
      </c>
      <c r="C50" s="5" t="n">
        <v>827</v>
      </c>
    </row>
    <row r="51" spans="1:3">
      <c r="A51" s="4" t="s">
        <v>194</v>
      </c>
      <c r="B51" s="4" t="s">
        <v>36</v>
      </c>
      <c r="C51" s="7" t="n">
        <v>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4:14:38Z</dcterms:created>
  <dcterms:modified xmlns:dcterms="http://purl.org/dc/terms/" xmlns:xsi="http://www.w3.org/2001/XMLSchema-instance" xsi:type="dcterms:W3CDTF">2018-11-09T14:14:38Z</dcterms:modified>
</cp:coreProperties>
</file>